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Acquisitions" sheetId="12" state="visible" r:id="rId12"/>
    <sheet xmlns:r="http://schemas.openxmlformats.org/officeDocument/2006/relationships" name="Divestitures and Discontinued O" sheetId="13" state="visible" r:id="rId13"/>
    <sheet xmlns:r="http://schemas.openxmlformats.org/officeDocument/2006/relationships" name="Net Sales" sheetId="14" state="visible" r:id="rId14"/>
    <sheet xmlns:r="http://schemas.openxmlformats.org/officeDocument/2006/relationships" name="Investments in Unconsolidated A"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Goodwill"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Provision for Income Taxes" sheetId="21" state="visible" r:id="rId21"/>
    <sheet xmlns:r="http://schemas.openxmlformats.org/officeDocument/2006/relationships" name="Commitments and Contingencies" sheetId="22" state="visible" r:id="rId22"/>
    <sheet xmlns:r="http://schemas.openxmlformats.org/officeDocument/2006/relationships" name="Pension Plans and Other Postret" sheetId="23" state="visible" r:id="rId23"/>
    <sheet xmlns:r="http://schemas.openxmlformats.org/officeDocument/2006/relationships" name="Share-Based Compensation" sheetId="24" state="visible" r:id="rId24"/>
    <sheet xmlns:r="http://schemas.openxmlformats.org/officeDocument/2006/relationships" name="Segments" sheetId="25" state="visible" r:id="rId25"/>
    <sheet xmlns:r="http://schemas.openxmlformats.org/officeDocument/2006/relationships" name="Restructuring"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Basis of Presentation (Policies" sheetId="29" state="visible" r:id="rId29"/>
    <sheet xmlns:r="http://schemas.openxmlformats.org/officeDocument/2006/relationships" name="Acquisitions (Tables)" sheetId="30" state="visible" r:id="rId30"/>
    <sheet xmlns:r="http://schemas.openxmlformats.org/officeDocument/2006/relationships" name="Divestitures and Discontinued_2" sheetId="31" state="visible" r:id="rId31"/>
    <sheet xmlns:r="http://schemas.openxmlformats.org/officeDocument/2006/relationships" name="Net Sales (Tables)" sheetId="32" state="visible" r:id="rId32"/>
    <sheet xmlns:r="http://schemas.openxmlformats.org/officeDocument/2006/relationships" name="Investments in Unconsolidated_2" sheetId="33" state="visible" r:id="rId33"/>
    <sheet xmlns:r="http://schemas.openxmlformats.org/officeDocument/2006/relationships" name="Inventories (Tables)" sheetId="34" state="visible" r:id="rId34"/>
    <sheet xmlns:r="http://schemas.openxmlformats.org/officeDocument/2006/relationships" name="Debt (Tables)" sheetId="35" state="visible" r:id="rId35"/>
    <sheet xmlns:r="http://schemas.openxmlformats.org/officeDocument/2006/relationships" name="Goodwill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Provision for Income Taxes (Tab" sheetId="39" state="visible" r:id="rId39"/>
    <sheet xmlns:r="http://schemas.openxmlformats.org/officeDocument/2006/relationships" name="Pension Plans and Other Postr_2" sheetId="40" state="visible" r:id="rId40"/>
    <sheet xmlns:r="http://schemas.openxmlformats.org/officeDocument/2006/relationships" name="Share-Based Compensation (Table" sheetId="41" state="visible" r:id="rId41"/>
    <sheet xmlns:r="http://schemas.openxmlformats.org/officeDocument/2006/relationships" name="Segments (Tables)" sheetId="42" state="visible" r:id="rId42"/>
    <sheet xmlns:r="http://schemas.openxmlformats.org/officeDocument/2006/relationships" name="Restructuring (Tables)"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Acquisitions (Details)" sheetId="46" state="visible" r:id="rId46"/>
    <sheet xmlns:r="http://schemas.openxmlformats.org/officeDocument/2006/relationships" name="Acquisitions - Pro Forma and tr" sheetId="47" state="visible" r:id="rId47"/>
    <sheet xmlns:r="http://schemas.openxmlformats.org/officeDocument/2006/relationships" name="Acquisitions - Aristech (Detail" sheetId="48" state="visible" r:id="rId48"/>
    <sheet xmlns:r="http://schemas.openxmlformats.org/officeDocument/2006/relationships" name="Divestitures and Discontinued_3" sheetId="49" state="visible" r:id="rId49"/>
    <sheet xmlns:r="http://schemas.openxmlformats.org/officeDocument/2006/relationships" name="Divestitures and Discontinued_4" sheetId="50" state="visible" r:id="rId50"/>
    <sheet xmlns:r="http://schemas.openxmlformats.org/officeDocument/2006/relationships" name="Net Sales (Details)"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ntories (Details)" sheetId="54" state="visible" r:id="rId54"/>
    <sheet xmlns:r="http://schemas.openxmlformats.org/officeDocument/2006/relationships" name="Debt - Schedule of Debt (Detail" sheetId="55" state="visible" r:id="rId55"/>
    <sheet xmlns:r="http://schemas.openxmlformats.org/officeDocument/2006/relationships" name="Debt - Senior Notes (Details)" sheetId="56" state="visible" r:id="rId56"/>
    <sheet xmlns:r="http://schemas.openxmlformats.org/officeDocument/2006/relationships" name="Debt - Senior Credit Facility (" sheetId="57" state="visible" r:id="rId57"/>
    <sheet xmlns:r="http://schemas.openxmlformats.org/officeDocument/2006/relationships" name="Goodwill (Details)" sheetId="58" state="visible" r:id="rId58"/>
    <sheet xmlns:r="http://schemas.openxmlformats.org/officeDocument/2006/relationships" name="Derivative Instruments (Details" sheetId="59" state="visible" r:id="rId59"/>
    <sheet xmlns:r="http://schemas.openxmlformats.org/officeDocument/2006/relationships" name="Derivative Instruments - Income" sheetId="60" state="visible" r:id="rId60"/>
    <sheet xmlns:r="http://schemas.openxmlformats.org/officeDocument/2006/relationships" name="Derivative Instruments - Effect" sheetId="61" state="visible" r:id="rId61"/>
    <sheet xmlns:r="http://schemas.openxmlformats.org/officeDocument/2006/relationships" name="Derivative Instruments - Gains " sheetId="62" state="visible" r:id="rId62"/>
    <sheet xmlns:r="http://schemas.openxmlformats.org/officeDocument/2006/relationships" name="Derivative Instruments - Financ" sheetId="63" state="visible" r:id="rId63"/>
    <sheet xmlns:r="http://schemas.openxmlformats.org/officeDocument/2006/relationships" name="Fair Value Measurements - Asset" sheetId="64" state="visible" r:id="rId64"/>
    <sheet xmlns:r="http://schemas.openxmlformats.org/officeDocument/2006/relationships" name="Fair Value Measurements - Items" sheetId="65" state="visible" r:id="rId65"/>
    <sheet xmlns:r="http://schemas.openxmlformats.org/officeDocument/2006/relationships" name="Provision for Income Taxes (Det" sheetId="66" state="visible" r:id="rId66"/>
    <sheet xmlns:r="http://schemas.openxmlformats.org/officeDocument/2006/relationships" name="Commitments and Contingencies (" sheetId="67" state="visible" r:id="rId67"/>
    <sheet xmlns:r="http://schemas.openxmlformats.org/officeDocument/2006/relationships" name="Commitments and Contingencies -" sheetId="68" state="visible" r:id="rId68"/>
    <sheet xmlns:r="http://schemas.openxmlformats.org/officeDocument/2006/relationships" name="Pension Plans and Other Postr_3" sheetId="69" state="visible" r:id="rId69"/>
    <sheet xmlns:r="http://schemas.openxmlformats.org/officeDocument/2006/relationships" name="Pension Plans and Other Postr_4" sheetId="70" state="visible" r:id="rId70"/>
    <sheet xmlns:r="http://schemas.openxmlformats.org/officeDocument/2006/relationships" name="Share-Based Compensation - Summ" sheetId="71" state="visible" r:id="rId71"/>
    <sheet xmlns:r="http://schemas.openxmlformats.org/officeDocument/2006/relationships" name="Share-Based Compensation - RSUs" sheetId="72" state="visible" r:id="rId72"/>
    <sheet xmlns:r="http://schemas.openxmlformats.org/officeDocument/2006/relationships" name="Share-Based Compensation - Opti" sheetId="73" state="visible" r:id="rId73"/>
    <sheet xmlns:r="http://schemas.openxmlformats.org/officeDocument/2006/relationships" name="Segments - Reconciliation of Se" sheetId="74" state="visible" r:id="rId74"/>
    <sheet xmlns:r="http://schemas.openxmlformats.org/officeDocument/2006/relationships" name="Segments - Recon. of Net Income" sheetId="75" state="visible" r:id="rId75"/>
    <sheet xmlns:r="http://schemas.openxmlformats.org/officeDocument/2006/relationships" name="Restructuring (Details)"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Earnings Per Share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73</t>
        </is>
      </c>
    </row>
    <row r="9">
      <c r="A9" s="4" t="inlineStr">
        <is>
          <t>Entity Registrant Name</t>
        </is>
      </c>
      <c r="B9" s="4" t="inlineStr">
        <is>
          <t>Trinseo S.A.</t>
        </is>
      </c>
    </row>
    <row r="10">
      <c r="A10" s="4" t="inlineStr">
        <is>
          <t>Entity Incorporation, State or Country Code</t>
        </is>
      </c>
      <c r="B10" s="4" t="inlineStr">
        <is>
          <t>N4</t>
        </is>
      </c>
    </row>
    <row r="11">
      <c r="A11" s="4" t="inlineStr">
        <is>
          <t>Entity Tax Identification Number</t>
        </is>
      </c>
      <c r="B11" s="4" t="inlineStr">
        <is>
          <t>00-0000000</t>
        </is>
      </c>
    </row>
    <row r="12">
      <c r="A12" s="4" t="inlineStr">
        <is>
          <t>Entity Address, Address Line One</t>
        </is>
      </c>
      <c r="B12" s="4" t="inlineStr">
        <is>
          <t>1000 Chesterbrook Boulevard</t>
        </is>
      </c>
    </row>
    <row r="13">
      <c r="A13" s="4" t="inlineStr">
        <is>
          <t>Entity Address, Address Line Two</t>
        </is>
      </c>
      <c r="B13" s="4" t="inlineStr">
        <is>
          <t>Suite 300</t>
        </is>
      </c>
    </row>
    <row r="14">
      <c r="A14" s="4" t="inlineStr">
        <is>
          <t>Entity Address, Address Line Three</t>
        </is>
      </c>
      <c r="B14" s="4" t="inlineStr">
        <is>
          <t>Berwyn</t>
        </is>
      </c>
    </row>
    <row r="15">
      <c r="A15" s="4" t="inlineStr">
        <is>
          <t>Entity Address, City or Town</t>
        </is>
      </c>
      <c r="B15" s="4" t="inlineStr">
        <is>
          <t>Berwyn, PA 19312</t>
        </is>
      </c>
    </row>
    <row r="16">
      <c r="A16" s="4" t="inlineStr">
        <is>
          <t>Entity Address, State or Province</t>
        </is>
      </c>
      <c r="B16" s="4" t="inlineStr">
        <is>
          <t>PA</t>
        </is>
      </c>
    </row>
    <row r="17">
      <c r="A17" s="4" t="inlineStr">
        <is>
          <t>Entity Address, Postal Zip Code</t>
        </is>
      </c>
      <c r="B17" s="4" t="inlineStr">
        <is>
          <t>19312</t>
        </is>
      </c>
    </row>
    <row r="18">
      <c r="A18" s="4" t="inlineStr">
        <is>
          <t>City Area Code</t>
        </is>
      </c>
      <c r="B18" s="4" t="inlineStr">
        <is>
          <t>610</t>
        </is>
      </c>
    </row>
    <row r="19">
      <c r="A19" s="4" t="inlineStr">
        <is>
          <t>Local Phone Number</t>
        </is>
      </c>
      <c r="B19" s="4" t="inlineStr">
        <is>
          <t>240-3200</t>
        </is>
      </c>
    </row>
    <row r="20">
      <c r="A20" s="4" t="inlineStr">
        <is>
          <t>Title of 12(b) Security</t>
        </is>
      </c>
      <c r="B20" s="4" t="inlineStr">
        <is>
          <t>Ordinary Shares, par value $0.01 per share</t>
        </is>
      </c>
    </row>
    <row r="21">
      <c r="A21" s="4" t="inlineStr">
        <is>
          <t>Trading Symbol</t>
        </is>
      </c>
      <c r="B21" s="4" t="inlineStr">
        <is>
          <t>TSE</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8827828</v>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519061</t>
        </is>
      </c>
    </row>
    <row r="33">
      <c r="A33" s="4" t="inlineStr">
        <is>
          <t>Current Fiscal Year End Date</t>
        </is>
      </c>
      <c r="B33" s="4" t="inlineStr">
        <is>
          <t>--12-3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NOTE 1—BASIS OF PRESENTATION The unaudited interim condensed consolidated financial statements of Trinseo S.A. and its subsidiaries (the “Company”) as of and for the periods ended June 30, 2021 and 2020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0 audited consolidated financial statements included within the Company’s Annual Report on Form 10-K (“Annual Report”) filed with the Securities and Exchange Commission (“SEC”) on February 22, 2021. The Company’s condensed consolidated financial statements presented herein reflect the latest estimates and assumptions made by management that affect the reported amounts and related disclosures as of and for the period ended June 30, 2021. However, actual results could differ from these estimates and assumptions. The December 31, 2020 condensed consolidated balance sheet data presented herein was derived from the Company’s December 31, 2020 audited consolidated financial statements, but does not include all disclosures required by GAAP for annual periods. Certain prior year amounts have been reclassified to conform to the current year presentation. These reclassifications pertain primarily to the Company’s entry into an agreement during the second quarter of 2021 to sell its Synthetic Rubber business, as a result of which the Company reclassified its Synthetic Rubber assets and liabilities as held-for-sale and reclassified the operating results of its Synthetic Rubber business, net of taxes, as discontinued operations for all periods presented. Refer to Note 4 for further information. Throughout this Quarterly Report, unless otherwise indicated, amounts and activity are presented on a continuing operations basis. Additionally, the condensed consolidated financial statements herein reflect reclassifications related to the Company’s resegmentation effective October 1, 2020, as described in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6 Months Ended</t>
        </is>
      </c>
    </row>
    <row r="2">
      <c r="B2" s="2" t="inlineStr">
        <is>
          <t>Jun. 30, 2021</t>
        </is>
      </c>
    </row>
    <row r="3">
      <c r="A3" s="3" t="inlineStr">
        <is>
          <t>Recent Accounting Guidance</t>
        </is>
      </c>
    </row>
    <row r="4">
      <c r="A4" s="4" t="inlineStr">
        <is>
          <t>Recent Accounting Guidance</t>
        </is>
      </c>
      <c r="B4" s="4" t="inlineStr">
        <is>
          <t>NOTE 2—RECENT ACCOUNTING GUIDANCE In December 2019, the FASB issued guidance that simplifies the accounting for income taxes. The amended guidance includes removal of certain exceptions to the general principles of Accounting Standards Codification (“ASC”) 740, Income Taxes, and simplification in several other areas such as accounting for a franchise tax (or similar tax) that is partially based on income. The Company adopted the guidance effective January 1, 2021, noting that adoption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NOTE 3—ACQUISITIONS Acquisition of the Arkema PMMA Business On May 3, 2021, the Company completed its previously-announced acquisition of the polymethyl methacrylates (“PMMA”) and activated methyl methacrylates (“MMA”) business (together, the “PMMA business”) from Arkema S.A., (“Arkema”) through the purchase of 100% of the shares of certain subsidiaries of Arkema (the “Acquisition”). The Acquisition was completed pursuant to the Share Purchase Agreement, dated March 19, 2021 (the “SPA”), by and between the Company and Arkema. PMMA is a transparent and rigid plastic with a wide range of end uses, and is an attractive adjacent chemistry which complements Trinseo’s existing offerings across several end markets including automotive, building &amp; construction, medical and consumer electronics. ​ The following table illustrates each component of the purchase price consideration related to the Acquisition: ​ ​ ​ ​ ​ ​ ​ Initial cash purchase price paid (1) $ 1,369.0 Known purchase price adjustment, not yet paid (2) ​ 1.7 Total purchase price consideration ​ $ 1,370.7 (1) The Acquisition had an initial purchase price consideration of $1,370.7 million, of which $1,369.0 million was paid during the second quarter of 2021. This initial purchase price consideration is subject to customary working capital and other closing adjustments. ​ (2) Known purchase price adjustment not yet paid relates primarily to consideration for certain assets at the Porto Marghera, Italy manufacturing site which will be legally transferred to Trinseo at a later date due to local transfer restrictions; however, the Company has the benefits and risks of ownership during the period from May 3, 2021 until the site legally transfers. This purchase price consideration is expected to be paid in the second half of 2021. The Acquisition was funded using the net proceeds from the Company’s new financing arrangements, including $450.0 million from its 2029 Senior Notes issued on March 24, 2021 and $750.0 million of incremental borrowings under the 2028 Term Loan B entered into in conjunction with closing of the transaction, as well as available cash. Refer to Note 8 for further information on the financing arrangements used to fund the Acquisition. The Company accounted for the Acquisition as a business combination pursuant to ASC 805. In accordance with ASC 805, fair values are assigned to tangible and identifiable intangible assets acquired and liabilities assumed at the acquisition date based on the information that was available as of that date. The Company believes that the information available provides a reasonable basis for estimating the fair values of assets acquired and liabilities assumed for the Acquisition; however, preliminary measurements of fair value, including, but not limited to, inventory, intangible assets, property, plant and equipment, pension and postretirement obligations, contingent liabilities, including environmental remediation obligations, and deferred tax assets and liabilities are subject to change during the measurement period, and such changes could be material. The Company expects to finalize the valuation and accounting for the Acquisition as soon as practicable, but no later than one year after the acquisition date. During the measurement period, if new information is obtained about facts and circumstances that existed as of the acquisition date that, if known, would have resulted in revised estimated values of those assets or liabilities as of that date, the Company will revise the preliminary purchase price allocation.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The Company allocated the purchase price of the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and cost approaches (or a combination thereof). Fair values were determined based on various inputs including estimated future cash flows, discount rates, royalty rates, growth rates, sales projections, customer retention rates and terminal values. The fair value of pension liabilities assumed was determined in accordance with ASC 715 using key inputs including, but not limited to, discount rates, expected rates of return on plan assets, and future compensation growth rates. The various inputs used in the asset and pension valuations require significant management judgment. The table below summarizes the preliminary purchase price allocation for the assets acquired and liabilities assumed, based on their relative fair values, which have been assessed as of the May 3, 2021 acquisition date: ​ ​ ​ ​ ​ ​ ​ May 3, ​ 2021 Cash and cash equivalents ​ $ 10.4 Accounts receivable ​ 19.1 Inventories (1) ​ 78.6 Other current assets ​ 8.7 Property, plant and equipment ​ 236.0 Other intangible assets (2) ​ ​ ​ Customer relationships ​ 326.6 Developed technology ​ 133.0 Tradenames ​ ​ 46.0 Other amortizable intangible assets ​ ​ 0.4 Right-of-use assets - operating ​ 4.1 Deferred charges and other assets ​ ​ 27.9 Total fair value of assets acquired ​ ​ 890.8 ​ ​ ​ ​ Accounts payable ​ ​ (15.0) Current lease liabilities - operating ​ (1.7) Income taxes payable ​ ​ (0.1) Accrued expenses and other current liabilities ​ ​ (11.7) Noncurrent lease liabilities - operating ​ ​ (2.5) Deferred income tax liabilities ​ ​ (34.3) Other noncurrent obligations (3) ​ ​ (22.5) Total fair value of liabilities assumed ​ ​ (87.8) Net identifiable assets acquired ​ ​ 803.0 Purchase price consideration ​ ​ 1,370.7 Goodwill (4) ​ ​ 567.7 (1) Fair value of finished goods inventory acquired included a step-up in the value of approximately $10.1 million, which was fully amortized during the second quarter of 2021 within "Cost of sales" on the condensed consolidated statements of operations as the related inventory was sold to customers. (2) The expected weighted average useful life of the acquired intangible assets are 13 years for customer relationships, 10 years for developed technology, 16 years for tradenames, and 1 - 5 years for other amortizable intangible assets. (3) Includes $18.2 million of net pension and other employee benefits assumed as part of the Acquisition. (4) Goodwill largely consists of strategic and synergistic opportunities resulting from combining the PMMA business with the Company’s existing businesses and is allocated entirely to the Engineered Materials segment. Approximately $310.0 million of goodwill related to this acquisition will be deductible for income tax purposes based on the preliminary purchase price. Unaudited Pro Forma Financial Information The following unaudited pro forma financial information presents the condensed consolidated results of operations of the Company including the PMMA business for the three and six months ended June 30, 2021 and 2020, respectively, as if the Acquisition had occurred on January 1, 2020. The proforma results were calculated by combining the results of Trinseo with the PMMA business, but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 had occurred as of January 1, 2020, nor are they indicative of future results of operations. ​ ​ ​ ​ ​ ​ ​ ​ ​ ​ ​ ​ ​ ​ ​ ​ Three Months Ended ​ Six Months Ended ​ ​ June 30, ​ June 30, ​ 2021 2020 2021 2020 Net sales $ 1,324.7 $ 676.0 $ 2,474.4 $ 1,580.7 Net income (loss) ​ $ 162.4 ​ $ (126.2) ​ $ 250.6 ​ $ (177.9) Income (loss) from continuing operations ​ $ 143.8 ​ $ 28.0 ​ $ 226.3 ​ $ (56.8) ​ Net sales and net loss of the PMMA business between the May 3, 2021 acquisition date and June 30, 2021 were $107.4 million and $3.8 million, respectively, and are recognized within the Company's condensed consolidated statements of operations for the three and six months ended June 30, 2021. ​ Transaction-related costs Pursuant to GAAP, costs incurred to complete the Acquisition as well as costs incurred to integrate into our operations are expensed as incurred. The Company incurred $18.2 million and $19.8 million of transaction-related costs for the three and six months ended June 30, 2021, respectively. The amount was recorded within “Selling, general and administrative expenses” in the Company’s condensed consolidated statements of operations, and are reflected in the six months ended June 30, 2020 in the supplemental pro forma information above. In connection with the Acquisition, the Company entered into certain customary transitional services agreements with Arkema to provide for the orderly separation and transition of various functions and processes. These services will be provided by Arkema to the Company for up to 18 months Additionally, the Company paid Arkema $10.6 million for certain information technology separation costs in order to support the transition services agreements entered into at the time of close. These payments have not been included as a component of consideration transferred, and instead have been capitalized as prepaid assets within “Other current assets” on the condensed consolidated balance sheets. The cost will be recognized as expense over the period in which the services are expected to be rendered under the transition services agreements. Subsequent Event – Announced Agreement to Acquire Aristech Surfaces On July 19, 2021, the Company entered into an agreement with SK AA Holdings, LLC, the sole member of Aristech Surfaces LLC (“Aristech Surfaces”), to acquire Aristech Surfaces, a leading North America manufacturer and global provider of PMMA continuous cast and solid surface sheets, serving the wellness, architectural, transportation and industrial markets, for a preliminary purchase price of $445.0 million, subject to customary working capital and other closing adjustments. Aristech Surfaces’ products are used for a variety of applications, including the construction of hot tubs, swim spas, counter tops, signage, bath products and recreational vehicles. The business will become part of the Company’s Engineered Materials segment. The transaction will be funded with cash on hand and existing credit facilities. The Company anticipates the transaction will close by year-end 2021 subject to customary closing conditions and regulatory approv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Discontinued Operations</t>
        </is>
      </c>
      <c r="B1" s="2" t="inlineStr">
        <is>
          <t>6 Months Ended</t>
        </is>
      </c>
    </row>
    <row r="2">
      <c r="B2" s="2" t="inlineStr">
        <is>
          <t>Jun. 30, 2021</t>
        </is>
      </c>
    </row>
    <row r="3">
      <c r="A3" s="3" t="inlineStr">
        <is>
          <t>Divestitures</t>
        </is>
      </c>
    </row>
    <row r="4">
      <c r="A4" s="4" t="inlineStr">
        <is>
          <t>Divestitures and Discontinued Operations</t>
        </is>
      </c>
      <c r="B4" s="4" t="inlineStr">
        <is>
          <t>NOTE 4—DIVESTITURES AND DISCONTINUED OPERATIONS ​ On May 21, 2021, the Company and Synthos S.A. and certain of its subsidiaries (together, “Synthos”) entered into an Asset Purchase Agreement (the “Purchase Agreement”), pursuant to which the Company has agreed to sell its Synthetic Rubber business to Synthos in an all-cash transaction for an aggregate price of $449.4 million, which reflects a reduction of approximately $41.6 million for the assumption of pension liabilities by Synthos, subject to certain adjustments related to working capital and the exercise of certain option rights related to equity investments held by the Company. This sale is expected to close in the first half of 2022, subject to customary closing conditions and regulatory approvals. As a result of entering into the Purchase Agreement, the assets and liabilities of the Company’s Synthetic Rubber business were classified as held-for-sale during the second quarter of 2021 in the condensed consolidated balance sheets and the associated operating results of the Synthetic Rubber business, net of income tax, have been classified as discontinued operations in the condensed consolidated statements of operations and statements of cash flows for all periods presented, in accordance with the guidance in ASC 205-20, Discontinued Operations. The following table summarizes the assets and liabilities classified as held-for-sale at June 30, 2021 and December 31, 2020: ​ ​ ​ ​ ​ ​ ​ ​ ​ ​ ​ June 30, ​ December 31, ​ ​ 2021 ​ 2020 ​ Assets ​ ​ ​ ​ ​ Current assets ​ ​ ​ ​ ​ ​ ​ Accounts receivable, net of allowance ​ $ 85.7 ​ $ 59.7 ​ Inventories and other current assets ​ 89.2 ​ 60.6 ​ Total current assets ​ 174.9 ​ 120.3 ​ Property, plant and equipment, net ​ ​ 154.6 ​ ​ 170.3 ​ Other assets ​ ​ ​ ​ ​ ​ ​ Goodwill ​ 11.7 ​ 12.1 ​ Other intangible assets, net ​ 17.9 ​ 20.2 ​ Deferred charges and other assets ​ 23.9 ​ 25.6 ​ Total other assets ​ 53.5 ​ 57.9 ​ Total assets held-for-sale (1) ​ $ 383.0 ​ $ 348.5 ​ Liabilities ​ ​ ​ ​ ​ ​ ​ Current liabilities ​ ​ ​ ​ ​ ​ ​ Accounts payable ​ 33.7 ​ 29.5 ​ Accrued expenses and other current liabilities ​ ​ 10.3 ​ ​ 12.7 ​ Total current liabilities ​ 44.0 ​ 42.2 ​ Noncurrent liabilities ​ ​ ​ ​ ​ ​ ​ Other noncurrent obligations ​ 42.4 ​ 42.3 ​ Total noncurrent liabilities ​ 42.4 ​ 42.3 ​ Total liabilities held-for-sale (1) ​ $ 86.4 ​ $ 84.5 ​ (1) All balance sheet amounts as of June 30, 2021 have been classified as current within the condensed consolidated balance sheets, as the sale is expected to occur within one year of the balance sheet date. ​ The following table summarizes the results of the Synthetic Rubber business for the three and six months ended June 30, 2021 and 2020, which are reflected as discontinued operations in the Company’s condensed consolidated statements of operations: ​ ​ ​ ​ ​ ​ ​ ​ ​ ​ ​ ​ ​ ​ ​ ​ Three Months Ended ​ Six Months Ended ​ ​ June 30, ​ June 30, ​ 2021 2020 2021 2020 Net sales $ 135.7 $ 36.4 $ 259.9 $ 138.1 Cost of sales ​ 108.2 ​ 66.9 ​ 219.3 ​ 156.5 Gross profit (loss) ​ 27.5 ​ (30.5) ​ 40.6 ​ (18.4) Selling, general and administrative expenses ​ 5.6 ​ 5.4 ​ 11.8 ​ 10.3 Impairment charges ​ ​ — ​ ​ — ​ ​ — ​ ​ 28.0 Operating income (loss) ​ 21.9 ​ (35.9) ​ 28.8 ​ (56.7) Other expense, net ​ ​ 0.8 ​ ​ 0.6 ​ ​ 1.0 ​ ​ 0.8 Income (loss) from discontinued operations before income taxes ​ 21.1 ​ (36.5) ​ 27.8 ​ (57.5) Provision for income taxes ​ 2.5 ​ 117.7 ​ 3.5 ​ 63.6 Net income (loss) from discontinued operations ​ $ 18.6 ​ $ (154.2) ​ $ 24.3 ​ $ (121.1) ​ Amounts for operating net sales and costs of sales which had previously been eliminated in consolidation related to intercompany sales of styrene monomer to the Synthetic Rubber business are now reflected on a gross basis as a component of net sales and costs of sales from continuing operations for all periods presented. The Company has recast these amounts because upon completion of the sale of the Synthetic Rubber business, the Company will continue to have these ongoing transactions with Synthos, under a supply agreement executed in conjunction with the divestiture. Refer to Note 5 for recast segment net sales reflecting this adjustment. Additionally, the Company previously allocated certain corporate management overhead costs to the former Synthetic Rubber segment which may no longer be allocated to discontinued operations under the relevant authoritative accounting guidance. Accordingly, the Company has recast its segment reporting results to reflect the reattribution of these expenses in all periods presented. Refer to Note 16 for recast segment results reflecting this adju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1</t>
        </is>
      </c>
    </row>
    <row r="3">
      <c r="A3" s="3" t="inlineStr">
        <is>
          <t>Revenue from Contract with Customer [Abstract]</t>
        </is>
      </c>
    </row>
    <row r="4">
      <c r="A4" s="4" t="inlineStr">
        <is>
          <t>Net Sales</t>
        </is>
      </c>
      <c r="B4" s="4" t="inlineStr">
        <is>
          <t>NOTE 5—NET SALES Refer to the Annual Report for information on the Company's accounting policies and further background related to its net sales. The following table provides disclosure of net sales to external customers by primary geographical market (based on the location where sales originated), by segment for the three and six months ended June 30, 2021 and 2020. Prior period balances in this table have been recast to reflect current period presentation, as described in Notes 1 and 4, including updates for the classification of the Company’s former Synthetic Rubber segment as discontinued operations and the Company’s prior year resegmentation. ​ ​ ​ ​ ​ ​ ​ ​ ​ ​ ​ ​ ​ ​ ​ ​ ​ ​ ​ ​ ​ ​ ​ Latex ​ Engineered ​ Base ​ ​ ​ ​ ​ ​ ​ Three Months Ended ​ Binders ​ Materials ​ Plastics ​ Polystyrene ​ Feedstocks ​ Total June 30, 2021 ​ ​ ​ ​ ​ ​ ​ ​ ​ ​ ​ ​ ​ ​ ​ ​ ​ ​ ​ United States ​ $ 74.1 ​ $ 60.9 ​ $ 71.6 ​ $ — ​ $ 3.3 ​ $ 209.9 ​ Europe ​ 160.5 ​ 80.3 ​ 253.8 ​ 199.8 ​ 68.0 ​ 762.4 ​ Asia-Pacific ​ 74.3 ​ 37.8 ​ 51.9 ​ 113.5 ​ — ​ 277.5 ​ Rest of World ​ 2.3 ​ 2.0 ​ 19.6 ​ — ​ — ​ 23.9 ​ Total ​ $ 311.2 ​ $ 181.0 ​ $ 396.9 ​ $ 313.3 ​ $ 71.3 ​ $ 1,273.7 ​ June 30, 2020 ​ ​ ​ ​ ​ ​ ​ ​ ​ ​ ​ ​ ​ ​ ​ ​ ​ ​ ​ United States ​ $ 50.9 ​ $ 7.4 ​ $ 30.0 ​ $ — ​ $ 1.3 ​ $ 89.6 ​ Europe ​ 72.3 ​ 8.7 ​ ​ 89.1 ​ 95.1 ​ 21.6 ​ 286.8 ​ Asia-Pacific ​ 40.4 ​ 21.3 ​ ​ 26.8 ​ 60.7 ​ 1.7 ​ ​ 150.9 ​ Rest of World ​ 1.3 ​ 0.1 ​ ​ 5.6 ​ — ​ — ​ 7.0 ​ Total ​ $ 164.9 ​ $ 37.5 ​ $ 151.5 ​ $ 155.8 ​ $ 24.6 ​ $ 534.3 ​ ​ Placeholder ​ ​ ​ ​ ​ ​ ​ ​ ​ ​ ​ ​ ​ ​ ​ ​ ​ ​ ​ ​ ​ ​ Latex ​ Engineered ​ Base ​ ​ ​ ​ ​ ​ ​ Six Months Ended ​ Binders ​ Materials ​ Plastics ​ Polystyrene ​ Feedstocks ​ Total June 30, 2021 ​ ​ ​ ​ ​ ​ ​ ​ ​ ​ ​ ​ ​ ​ ​ ​ ​ ​ ​ United States ​ $ 141.9 ​ $ 71.1 ​ $ 134.2 ​ $ — ​ $ 6.7 ​ $ 353.9 ​ Europe ​ 278.1 ​ 101.4 ​ 451.7 ​ 349.0 ​ 138.1 ​ 1,318.3 ​ Asia-Pacific ​ 138.1 ​ 72.1 ​ 100.6 ​ 231.1 ​ — ​ 541.9 ​ Rest of World ​ 4.1 ​ 2.2 ​ 39.3 ​ — ​ — ​ 45.6 ​ Total ​ $ 562.2 ​ $ 246.8 ​ $ 725.8 ​ $ 580.1 ​ $ 144.8 ​ $ 2,259.7 ​ June 30, 2020 ​ ​ ​ ​ ​ ​ ​ ​ ​ ​ ​ ​ ​ ​ ​ ​ ​ ​ ​ United States ​ $ 113.1 ​ $ 17.4 ​ $ 90.7 ​ $ — ​ $ 3.9 ​ $ 225.1 ​ Europe ​ 174.2 ​ 23.6 ​ ​ 239.2 ​ 204.9 ​ 61.8 ​ 703.7 ​ Asia-Pacific ​ 92.8 ​ 44.2 ​ ​ 53.6 ​ 133.7 ​ 14.8 ​ ​ 339.1 ​ Rest of World ​ 3.9 ​ 0.1 ​ ​ 25.4 ​ — ​ — ​ 29.4 ​ Total ​ $ 384.0 ​ $ 85.3 ​ $ 408.9 ​ $ 338.6 ​ $ 80.5 ​ $ 1,297.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6 Months Ended</t>
        </is>
      </c>
    </row>
    <row r="2">
      <c r="B2" s="2" t="inlineStr">
        <is>
          <t>Jun. 30, 2021</t>
        </is>
      </c>
    </row>
    <row r="3">
      <c r="A3" s="3" t="inlineStr">
        <is>
          <t>Investments in Unconsolidated Affiliates</t>
        </is>
      </c>
    </row>
    <row r="4">
      <c r="A4" s="4" t="inlineStr">
        <is>
          <t>Investments in Unconsolidated Affiliates</t>
        </is>
      </c>
      <c r="B4" s="4" t="inlineStr">
        <is>
          <t>NOTE 6—INVESTMENTS IN UNCONSOLIDATED AFFILIATES The Company is currently supplemented by one joint venture, Americas Styrenics LLC (“Americas Styrenics,” a styrene and polystyrene joint venture with Chevron Phillips Chemical Company LP), which is accounted for using the equity method. The results of Americas Styrenics are included within its own reporting segment. Americas Styrenics is a privately held company; therefore, a quoted market price for its equity interests is not available. The summarized financial information of the Company’s unconsolidated affiliate is shown below. ​ ​ ​ ​ ​ ​ ​ ​ ​ ​ ​ ​ ​ ​ ​ ​ ​ ​ Three Months Ended ​ Six Months Ended ​ ​ ​ June 30, ​ June 30, ​ ​ 2021 2020 2021 2020 Sales $ 495.6 $ 225.4 $ 918.5 $ 547.5 ​ Gross profit ​ $ 74.5 ​ $ 31.3 ​ $ 139.9 ​ $ 38.4 ​ Net income ​ $ 63.6 ​ $ 20.1 ​ $ 114.6 ​ $ 11.8 ​ ​ As of June 30, 2021 and December 31, 2020, the Company’s investment in Americas Styrenics was $253.2 million and $240.1 million, respectively, which was $12.0 million and $16.3 million greater than the Company’s 50% share of the underlying net assets of Americas Styrenics, respectively.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the weighted average remaining useful life of the contributed assets of approximately 2.8 years as of June 30, 2021. The Company received dividends of $25.0 million and $40.0 million from Americas Styrenics during the three and six months ended June 30, 2021, respectively, while no dividends were received during the three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NOTE 7—INVENTORIES Inventories consisted of the following: ​ ​ ​ ​ ​ ​ ​ ​ ​ ​ June 30, ​ December 31, ​ 2021 ​ 2020 Finished goods $ 262.3 $ 132.9 Raw materials and semi-finished goods ​ 262.8 ​ 161.7 Supplies ​ 37.8 ​ 29.5 Total ​ $ 562.9 ​ $ 3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 xml:space="preserve">NOTE 8—DEBT Refer to the Annual Report for definitions of capitalized terms not included herein and further background on the Company’s debt structure discussed below. The Company was in compliance with all debt related covenants as of June 30, 2021 and December 31, 2020. As of June 30, 2021 and December 31, 2020, debt consisted of the following: ​ ​ ​ ​ ​ ​ ​ ​ ​ ​ ​ ​ ​ ​ ​ ​ ​ ​ ​ ​ ​ ​ ​ ​ ​ ​ ​ ​ ​ ​ ​ June 30, 2021 ​ December 31, 2020 ​ ​ Interest Rate as of Maturity Date Carrying Amount Unamortized Deferred Financing Fees (1) Total Debt, Less Unamortized Deferred Financing Fees Carrying Amount Unamortized Deferred Financing Fees (1) Total Debt, Less ​ Senior Credit Facility ​ ​ ​ ​ ​ ​ ​ ​ ​ ​ ​ ​ ​ ​ ​ ​ ​ ​ ​ ​ ​ ​ ​ 2024 Term Loan B ​ 2.104% ​ September 2024 ​ $ 673.9 ​ $ (9.5) ​ $ 664.4 ​ $ 677.3 ​ $ (10.8) ​ $ 666.5 ​ 2028 Term Loan B ​ 2.604% ​ May 2028 ​ ​ 746.3 ​ ​ (18.3) ​ ​ 728.0 ​ ​ — ​ ​ — ​ ​ — ​ 2026 Revolving Facility (2) ​ Various ​ May 2026 ​ ​ — ​ ​ — ​ ​ — ​ ​ — ​ ​ — ​ ​ — ​ 2029 Senior Notes ​ 5.125% ​ April 2029 ​ ​ 450.0 ​ ​ (15.5) ​ ​ 434.5 ​ ​ — ​ ​ — ​ ​ — ​ 2025 Senior Notes ​ 5.375% ​ September 2025 ​ ​ 500.0 ​ ​ (5.6) ​ ​ 494.4 ​ ​ 500.0 ​ ​ (6.2) ​ ​ 493.8 ​ Accounts Receivable Securitization Facility (3) ​ Various ​ September 2021 ​ ​ — ​ ​ — ​ ​ — ​ ​ — ​ ​ — ​ ​ — ​ Other indebtedness ​ Various ​ Various ​ ​ 7.9 ​ ​ — ​ ​ 7.9 ​ ​ 10.0 ​ ​ — ​ ​ 10.0 ​ Total debt ​ ​ ​ ​ ​ $ 2,378.1 ​ $ (48.9) ​ $ 2,329.2 ​ $ 1,187.3 ​ $ (17.0) ​ $ 1,170.3 ​ Less: current portion (4) ​ ​ ​ ​ ​ ​ ​ ​ ​ ​ ​ ​ (19.1) ​ ​ ​ ​ ​ ​ ​ ​ (12.2) ​ Total long-term debt, net of unamortized deferred financing fees ​ ​ ​ ​ ​ ​ ​ ​ ​ ​ ​ $ 2,310.1 ​ ​ ​ ​ ​ ​ ​ $ 1,158.1 ​ (1) This caption does not include deferred financing fees related to the Company’s revolving facilities, which are included within “Deferred charges and other assets” on the condensed consolidated balance sheets. (2) On May 3, 2021, in conjunction with the Acquisition, the Company extended its Revolving Facility (previously the “2022 Revolving Facility,” now the “2026 Revolving Facility”), originally maturing in September 2022, to May 2026, as described further below. As of June 30, 2021, under the 2026 Revolving Facility, the Company had a capacity of $375.0 million and funds available for borrowing of $360.4 million (net of $14.6 million outstanding letters of credit). Additionally, the Company is required to pay a quarterly commitment fee in respect of any unused commitments under this facility equal to 0.375% per annum. (3) As of June 30, 2021, this facility had a borrowing capacity of $150.0 million, and the Company had approximately $150.0 million of accounts receivable available to support this facility, based on the pool of eligible accounts receivable. In regard to outstanding borrowings, fixed interest charges are 1.95% plus variable commercial paper rates, while for available, but undrawn commitments, fixed interest charges are 1.00%. (4) As of June 30, 2021, the current portion of long-term debt was primarily related to $14.5 million of the scheduled future principal payments on both the 2024 Term Loan B and 2028 Term Loan B. As of December 31, 2020, the current portion of long-term debt was primarily related to $7.0 million of the scheduled future principal payments on the 2024 Term Loan B. 2029 Senior Notes On March 24, 2021, Trinseo Materials Operating S.C.A. and Trinseo Materials Finance, Inc. (together, the “Issuers”), each an indirect, wholly-owned subsidiary of the Company, executed an indenture pursuant to which they issued $450.0 million aggregate principal amount of 5.125% senior notes due 2029 (the “2029 Senior Notes”) in a 144A private transaction exempt from the registration requirements of the Securities Act of 1933, as amended. Interest on the 2029 Senior Notes is payable semi-annually on February 15 and August 15 of each year, commencing on August 15, 2021. The 2029 Senior Notes mature on April 1, 2029. The net proceeds from the 2029 Senior Notes offering were used as a portion of the funding needed for the Acquisition, in addition to fees and expenses related to the offering and the Acquisition. The gross proceeds from the 2029 Senior Notes offering were released upon satisfaction of certain escrow release conditions, including closing of the Acquisition, which was completed on May 3, 2021. At any time prior to April 1, 2024, the Issuers may redeem the 2029 Senior Notes in whole or in part, at their option, at a redemption price equal to 100% of the principal amount of such notes plus the relevant applicable premium as of, and accrued and unpaid interest to, but not including, the redemption date. At any time and from time to time after April 1, 2024, the Issuers may redeem the 2029 Senior Notes, in whole or in part, at a redemption price equal to the percentage of principal amount set forth below plus accrued and unpaid interest, if any, on the notes redeemed to, but not including, the redemption date: ​ ​ ​ ​ ​ 12-month period commencing April 1 in Year ​ Percentage ​ 2024 102.563 % 2025 101.281 % 2026 and thereafter 100.000 % ​ At any time prior to April 1, 2024, the Issuers may redeem up to 40% of the aggregate principal amount of the 2029 Senior Notes at a redemption price equal to 105.125%, plus accrued and unpaid interest to, but not including, the redemption date, with the aggregate gross proceeds from certain equity offerings. The 2029 Senior Notes are the Issuers’ senior unsecured obligations and rank equally in right of payment with all of the Issuers’ existing and future indebtedness that is not expressly subordinated in right of payment thereto. The 2029 Senior Notes will be senior in right of payment to any future indebtedness that is expressly subordinated in right of payment thereto and effectively junior to (a) the Issuers’ existing and future secured indebtedness, including the Company’s accounts receivable facility and the Issuers’ Credit Facility, to the extent of the value of the collateral securing such indebtedness and (b) all existing and future liabilities of the Issuers’ non-guarantor subsidiaries. The Indenture contains customary covenants, including restrictions on the Issuers’ and certain of its subsidiaries’ ability to incur additional indebtedness and guarantee indebtedness; pay dividends on, redeem or repurchase capital stock; make investments; prepay certain indebtedness; create liens; enter into transactions with the Issuers’ affiliates; designate the Issuers’ subsidiaries as Unrestricted Subsidiaries (as defined in the Indenture); and consolidate, merge, or transfer all or substantially all of the Issuers’ assets. The covenants are subject to a number of exceptions and qualifications. Certain of these covenants, excluding without limitation those relating to transactions with the Issuers’ affiliates and consolidation, merger, or transfer of all or substantially all of the Issuers’ assets, will be suspended during any period of time that (1) the 2029 Senior Notes have Investment Grade Status (as defined in the Indenture) and (2) no default has occurred and is continuing under the Indenture. In the event that the 2029 Senior Notes are downgraded to below an Investment Grade Status, the Issuers and certain subsidiaries will again be subject to the suspended covenants with respect to future events. Total fees incurred in connection with the issuance of the 2029 Senior Notes were $15.9 million, which were capitalized and recorded within “Long-term debt, net of unamortized deferred financing fees” on the condensed consolidated balance sheet, and are being amortized into “Interest expense, net” in the condensed consolidated statements of operations over their eight-year term using the effective interest method. Senior Credit Facility On May 3, 2021, the Issuers entered into (i) an amendment to the existing credit agreement dated as of September 6, 2017 in which the Issuers borrowed a new tranche of term loans in an aggregate amount of $750.0 million senior secured term loan B facility maturing in May 2028 (the “2028 Term Loan B”), used to finance a portion of the purchase price of the Acquisition, and (ii) an amendment to the existing credit agreement, pursuant to which the existing revolving credit facility has been refinanced with a new revolving credit facility in an aggregate amount of $375.0 million, with a $25.0 million swingline subfacility and a $35.0 million letter of credit subfacility, maturing in May 2026. Amounts under the 2026 Revolving Facility are available in U.S. dollars and euros. The terms under the 2026 Revolving Facility are substantially unchanged from the 2022 Revolving Facility. Refer to the Annual Report for the terms of the 2022 Revolving Facility. As a result of amending the revolving credit facility, during the three and six months ended June 30, 2021, the Company recognized a $0.5 million loss on extinguishment of long-term debt related to the write-off of a portion of the existing unamortized deferred financing fees. The 2028 Term Loan B bears an interest rate of LIBOR plus 2.50%, subject to a 0.00% LIBOR floor, and was issued at a 0.5% original issue discount. Further, the 2028 Term Loan B requires scheduled quarterly payments in amounts equal to 0.25% of the original principal amount of the 2028 Term Loan B, with the balance to be paid at maturity. The 2026 Revolving Facility contains a financial covenant that requires compliance with a springing first lien net leverage ratio test. If the outstanding balance under the 2026 Revolving Facility exceeds 30% of the $375.0 million borrowing capacity (excluding undrawn letters of credit up to $10.0 million and cash collateralized letters of credit) at a quarter end, then the Borrowers’ first lien net leverage ratio may not exceed 3.50 to 1.00. As of June 30, 2021, the Company was in compliance with all debt covenant requirements under the Senior Credit Facility. Fees incurred in connection with the issuance of the 2028 Term Loan B were $18.7 million, which were capitalized and recorded within “Long-term debt, net of unamortized deferred financing fees” on the condensed consolidated balance sheet, and are being amortized into “Interest expense, net” in the condensed consolidated statements of operations over their seven-year term using the effective interest method. Fees incurred in connection with the 2026 Revolving Facility were $0.4 million, which were capitalized and recorded within “Deferred charges and other assets” on the condensed consolidated balance sheet, and are being amortized along with the remaining $0.8 million of unamortized deferred financing fees from the Company’s former revolving credit facility (“2022 Revolving Facility”) into “Interest expense, net” in the condensed consolidated statements of operations over the five-year term of the facility using the straight-line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Goodwill</t>
        </is>
      </c>
      <c r="B4" s="4" t="inlineStr">
        <is>
          <t>NOTE 9—GOODWILL The following table shows changes in the carrying amount of goodwill, by segment, from December 31, 2020 to June 30, 2021: ​ ​ ​ ​ ​ ​ ​ ​ ​ ​ ​ ​ ​ ​ ​ ​ ​ ​ ​ ​ ​ ​ ​ ​ ​ ​ Latex ​ Engineered ​ Base ​ ​ ​ ​ ​ Americas ​ ​ ​ ​ Binders ​ Materials Plastics Polystyrene Feedstocks Styrenics Total Balance at December 31, 2020 ​ $ 17.1 ​ $ 16.0 ​ $ 24.2 ​ $ 4.8 ​ $ — ​ $ — ​ $ 62.1 ​ Acquisitions (Note 3) ​ ​ — ​ ​ 567.7 ​ ​ — ​ ​ — ​ ​ — ​ ​ — ​ ​ 567.7 ​ Foreign currency impact ​ (0.6) ​ ​ (4.8) ​ ​ (0.8) ​ ​ (0.1) ​ ​ — ​ ​ — ​ (6.3) ​ Balance at June 30, 2021 ​ $ 16.5 ​ $ 578.9 ​ $ 23.4 ​ $ 4.7 ​ $ — ​ $ — ​ $ 62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bstract]</t>
        </is>
      </c>
    </row>
    <row r="4">
      <c r="A4" s="4" t="inlineStr">
        <is>
          <t>Derivative Instruments</t>
        </is>
      </c>
      <c r="B4" s="4" t="inlineStr">
        <is>
          <t>NOTE 10—DERIVATIVE INSTRUMENT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 Company entered into a specific such foreign exchange forward contract in December 2020 in order to economically hedge the euro-denominated purchase price of the Arkema PMMA business, which was acquired on May 3, 2021, as discussed in Note 3. These derivative contracts are not designated for hedge accounting treatment. As of June 30, 2021, the Company had open foreign exchange forward contracts with a notional U.S. dollar equivalent absolute value of $1,185.3 million. The following table displays the notional amounts of the most significant net foreign exchange hedge positions outstanding as of June 30, 2021: ​ ​ ​ ​ ​ ​ ​ ​ June 30, ​ Buy / (Sell) 2021 ​ Euro ​ $ (1,046.0) ​ Chinese Yuan ​ $ (50.9) ​ Swiss Franc ​ $ 31.1 ​ Mexican Peso ​ $ (15.3) ​ New Taiwan Dollar ​ $ 12.2 ​ ​ Open foreign exchange forward contracts as of June 30, 2021 had maturities occurring over a period of two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Open foreign exchange cash flow hedges as of June 30, 2021 had maturities occurring over a period of six months, and had a net notional U.S. dollar equivalent of $48.0 million. Interest Rate Swaps On September 6, 2017, the Company issued the 2024 Term Loan B, which currently bears an interest rate of LIBOR plus 2.00%, subject to a 0.00% LIBOR floor. In order to reduce the variability in interest payments associated with the Company’s variable rate debt, during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As of June 30, 2021, the Company had open interest rate swap agreements with a net notional U.S. dollar equivalent of $200.0 million which had an effective date of September 29, 2017 and mature in September 2022. Under the terms of the swap agreements, the Company is required to pay the counterparties a stream of fixed interest payments at a rate of 1.81%, and in turn, receives variable interest payments based on 1-month LIBOR (0.10% as of June 30, 2021) from the counterparties. Net Investment Hedge The Company accounts for its cross currency swaps (“CCS”) under the spot method, meaning that changes in the fair value of the hedge included in the assessment of effectiveness (changes due to spot foreign exchange rates) are recorded within AOCI, where they remain until either the sale or substantially complete liquidation of the subsidiary subject to the hedge. Additionally, the initial value of any component excluded from the assessment of effectiveness is recognized in income using a systematic and rational method over the life of the hedging instrument and any difference between the change in the fair value of the excluded component and amounts recognized in income under that systematic and rational method is recognized in AOCI. The Company amortizes any initial excluded component value of a CCS as a reduction of “Interest expense, net” in the condensed consolidated statements of operations using the straight-line method over the remaining term of the related CCS. Additionally, interest receipts and payments are accrued under the terms of the Company’s CCS and are recognized within “Interest expense, net” in the condensed consolidated statements of operations. The Company entered into a CCS arrangement (the “2017 CCS”) on September 1, 2017, swapping U.S. dollar principal and interest payments of $500.0 million at an interest rate of 5.375% on its 2025 Senior Notes for euro-denominated payments of €420.0 million at a weighted average interest rate of 3.45% for approximately five years. The 2017 CCS was initially designated under the forward method and then redesignated under the spot method effective April 1, 2018. At the time of redesignation, the 2017 CCS had a cumulative foreign currency translation loss in AOCI of $38.0 million. The excluded component value related to the 2017 CCS at April 1, 2018 was $23.6 million, which was being amortized over its remaining term. On February 26, 2020, the Company settled its 2017 CCS and replaced it with a new CCS arrangement (the “2020 CCS”) that carried substantially the same terms as the 2017 CCS. Upon settlement of the 2017 CCS, the Company realized net cash proceeds of $51.6 million. The remaining $13.8 million unamortized balance of the initial excluded component related to the 2017 CCS at the time of settlement will remain in AOCI until either the sale or substantially complete liquidation of the relevant subsidiaries. Under the 2020 CCS, the Company notionally exchanged $500.0 million at an interest rate of 5.375% for €459.3 million at a weighted average interest rate of 3.672% for approximately 2.7 years, with a final maturity of November 3, 2022. The cash flows under the 2020 CCS are aligned with the Company’s principal and interest obligations on its 5.375% 2025 Senior Notes. Summary of Derivative Instruments The following table presents the effect of the Company’s derivative instruments, including those not designated for hedge accounting treatment, on the condensed consolidated statements of operations for the three and six months ended June 30, 2021 and 2020: ​ ​ ​ ​ ​ ​ ​ ​ ​ ​ ​ ​ ​ ​ ​ ​ ​ ​ ​ ​ ​ ​ ​ ​ ​ ​ ​ ​ ​ Location and Amount of Gain (Loss) Recognized in ​ ​ ​ Three Months Ended ​ Three Months Ended ​ ​ ​ June 30, 2021 ​ June 30, 2020 ​ ​ Cost of ​ Interest expense, net ​ Acquisition purchase price hedge gain (loss) ​ Other expense, net ​ Cost of ​ Interest expense, net ​ Acquisition purchase price hedge gain (loss) ​ Other expense, net Total amount of income and (expense) line items presented in the statements of operations in which the effects of derivative instruments are recorded ​ $ (1,053.7) ​ $ (21.6) ​ $ 33.0 ​ $ (5.6) ​ $ (510.9) ​ $ (11.7) ​ $ — ​ $ (0.4) ​ ​ ​ ​ ​ ​ ​ ​ ​ ​ ​ ​ ​ ​ ​ ​ ​ ​ ​ ​ ​ ​ ​ ​ ​ ​ ​ The effects of cash flow hedge instruments: ​ ​ ​ ​ ​ ​ ​ ​ ​ ​ ​ ​ ​ ​ ​ ​ ​ ​ ​ ​ ​ ​ ​ ​ ​ Foreign exchange cash flow hedges ​ ​ ​ ​ ​ ​ ​ ​ ​ ​ ​ ​ ​ ​ ​ ​ ​ ​ ​ ​ ​ ​ ​ ​ ​ Amount of gain reclassified from AOCI into income ​ $ — ​ $ — ​ $ — ​ $ — ​ $ 0.5 ​ $ — ​ $ — ​ $ — ​ Interest rate swaps ​ ​ ​ ​ ​ ​ ​ ​ ​ ​ ​ ​ ​ ​ ​ ​ ​ ​ ​ ​ ​ ​ ​ ​ ​ Amount of loss reclassified from AOCI into income ​ $ — ​ $ (0.9) ​ $ — ​ $ — ​ $ — ​ $ (0.7) ​ $ — ​ $ — ​ ​ ​ ​ ​ ​ ​ ​ ​ ​ ​ ​ ​ ​ ​ ​ ​ ​ ​ ​ ​ ​ ​ ​ ​ ​ ​ The effects of net investment hedge instruments: ​ ​ ​ ​ ​ ​ ​ ​ ​ ​ ​ ​ ​ ​ ​ ​ ​ ​ ​ ​ ​ ​ ​ ​ ​ Cross currency swaps (CCS) ​ ​ ​ ​ ​ ​ ​ ​ ​ ​ ​ ​ ​ ​ ​ ​ ​ ​ ​ ​ ​ ​ ​ ​ ​ Amount of gain excluded from effectiveness testing ​ $ — ​ $ 1.7 ​ $ — ​ $ — ​ $ — ​ $ 2.0 ​ $ — ​ $ — ​ ​ ​ ​ ​ ​ ​ ​ ​ ​ ​ ​ ​ ​ ​ ​ ​ ​ ​ ​ ​ ​ ​ ​ ​ ​ ​ The effects of derivatives not designated as hedge instruments: ​ ​ ​ ​ ​ ​ ​ ​ ​ ​ ​ ​ ​ ​ ​ ​ ​ ​ ​ ​ ​ ​ ​ ​ ​ Foreign exchange forward contracts ​ ​ ​ ​ ​ ​ ​ ​ ​ ​ ​ ​ ​ ​ ​ ​ ​ ​ ​ ​ ​ ​ ​ ​ ​ Amount of gain (loss) recognized in income (1) ​ $ — ​ $ — ​ $ 33.0 ​ $ 0.4 ​ $ — ​ $ — ​ $ — ​ $ (8.1) ​ ​ ​ ​ ​ ​ ​ ​ ​ ​ ​ ​ ​ ​ ​ ​ ​ ​ ​ ​ ​ ​ ​ ​ ​ ​ ​ ​ ​ ​ Location and Amount of Gain (Loss) Recognized in ​ ​ Six Months Ended ​ Six Months Ended ​ ​ ​ June 30, 2021 ​ June 30, 2020 ​ ​ Cost of Interest expense, net ​ Acquisition purchase price hedge gain (loss) ​ Other expense, net Cost of Interest expense, net ​ Acquisition purchase price hedge gain (loss) ​ Other expense, net Total amount of income and (expense) line items presented in the statements of operations in which the effects of derivative instruments are recorded ​ $ (1,850.8) ​ $ (33.6) ​ $ (22.0) ​ $ (8.0) ​ $ (1,216.2) ​ $ (22.0) ​ $ — ​ $ (1.7) ​ ​ ​ ​ ​ ​ ​ ​ ​ ​ ​ ​ ​ ​ ​ ​ ​ ​ ​ ​ ​ ​ ​ ​ ​ ​ ​ Effects of cash flow hedge instruments: ​ ​ ​ ​ ​ ​ ​ ​ ​ ​ ​ ​ ​ ​ ​ ​ ​ ​ ​ ​ ​ ​ ​ ​ ​ Foreign exchange cash flow hedges ​ ​ ​ ​ ​ ​ ​ ​ ​ ​ ​ ​ ​ ​ ​ ​ ​ ​ ​ ​ ​ ​ ​ ​ ​ Amount of gain (loss) reclassified from AOCI into income ​ $ (0.3) ​ $ — ​ $ — ​ $ — ​ $ 0.6 ​ $ — ​ $ — ​ $ — ​ Interest rate swaps ​ ​ ​ ​ ​ ​ ​ ​ ​ ​ ​ ​ ​ ​ ​ ​ ​ ​ ​ ​ ​ ​ ​ ​ ​ Amount of loss reclassified from AOCI into income ​ $ — ​ $ (1.7) ​ $ — ​ $ — ​ $ — ​ $ (0.7) ​ $ — ​ $ — ​ ​ ​ ​ ​ ​ ​ ​ ​ ​ ​ ​ ​ ​ ​ ​ ​ ​ ​ ​ ​ ​ ​ ​ ​ ​ ​ Effects of net investment hedge instruments: ​ ​ ​ ​ ​ ​ ​ ​ ​ ​ ​ ​ ​ ​ ​ ​ ​ ​ ​ ​ ​ ​ ​ ​ ​ Cross currency swaps ​ ​ ​ ​ ​ ​ ​ ​ ​ ​ ​ ​ ​ ​ ​ ​ ​ ​ ​ ​ ​ ​ ​ ​ ​ Amount of gain excluded from effectiveness testing (2) ​ $ — ​ $ 3.6 ​ $ — ​ $ — ​ $ — ​ $ 5.4 ​ $ — ​ $ — ​ ​ ​ ​ ​ ​ ​ ​ ​ ​ ​ ​ ​ ​ ​ ​ ​ ​ ​ ​ ​ ​ ​ ​ ​ ​ ​ Effects of derivatives not designated as hedge instruments: ​ ​ ​ ​ ​ ​ ​ ​ ​ ​ ​ ​ ​ ​ ​ ​ ​ ​ ​ ​ ​ ​ ​ ​ ​ Foreign exchange forward contracts ​ ​ ​ ​ ​ ​ ​ ​ ​ ​ ​ ​ ​ ​ ​ ​ ​ ​ ​ ​ ​ ​ ​ ​ ​ Amount of gain (loss) recognized in income (1) ​ $ — ​ $ — ​ $ (22.0) ​ $ 20.1 ​ $ — ​ $ — ​ $ — ​ $ 5.7 ​ (1) The $33.0 million gain and $22.0 million loss incurred from the change in fair value of the forward currency hedge arrangement on the euro-denominated purchase price of the Arkema PMMA business during the three and six months ended June 30, 2021, respectively, is presented separately in the condensed consolidated statements of operations from the gains recorded on the Company’s other foreign exchange forward contracts. (2) Amounts for the three and six months ended June 30, 2020 represents both the 2017 CCS through its settlement on February 26, 2020 and the 2020 CCS from when it was entered into on February 26, 2020 through June 30, 2020. The following table presents the effect of cash flow and net investment hedge accounting on AOCI for the three and six months ended June 30, 2021 and 2020: ​ ​ ​ ​ ​ ​ ​ ​ ​ ​ ​ ​ ​ ​ ` ​ Gain (Loss) Recognized in AOCI on Balance Sheet ​ ​ Three Months Ended ​ Six Months Ended ​ ​ June 30, ​ June 30, ​ ​ 2021 ​ 2020 ​ 2021 ​ 2020 Designated as Cash Flow Hedges ​ ​ ​ ​ ​ ​ ​ ​ ​ ​ ​ ​ Foreign exchange cash flow hedges $ (1.0) $ (1.2) $ 2.7 $ 0.9 Interest rate swaps ​ ​ 0.8 ​ ​ (0.1) ​ ​ 1.7 ​ ​ (5.9) Total ​ $ (0.2) ​ $ (1.3) ​ $ 4.4 ​ $ (5.0) Designated as Net Investment Hedges ​ ​ ​ ​ ​ ​ ​ ​ ​ ​ ​ ​ Cross currency swaps (CCS) (1) ​ $ (7.1) ​ $ (10.3) ​ $ 19.1 ​ $ 12.6 Total ​ $ (7.1) ​ $ (10.3) ​ $ 19.1 ​ $ 12.6 (1) Amount for the six months ended June 30, 2020 represents both the 2017 CCS through its settlement on February 26, 2020 and the 2020 CCS from when it was entered into on February 26, 2020 through June 30, 2021. ​ ​ ​ ​ ​ ​ ​ ​ ​ ​ ​ ​ ​ ​ ​ ​ ​ Gain (Loss) Recognized in Other expense, net in Statement of Operations ​ ​ ​ Three Months Ended ​ Six Months Ended ​ ​ ​ June 30, ​ June 30, ​ ​ 2021 2020 2021 2020 ​ Settlements and changes in the fair value of forward contracts (not designated as hedges) (1) $ 0.4 $ (8.1) $ 20.1 $ 5.7 ​ Remeasurement of foreign currency-denominated assets and liabilities ​ $ 0.6 ​ $ 9.0 ​ $ (19.3) ​ $ (5.1) ​ ​ ​ $ 1.0 ​ $ 0.9 ​ $ 0.8 ​ $ 0.6 ​ (1) Amounts do not include the gains of $33.0 million and losses of $22.0 million recorded from the change in fair value of the forward currency hedge arrangement on the euro-denominated purchase price of the Arkema PMMA business during the three and six months ended June 30, 2021, respectively. ​ The Company expects to reclassify in the next twelve months an approximate $2.9 million net loss from AOCI into earnings related to the Company’s outstanding foreign exchange cash flow hedges and interest rate swaps as of June 30, 2021 based on current foreign exchange rates. The following tables summarize the gross and net unrealized gains and losses, as well as the balance sheet classification, of outstanding derivatives recorded in the condensed consolidated balance sheets: ​ ​ ​ ​ ​ ​ ​ ​ ​ ​ ​ ​ ​ ​ ​ ​ ​ ​ ​ ​ June 30, 2021 ​ ​ Foreign ​ Foreign ​ ​ ​ ​ ​ ​ ​ ​ ​ ​ ​ Exchange ​ Exchange ​ Interest ​ Cross ​ ​ ​ ​ Balance Sheet ​ Forward ​ Cash Flow ​ Rate ​ Currency ​ ​ ​ Classification Contracts ​ Hedges ​ Swaps ​ Swaps ​ Total ​ Asset Derivatives: ​ ​ ​ ​ ​ ​ ​ ​ ​ ​ ​ ​ ​ ​ ​ ​ Accounts receivable, net of allowance ​ $ 25.4 ​ $ 0.5 ​ $ — ​ $ 5.6 ​ $ 31.5 ​ Deferred charges and other assets ​ ​ — ​ ​ — ​ ​ — ​ ​ — ​ ​ — ​ Gross derivative asset position ​ ​ 25.4 ​ ​ 0.5 ​ ​ — ​ ​ 5.6 ​ ​ 31.5 ​ Less: Counterparty netting ​ ​ (0.9) ​ ​ — ​ ​ — ​ ​ — ​ ​ (0.9) ​ Net derivative asset position ​ $ 24.5 ​ $ 0.5 ​ $ — ​ $ 5.6 ​ $ 30.6 ​ Liability Derivatives: ​ ​ ​ ​ ​ ​ ​ ​ ​ ​ ​ ​ ​ ​ ​ ​ Accounts payable ​ $ (1.3) ​ $ — ​ $ (3.4) ​ $ — ​ $ (4.7) ​ Other noncurrent obligations ​ ​ — ​ ​ — ​ ​ (0.8) ​ ​ (48.1) ​ ​ (48.9) ​ Gross derivative liability position ​ ​ (1.3) ​ ​ — ​ ​ (4.2) ​ ​ (48.1) ​ ​ (53.6) ​ Less: Counterparty netting ​ ​ 0.9 ​ ​ — ​ ​ — ​ ​ — ​ ​ 0.9 ​ Net derivative liability position ​ $ (0.4) ​ $ — ​ $ (4.2) ​ $ (48.1) ​ $ (52.7) ​ Total net derivative position ​ $ 24.1 ​ $ 0.5 ​ $ (4.2) ​ $ (42.5) ​ $ (22.1) ​ ​ ​ ​ ​ ​ ​ ​ ​ ​ ​ ​ ​ ​ ​ ​ ​ ​ ​ ​ ​ December 31, 2020 ​ ​ Foreign ​ Foreign ​ ​ ​ ​ ​ ​ ​ ​ Exchange ​ Exchange ​ Interest ​ Cross ​ ​ ​ ​ Balance Sheet ​ Forward ​ Cash Flow ​ Rate ​ Currency ​ ​ Classification Contracts Hedges Swaps Swaps Total Asset Derivatives: ​ ​ ​ ​ ​ ​ ​ ​ ​ ​ ​ ​ ​ ​ ​ ​ Accounts receivable, net of allowance (1) ​ $ 8.2 ​ $ — ​ $ — ​ $ 5.0 ​ $ 13.2 ​ Deferred charges and other assets ​ ​ — ​ ​ — ​ ​ — ​ ​ — ​ ​ — ​ Gross derivative asset position ​ ​ 8.2 ​ ​ — ​ ​ — ​ ​ 5.0 ​ ​ 13.2 ​ Less: Counterparty netting ​ ​ (6.5) ​ ​ — ​ ​ — ​ ​ — ​ ​ (6.5) ​ Net derivative asset position ​ $ 1.7 ​ $ — ​ $ — ​ $ 5.0 ​ $ 6.7 ​ Liability Derivatives: ​ ​ ​ ​ ​ ​ ​ ​ ​ ​ ​ ​ ​ ​ ​ ​ Accounts payable (1) ​ $ (8.3) ​ $ (2.1) ​ $ (3.4) ​ $ — ​ $ (13.8) ​ Other noncurrent obligations ​ ​ — ​ ​ — ​ ​ (2.5) ​ ​ (66.5) ​ ​ (69.0) ​ Gross derivative liability position ​ ​ (8.3) ​ ​ (2.1) ​ ​ (5.9) ​ ​ (66.5) ​ ​ (82.8) ​ Less: Counterparty netting ​ ​ 6.5 ​ ​ — ​ ​ — ​ ​ — ​ ​ 6.5 ​ Net derivative liability position ​ $ (1.8) ​ $ (2.1) ​ $ (5.9) ​ $ (66.5) ​ $ (76.3) ​ Total net derivative position ​ $ (0.1) ​ $ (2.1) ​ $ (5.9) ​ $ (61.5) ​ $ (69.6) ​ (1) Balance as of December 31, 2020 includes a $7.3 million receivable representing the fair value of the forward currency hedge arrangement on the euro-denominated purchase price of the Arkema PMMA business.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 Refer to Notes 11 and 18 of the condensed consolidated financial statements for further information regarding the fair value of the Company’s derivative instruments and the related changes in AOC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67</v>
      </c>
      <c r="C3" s="7" t="n">
        <v>588.7</v>
      </c>
    </row>
    <row r="4">
      <c r="A4" s="4" t="inlineStr">
        <is>
          <t>Accounts receivable, net of allowance for doubtful accounts (June 30, 2021: $4.5; December 31, 2020: $5.6)</t>
        </is>
      </c>
      <c r="B4" s="5" t="n">
        <v>769</v>
      </c>
      <c r="C4" s="8" t="n">
        <v>469.5</v>
      </c>
    </row>
    <row r="5">
      <c r="A5" s="4" t="inlineStr">
        <is>
          <t>Inventories</t>
        </is>
      </c>
      <c r="B5" s="8" t="n">
        <v>562.9</v>
      </c>
      <c r="C5" s="8" t="n">
        <v>324.1</v>
      </c>
    </row>
    <row r="6">
      <c r="A6" s="4" t="inlineStr">
        <is>
          <t>Other current assets</t>
        </is>
      </c>
      <c r="B6" s="8" t="n">
        <v>30.2</v>
      </c>
      <c r="C6" s="8" t="n">
        <v>14.5</v>
      </c>
    </row>
    <row r="7">
      <c r="A7" s="4" t="inlineStr">
        <is>
          <t>Current assets held for sale</t>
        </is>
      </c>
      <c r="B7" s="5" t="n">
        <v>383</v>
      </c>
      <c r="C7" s="8" t="n">
        <v>120.3</v>
      </c>
    </row>
    <row r="8">
      <c r="A8" s="4" t="inlineStr">
        <is>
          <t>Total current assets</t>
        </is>
      </c>
      <c r="B8" s="8" t="n">
        <v>2112.1</v>
      </c>
      <c r="C8" s="8" t="n">
        <v>1517.1</v>
      </c>
    </row>
    <row r="9">
      <c r="A9" s="4" t="inlineStr">
        <is>
          <t>Investments in unconsolidated affiliates</t>
        </is>
      </c>
      <c r="B9" s="8" t="n">
        <v>253.2</v>
      </c>
      <c r="C9" s="8" t="n">
        <v>240.1</v>
      </c>
    </row>
    <row r="10">
      <c r="A10" s="4" t="inlineStr">
        <is>
          <t>Property, plant and equipment, net of accumulated depreciation (June 30, 2021: $546.9; December 31, 2020: $524.7)</t>
        </is>
      </c>
      <c r="B10" s="8" t="n">
        <v>641.3</v>
      </c>
      <c r="C10" s="8" t="n">
        <v>431.1</v>
      </c>
    </row>
    <row r="11">
      <c r="A11" s="3" t="inlineStr">
        <is>
          <t>Other assets</t>
        </is>
      </c>
    </row>
    <row r="12">
      <c r="A12" s="4" t="inlineStr">
        <is>
          <t>Goodwill</t>
        </is>
      </c>
      <c r="B12" s="8" t="n">
        <v>623.5</v>
      </c>
      <c r="C12" s="8" t="n">
        <v>62.1</v>
      </c>
    </row>
    <row r="13">
      <c r="A13" s="4" t="inlineStr">
        <is>
          <t>Other intangible assets, net</t>
        </is>
      </c>
      <c r="B13" s="8" t="n">
        <v>649.4</v>
      </c>
      <c r="C13" s="8" t="n">
        <v>162.6</v>
      </c>
    </row>
    <row r="14">
      <c r="A14" s="4" t="inlineStr">
        <is>
          <t>Right of use assets - operating, net</t>
        </is>
      </c>
      <c r="B14" s="8" t="n">
        <v>81.2</v>
      </c>
      <c r="C14" s="8" t="n">
        <v>77.8</v>
      </c>
    </row>
    <row r="15">
      <c r="A15" s="4" t="inlineStr">
        <is>
          <t>Deferred income tax assets</t>
        </is>
      </c>
      <c r="B15" s="8" t="n">
        <v>78.5</v>
      </c>
      <c r="C15" s="8" t="n">
        <v>90.2</v>
      </c>
    </row>
    <row r="16">
      <c r="A16" s="4" t="inlineStr">
        <is>
          <t>Deferred charges and other assets</t>
        </is>
      </c>
      <c r="B16" s="8" t="n">
        <v>65.5</v>
      </c>
      <c r="C16" s="5" t="n">
        <v>36</v>
      </c>
    </row>
    <row r="17">
      <c r="A17" s="4" t="inlineStr">
        <is>
          <t>Noncurrent assets held for sale</t>
        </is>
      </c>
      <c r="C17" s="8" t="n">
        <v>228.2</v>
      </c>
    </row>
    <row r="18">
      <c r="A18" s="4" t="inlineStr">
        <is>
          <t>Total other assets</t>
        </is>
      </c>
      <c r="B18" s="8" t="n">
        <v>1498.1</v>
      </c>
      <c r="C18" s="8" t="n">
        <v>656.9</v>
      </c>
    </row>
    <row r="19">
      <c r="A19" s="4" t="inlineStr">
        <is>
          <t>Total assets</t>
        </is>
      </c>
      <c r="B19" s="8" t="n">
        <v>4504.7</v>
      </c>
      <c r="C19" s="8" t="n">
        <v>2845.2</v>
      </c>
    </row>
    <row r="20">
      <c r="A20" s="3" t="inlineStr">
        <is>
          <t>Current liabilities</t>
        </is>
      </c>
    </row>
    <row r="21">
      <c r="A21" s="4" t="inlineStr">
        <is>
          <t>Short-term borrowings and current portion of long-term debt</t>
        </is>
      </c>
      <c r="B21" s="8" t="n">
        <v>19.1</v>
      </c>
      <c r="C21" s="8" t="n">
        <v>12.2</v>
      </c>
    </row>
    <row r="22">
      <c r="A22" s="4" t="inlineStr">
        <is>
          <t>Accounts payable</t>
        </is>
      </c>
      <c r="B22" s="8" t="n">
        <v>495.1</v>
      </c>
      <c r="C22" s="8" t="n">
        <v>325.9</v>
      </c>
    </row>
    <row r="23">
      <c r="A23" s="4" t="inlineStr">
        <is>
          <t>Current lease liabilities - operating</t>
        </is>
      </c>
      <c r="B23" s="8" t="n">
        <v>18.2</v>
      </c>
      <c r="C23" s="8" t="n">
        <v>15.5</v>
      </c>
    </row>
    <row r="24">
      <c r="A24" s="4" t="inlineStr">
        <is>
          <t>Income taxes payable</t>
        </is>
      </c>
      <c r="B24" s="8" t="n">
        <v>26.3</v>
      </c>
      <c r="C24" s="5" t="n">
        <v>10</v>
      </c>
    </row>
    <row r="25">
      <c r="A25" s="4" t="inlineStr">
        <is>
          <t>Accrued expenses and other current liabilities</t>
        </is>
      </c>
      <c r="B25" s="8" t="n">
        <v>168.9</v>
      </c>
      <c r="C25" s="8" t="n">
        <v>127.5</v>
      </c>
    </row>
    <row r="26">
      <c r="A26" s="4" t="inlineStr">
        <is>
          <t>Current liabilities held for sale</t>
        </is>
      </c>
      <c r="B26" s="8" t="n">
        <v>86.40000000000001</v>
      </c>
      <c r="C26" s="8" t="n">
        <v>42.2</v>
      </c>
    </row>
    <row r="27">
      <c r="A27" s="4" t="inlineStr">
        <is>
          <t>Total current liabilities</t>
        </is>
      </c>
      <c r="B27" s="5" t="n">
        <v>814</v>
      </c>
      <c r="C27" s="8" t="n">
        <v>533.3</v>
      </c>
    </row>
    <row r="28">
      <c r="A28" s="3" t="inlineStr">
        <is>
          <t>Noncurrent liabilities</t>
        </is>
      </c>
    </row>
    <row r="29">
      <c r="A29" s="4" t="inlineStr">
        <is>
          <t>Long-term debt, net of unamortized deferred financing fees</t>
        </is>
      </c>
      <c r="B29" s="8" t="n">
        <v>2310.1</v>
      </c>
      <c r="C29" s="8" t="n">
        <v>1158.1</v>
      </c>
    </row>
    <row r="30">
      <c r="A30" s="4" t="inlineStr">
        <is>
          <t>Noncurrent lease liabilities - operating</t>
        </is>
      </c>
      <c r="B30" s="8" t="n">
        <v>65.5</v>
      </c>
      <c r="C30" s="8" t="n">
        <v>65.5</v>
      </c>
    </row>
    <row r="31">
      <c r="A31" s="4" t="inlineStr">
        <is>
          <t>Deferred income tax liabilities</t>
        </is>
      </c>
      <c r="B31" s="8" t="n">
        <v>90.7</v>
      </c>
      <c r="C31" s="8" t="n">
        <v>60.7</v>
      </c>
    </row>
    <row r="32">
      <c r="A32" s="4" t="inlineStr">
        <is>
          <t>Other noncurrent obligations</t>
        </is>
      </c>
      <c r="B32" s="8" t="n">
        <v>394.6</v>
      </c>
      <c r="C32" s="5" t="n">
        <v>395</v>
      </c>
    </row>
    <row r="33">
      <c r="A33" s="4" t="inlineStr">
        <is>
          <t>Noncurrent liabilities held for sale</t>
        </is>
      </c>
      <c r="C33" s="8" t="n">
        <v>42.3</v>
      </c>
    </row>
    <row r="34">
      <c r="A34" s="4" t="inlineStr">
        <is>
          <t>Total noncurrent liabilities</t>
        </is>
      </c>
      <c r="B34" s="8" t="n">
        <v>2860.9</v>
      </c>
      <c r="C34" s="8" t="n">
        <v>1721.6</v>
      </c>
    </row>
    <row r="35">
      <c r="A35" s="3" t="inlineStr">
        <is>
          <t>Shareholders' equity</t>
        </is>
      </c>
    </row>
    <row r="36">
      <c r="A36" s="4" t="inlineStr">
        <is>
          <t>Ordinary shares, $0.01 nominal value, 50,000.0 shares authorized (June 30, 2021: 48.8 shares issued and 38.8 shares outstanding; December 31, 2020: 48.8 shares issued and 38.4 shares outstanding)</t>
        </is>
      </c>
      <c r="B36" s="8" t="n">
        <v>0.5</v>
      </c>
      <c r="C36" s="8" t="n">
        <v>0.5</v>
      </c>
    </row>
    <row r="37">
      <c r="A37" s="4" t="inlineStr">
        <is>
          <t>Additional paid-in-capital</t>
        </is>
      </c>
      <c r="B37" s="8" t="n">
        <v>578.7</v>
      </c>
      <c r="C37" s="8" t="n">
        <v>579.6</v>
      </c>
    </row>
    <row r="38">
      <c r="A38" s="4" t="inlineStr">
        <is>
          <t>Treasury shares, at cost (June 30, 2021: 10.0 shares; December 31, 2020: 10.4 shares)</t>
        </is>
      </c>
      <c r="B38" s="8" t="n">
        <v>-525.3</v>
      </c>
      <c r="C38" s="8" t="n">
        <v>-542.9</v>
      </c>
    </row>
    <row r="39">
      <c r="A39" s="4" t="inlineStr">
        <is>
          <t>Retained earnings</t>
        </is>
      </c>
      <c r="B39" s="8" t="n">
        <v>955.8</v>
      </c>
      <c r="C39" s="8" t="n">
        <v>739.2</v>
      </c>
    </row>
    <row r="40">
      <c r="A40" s="4" t="inlineStr">
        <is>
          <t>Accumulated other comprehensive loss</t>
        </is>
      </c>
      <c r="B40" s="8" t="n">
        <v>-179.9</v>
      </c>
      <c r="C40" s="8" t="n">
        <v>-186.1</v>
      </c>
    </row>
    <row r="41">
      <c r="A41" s="4" t="inlineStr">
        <is>
          <t>Total shareholders' equity</t>
        </is>
      </c>
      <c r="B41" s="8" t="n">
        <v>829.8</v>
      </c>
      <c r="C41" s="8" t="n">
        <v>590.3</v>
      </c>
    </row>
    <row r="42">
      <c r="A42" s="4" t="inlineStr">
        <is>
          <t>Total liabilities and shareholders' equity</t>
        </is>
      </c>
      <c r="B42" s="7" t="n">
        <v>4504.7</v>
      </c>
      <c r="C42" s="7" t="n">
        <v>28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11—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June 30, 2021 and December 31, 2020: ​ ​ ​ ​ ​ ​ ​ ​ ​ ​ ​ ​ ​ ​ ​ ​ ​ June 30, 2021 ​ ​ Quoted Prices in Active Markets for Identical Items ​ Significant Other Observable Inputs ​ Significant Unobservable Inputs ​ ​ ​ Assets (Liabilities) at Fair Value (Level 1) (Level 2) (Level 3) Total Foreign exchange forward contracts—Assets $ — $ 24.5 $ — $ 24.5 ​ Foreign exchange forward contracts—(Liabilities) ​ — ​ (0.4) ​ — ​ (0.4) ​ Foreign exchange cash flow hedges—Assets ​ ​ — ​ ​ 0.5 ​ ​ — ​ ​ 0.5 ​ Interest rate swaps—(Liabilities) ​ ​ — ​ ​ (4.2) ​ ​ — ​ ​ (4.2) ​ Cross currency swaps—Assets ​ ​ — ​ ​ 5.6 ​ ​ — ​ ​ 5.6 ​ Cross currency swaps—(Liabilities) ​ ​ — ​ ​ (48.1) ​ ​ — ​ ​ (48.1) ​ Total fair value ​ $ — ​ $ (22.1) ​ $ — ​ $ (22.1) ​ ​ ​ ​ ​ ​ ​ ​ ​ ​ ​ ​ ​ ​ ​ ​ ​ ​ December 31, 2020 ​ ​ Quoted Prices in Active Markets for Identical Items ​ Significant Other Observable Inputs ​ Significant Unobservable Inputs ​ ​ ​ Assets (Liabilities) at Fair Value (Level 1) (Level 2) (Level 3) Total Foreign exchange forward contracts—Assets ​ $ — $ 1.7 $ — $ 1.7 ​ Foreign exchange forward contracts—(Liabilities) ​ ​ — ​ ​ (1.8) ​ ​ — ​ ​ (1.8) ​ Foreign exchange cash flow hedges—(Liabilities) ​ ​ — ​ ​ (2.1) ​ ​ — ​ ​ (2.1) ​ Interest rate swaps—(Liabilities) ​ ​ — ​ ​ (5.9) ​ ​ — ​ ​ (5.9) ​ Cross currency swaps—Assets ​ ​ — ​ ​ 5.0 ​ ​ — ​ ​ 5.0 ​ Cross currency swaps—(Liabilities) ​ ​ — ​ ​ (66.5) ​ ​ — ​ ​ (66.5) ​ Total fair value ​ $ — ​ $ (69.6) ​ $ — ​ $ (69.6) ​ ​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Nonrecurring Fair Value Measurements The Company measured certain financial assets at fair value on a nonrecurring basis during the year ended December 31, 2020, which were still held as of June 30, 2021. These financial assets represent the Company’s styrene monomer assets in Boehlen, Germany, which it continues to operate. These assets were measured at fair value using underlying fixed asset records in conjunction with the use of industry experience and available market data, which are classified as Level 3 significant unobservable inputs in the fair value hierarchy. As a result of the fair value measurements performed, the Company recorded impairment charges on the Boehlen styrene monomer assets of $10.3 million during the first quarter of 2020. During the three and six months ended June 30, 2021, the Company recorded additional impairment charges of $1.8 million related to capital expenditures at the Boehlen styrene monomer facility that it determined to be impaired, which are also included within “Impairment charges” on the condensed consolidated statements of operations. Refer to the Company’s Annual Report for further information. As of June 30, 2021 and December 31, 2020, the value of the Boehlen styrene monomer assets are recorded at $3.5 million and $3.7 million, respectively, within the Company’s condensed consolidated balance sheets herein. The Company’s polybutadiene rubber (“PBR,” specifically nickel and neodymium PBR) assets in Schkopau, Germany, which were mothballed in 2020, had also been measured on a nonrecurring basis during the year ended December 31, 2020, resulting in impairment charges of $28.0 million being recorded during the first quarter of 2020. However, as the Schkopau PBR assets are part of the Synthetic Rubber business, during the second quarter of 2021 they were classified as held-for-sale and their operating results were classified as discontinued operations for all periods presented, along with the rest of the Synthetic Rubber business. Refer to Note 4 for further information. There were no other financial assets or liabilities measured at fair value on a nonrecurring basis as December 31, 2020. Fair Value of Debt Instruments The following table presents the estimated fair value of the Company’s outstanding debt not carried at fair value as of June 30, 2021 and December 31, 2020: ​ ​ ​ ​ ​ ​ ​ ​ ​ ​ As of ​ As of ​ June 30, 2021 December 31, 2020 2029 Senior Notes ​ $ 460.3 ​ $ — ​ 2028 Term Loan B ​ ​ 741.7 ​ ​ — ​ 2025 Senior Notes ​ ​ 513.0 ​ ​ 513.5 ​ 2024 Term Loan B ​ ​ 667.5 ​ ​ 674.0 ​ Total fair value ​ $ 2,382.5 ​ $ 1,187.5 ​ ​ The fair value of the Company’s debt facilities above (each Level 2 securities) is determined using over-the-counter market quotes and benchmark yields received from independent vendors. There were no other significant financial instruments outstanding as of June 30,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6 Months Ended</t>
        </is>
      </c>
    </row>
    <row r="2">
      <c r="B2" s="2" t="inlineStr">
        <is>
          <t>Jun. 30, 2021</t>
        </is>
      </c>
    </row>
    <row r="3">
      <c r="A3" s="3" t="inlineStr">
        <is>
          <t>Provision for Income Taxes</t>
        </is>
      </c>
    </row>
    <row r="4">
      <c r="A4" s="4" t="inlineStr">
        <is>
          <t>Income Taxes</t>
        </is>
      </c>
      <c r="B4" s="4" t="inlineStr">
        <is>
          <t>NOTE 12—PROVISION FOR INCOME TAXES ​ ​ ​ ​ ​ ​ ​ ​ ​ ​ ​ ​ ​ ​ ​ ​ ​ ​ Three Months Ended ​ Six Months Ended ​ ​ ​ ​ June 30, ​ June 30, ​ ​ ​ 2021 2020 2021 2020 ​ Effective income tax rate ​ ​ 14.9 % ​ 195.0 % ​ 17.9 % ​ 19.8 % ​ ​ Provision for income taxes for the three and six months ended June 30, 2021 totaled $23.3 million and $43.4 million, respectively, resulting in an effective tax rate of 14.9% and 17.9%, respectively. Benefit from income taxes for the three and six months ended June 30, 2020 totaled $53.0 million and $10.8 million, respectively, resulting in an effective tax rate of 195.0% and 19.8%, respectively. The effective income tax rate for the three months ended June 30, 2020 was primarily driven by the change in the Company’s forecasted jurisdictional mix of earnings from first quarter 2020 estimates. The second quarter 2020 forecast anticipated a greater amount of income from continuing operations to be generated in lower rate jurisdictions than was previously estimated, resulting in a significant increase to the second quarter 2020 effective tax rate. Also impacting the rate for the three and six months ended June 30, 2020 was a tax benefit related to the impairment charges recorded during the period related to the Company’s assets in Boehlen, Germany. Refer to Note 9 in the condensed consolidated financial statement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t>
        </is>
      </c>
    </row>
    <row r="4">
      <c r="A4" s="4" t="inlineStr">
        <is>
          <t>Commitments and Contingencies</t>
        </is>
      </c>
      <c r="B4" s="4" t="inlineStr">
        <is>
          <t>NOTE 13—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liabilities were retained by Dow, and Dow agreed, subject to temporal, monetary, and other limitations to indemnify the Company from and against environmental liabilities incurred or relating to the predecessor periods. Other than certain immaterial environmental liabilities assumed as part of the Acquisition, no environmental claims have been asserted or threatened against the Company, and the Company is not a potentially responsible party at any Superfund Sites. As of June 30, 2021 the Company had $5.0 million of accrued obligations for environmental remediation or restoration costs, which were recorded at fair value within the opening balance sheet of the acquired PMMA business during the second quarter 2021. The Company had no accrued obligations for environmental remediation or restoration costs as of December 31, 2020.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over the next 12 months. Purchase Commitments In the normal course of business, the Company has certain raw material purchase contracts where it is required to purchase certain minimum volumes at current market prices. These commitments range from one Litigation Matters From time to time, the Company may be subject to various legal claims and proceedings incidental to the normal conduct of business, relating to such matters as employee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European Commission Request for Information On June 6, 2018, Trinseo Europe GmbH, a subsidiary of the Company, received a Request for Information in the form of a letter from the European Commission Directorate General for Competition (the “European Commission”) related to styrene monomer commercial activity in the European Economic Area. The Company subsequently commenced an internal investigation into these commercial activities and discovered instances of inappropriate activity. On October 28, 2019, a supplemental request for information was received from the European Commission. This request was limited to historical employment, entity, and organizational structures, along with certain financial, styrene purchasing, and styrene market information, as well as certain spot styrene purchase contracts. The Company has provided this information and continues to fully cooperate with the European Commission. The proceedings with the European Commission continue and its outcome remains open. Based on its findings, the European Commission may decide to: (i) require further information; (ii) conduct unannounced raids of the Company’s premises; (iii) adopt a decision imposing fines, and/or request certain behavioral or structural commitments from the Company; or (iv) in view of defense arguments by the Company close the proceedings. As a result of the above factors, the Company is unable to predict the ultimate outcome of this matter or estimate the range of reasonably possible losses that could be incurred. However, any potential losses incurred could be material to the Company’s results of operations, balance sheet, and cash flows for the period in which they are resolved or become probable and reasonably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Jun. 30, 2021</t>
        </is>
      </c>
    </row>
    <row r="3">
      <c r="A3" s="3" t="inlineStr">
        <is>
          <t>Pension Plans and Other Postretirement Benefits</t>
        </is>
      </c>
    </row>
    <row r="4">
      <c r="A4" s="4" t="inlineStr">
        <is>
          <t>Pension Plans and Other Postretirement Benefits</t>
        </is>
      </c>
      <c r="B4" s="4" t="inlineStr">
        <is>
          <t>NOTE 14—PENSION PLANS AND OTHER POSTRETIREMENT BENEFITS The components of net periodic benefit costs for all significant plans were as follows: ​ ​ ​ ​ ​ ​ ​ ​ ​ ​ ​ ​ ​ ​ ​ ​ ​ Three Months Ended ​ Six Months Ended ​ ​ ​ June 30, ​ June 30, ​ ​ 2021 2020 2021 2020 Defined Benefit Pension Plans (1) ​ ​ ​ ​ ​ ​ ​ ​ ​ ​ ​ ​ Service cost ​ $ 4.1 ​ $ 3.1 $ 8.2 ​ $ 6.5 ​ Interest cost ​ 0.5 ​ 0.7 ​ 1.0 ​ 1.4 ​ Expected return on plan assets ​ (0.3) ​ (0.3) ​ (0.3) ​ (0.6) ​ Amortization of prior service credit ​ (0.2) ​ (0.3) ​ (0.4) ​ (0.6) ​ Amortization of net loss ​ 1.6 ​ 1.0 ​ 3.1 ​ 2.0 ​ Net periodic benefit cost ​ $ 5.7 ​ $ 4.2 ​ $ 11.6 ​ $ 8.7 ​ (1) All amounts represent components of net periodic benefit costs. The Company had less than $0.1 million of net periodic benefit costs for its other postretirement plans for the three and six months ended June 30, 2021 and 2020. Service cost related to the Company’s defined benefit pension plans and other postretirement plans is included within “Cost of sales” and “Selling, general and administrative expenses,” whereas all other components of net periodic benefit cost are included within “Other expense, net” in the condensed consolidated statements of operations. As of June 30, 2021 and December 31, 2020, the Company’s benefit obligations included primarily in “Other noncurrent obligations” in the condensed consolidated balance sheets were $307.6 million and $294.4 million, respectively. The Company made cash contributions and benefit payments to unfunded plans of approximately $2.0 million and $3.6 million during the three and six months ended June 30, 2021, respectively. The Company expects to make additional cash contributions, including benefit payments to unfunded plans, of approximately $2.9 million to its defined benefit plans for the remaind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NOTE 15—SHARE-BASED COMPENSATION Refer to the Annual Report for definitions of capitalized terms not included herein and further background on the Company’s share-based compensation programs included in the tables below. The following table summarizes the Company’s share-based compensation expense for the three and six months ended June 30, 2021 and 2020, as well as unrecognized compensation cost as of June 30, 2021: ​ ​ ​ ​ ​ ​ ​ ​ ​ ​ ​ ​ ​ ​ ​ ​ ​ ​ ​ ​ ​ ​ ​ ​ ​ ​ ​ ​ ​ ​ ​ ​ ​ ​ As of ​ ​ ​ Three Months Ended ​ Six Months Ended ​ June 30, 2021 ​ ​ ​ June 30, ​ June 30, ​ Unrecognized ​ Weighted ​ ​ 2021 2020 2021 2020 Compensation Cost Average Years ​ RSUs ​ $ 1.9 ​ $ 1.7 ​ $ 3.6 ​ $ 3.3 ​ $ 13.9 ​ 2.0 ​ Options ​ ​ 1.1 ​ ​ 0.8 ​ ​ 2.2 ​ ​ 1.8 ​ ​ 4.7 ​ 1.5 ​ PSUs ​ ​ 0.7 ​ ​ 0.5 ​ ​ 1.2 ​ ​ 1.0 ​ ​ 4.4 ​ 2.1 ​ Total share-based compensation expense ​ $ 3.7 ​ $ 3.0 ​ $ 7.0 ​ $ 6.1 ​ ​ ​ ​ ​ ​ ​ The following table summarizes awards granted and the respective weighted average grant date fair value for the six months ended June 30, 2021: ​ ​ ​ ​ ​ ​ ​ ​ ​ ​ ​ Six Months Ended ​ ​ ​ June 30, 2021 ​ ​ ​ Awards Granted ​ Weighted Average Grant Date Fair Value per Award ​ RSUs ​ ​ 166,575 ​ $ 60.96 ​ Options ​ ​ 240,412 ​ ​ 23.35 ​ PSUs ​ ​ 49,463 ​ ​ 61.06 ​ ​ Option Awards The following are the weighted average assumptions used within the Black-Scholes pricing model for the Company’s option awards granted during the six months ended June 30, 2021: ​ ​ ​ ​ ​ ​ ​ Six Months Ended ​ ​ June 30, 2021 ​ Expected term (in years) 5.50 ​ Expected volatility 48.72 % Risk-free interest rate 0.75 % Dividend yield ​ 1.78 % ​ The expected volatility assumption is determined based on the historical volatility of the Company’s publicly traded ordinary shares. The expected term of option awards represents the period of time that option awards granted are expected to be outstanding. For the option awards granted during the six months ended June 30, 2021,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following are the weighted average assumptions used within the Monte Carlo valuation model for PSUs granted during the six months ended June 30, 2021: ​ ​ ​ ​ ​ ​ ​ Six Months Ended ​ ​ ​ June 30, 2021 ​ Expected term (in years) ​ 3.00 ​ Expected volatility 58.00 % Risk-free interest rate 0.20 % Share price $ 61.06 ​ ​ Determining the fair value of PSU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1</t>
        </is>
      </c>
    </row>
    <row r="3">
      <c r="A3" s="3" t="inlineStr">
        <is>
          <t>Segments</t>
        </is>
      </c>
    </row>
    <row r="4">
      <c r="A4" s="4" t="inlineStr">
        <is>
          <t>Segments</t>
        </is>
      </c>
      <c r="B4" s="4" t="inlineStr">
        <is>
          <t>NOTE 16—SEGMENTS Beginning in the second quarter of 2021, the Company reported the results of the Synthetic Rubber business as discontinued operations in the condensed consolidated statements of operations for all periods presented, and therefore it is no longer presented as a separate reportable segment. Refer to Note 4 for further information. Additionally, as discussed in the Annual Report, the Company realigned its reporting segments effective October 1, 2020, as a result of which the Company’s former Performance Plastics segment was reorganized into two standalone reporting segments: Engineered Materials and Base Plastics. There were no changes to the Company’s remaining four segments. Refer to the Annual Report for further information on the resegmentation. The information in the tables below has been retroactively adjusted to reflect these changes in reporting segments . The Latex Binders segment produces styrene-butadiene latex (“SB latex”) and other latex polymers and binders, primarily for coated paper and packaging board, carpet and artificial turf backings, as well as a number of performance latex binders applications, such as adhesive, building and construction and the technical textile paper market. The Engineered Materials segment includes the Company’s compounds and blends products sold into higher growth and value applications, such as consumer electronics and medical, as well as soft thermoplastic elastomers (“TPEs”) products which are sold into markets such as footwear and automotive. Additionally, PMMA and MMA products, which are sold into a variety of applications including automotive, building &amp; construction, medical and consumer electronics. The Base Plastics segment contains the results of the acrylonitrile-butadiene-styrene (“ABS”), styrene-acrylonitrile (“SAN”), and polycarbonate (“PC”) businesses, as well as compounds and blends for automotive and other applications. The Polystyrene segment includes a variety of general purpose polystyrenes (“GPPS”) and polystyrene that has been modified with polybutadiene rubber to increase its impact resistant properties (“HIPS”). The Feedstocks segment includes the Company’s production and procurement of styrene monomer outside of North America, which is used as a key raw material in many of the Company’s products, including polystyrene, SB latex, and ABS resins. Lastly, the Americas Styrenics segment consists solely of the operations of the Company’s The following table provides disclosure of the Company’s segment Adjusted EBITDA, which is used to measure segment operating performance and is defined below, for the three and six months ended June 30, 2021 and 2020. Asset and intersegment sales information by reporting segment is not regularly reviewed or included with the Company’s reporting to the chief operating decision maker. Therefore, this information has not been disclosed below. Refer to Note 5 for the Company’s net sales to external customers by segment for the three and six months ended June 30, 2021 and 2020. ​ ​ ​ ​ ​ ​ ​ ​ ​ ​ ​ ​ ​ ​ ​ ​ ​ ​ ​ ​ ​ ​ ​ Latex ​ Engineered ​ Base ​ ​ ​ ​ ​ Americas Three Months Ended (1) ​ Binders ​ Materials ​ Plastics ​ Polystyrene ​ Feedstocks ​ Styrenics June 30, 2021 $ 32.2 $ 27.8 ​ $ 82.0 ​ $ 51.1 $ 39.8 $ 30.1 ​ June 30, 2020 ​ $ 16.1 ​ $ 4.8 ​ $ (11.7) ​ $ 14.6 ​ $ (3.9) ​ $ 14.4 ​ ​ ​ ​ ​ ​ ​ ​ ​ ​ ​ ​ ​ ​ ​ ​ ​ ​ ​ ​ ​ ​ ​ ​ Latex ​ Engineered ​ Base ​ ​ ​ ​ ​ Americas Six Months Ended (1) ​ Binders ​ Materials ​ Plastics ​ Polystyrene ​ Feedstocks ​ Styrenics June 30, 2021 ​ $ 49.0 ​ $ 35.8 ​ $ 147.5 ​ $ 98.4 ​ $ 86.1 ​ $ 53.0 ​ June 30, 2020 ​ $ 36.7 ​ $ 12.9 ​ $ 15.2 ​ $ 26.0 ​ $ (20.8) ​ $ 24.2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 The reconciliation of income (loss) from continuing operations before income taxes to segment Adjusted EBITDA is as follows: ​ ​ ​ ​ ​ ​ ​ ​ ​ ​ ​ ​ ​ ​ ​ ​ ​ Three Months Ended ​ Six Months Ended ​ ​ ​ June 30, ​ June 30, ​ ​ 2021 2020 2021 2020 Income (loss) from continuing operations before income taxes ​ $ 156.3 ​ $ (27.2) ​ $ 242.2 ​ $ (54.4) ​ Interest expense, net ​ 21.6 ​ 11.7 ​ 33.6 ​ 22.0 ​ Depreciation and amortization ​ 38.1 ​ 24.3 ​ ​ 61.2 ​ 48.6 ​ Corporate Unallocated (2) ​ ​ 23.9 ​ ​ 17.5 ​ ​ 46.4 ​ ​ 39.5 ​ Adjusted EBITDA Addbacks (3) ​ 23.1 ​ 8.0 ​ 86.4 ​ 38.5 ​ Segment Adjusted EBITDA ​ $ 263.0 ​ $ 34.3 ​ $ 469.8 ​ $ 94.2 ​ (2) Corporate unallocated includes corporate overhead costs and certain other income and expenses. (3) Adjusted EBITDA addbacks for the three and six months ended June 30, 2021 and 2020 are as follows: ​ ​ ​ ​ ​ ​ ​ ​ ​ ​ ​ ​ ​ ​ ​ ​ ​ Three Months Ended ​ Six Months Ended ​ ​ ​ June 30, ​ June 30, ​ ​ ​ 2021 2020 2021 2020 Loss on extinguishment of long-term debt (Note 8) ​ $ 0.5 ​ $ — ​ $ 0.5 ​ $ — ​ Net gain on disposition of businesses and assets ​ ​ — ​ ​ — ​ ​ (0.2) ​ ​ (0.4) ​ Restructuring and other charges (Note 17) ​ ​ 6.3 ​ ​ 5.4 ​ ​ 6.7 ​ ​ 7.2 ​ Acquisition transaction and integration net costs (a) ​ ​ 43.2 ​ ​ (0.4) ​ ​ 49.2 ​ ​ (0.3) ​ Acquisition purchase price hedge (gain) loss (Note 10) ​ ​ (33.0) ​ ​ — ​ ​ 22.0 ​ ​ — ​ Asset impairment charges or write-offs (Note 11) ​ ​ 1.8 ​ ​ — ​ ​ 1.8 ​ ​ 10.3 ​ Other items (b) ​ ​ 4.3 ​ ​ 3.0 ​ ​ 6.4 ​ ​ 21.7 ​ Total Adjusted EBITDA Addbacks ​ $ 23.1 ​ $ 8.0 ​ $ 86.4 ​ $ 38.5 ​ (a) Amounts for the three months ended June 30, 2021 include $18.2 million of acquisition costs, $10.4 million of integration costs, $10.1 million related to amortization of the fair-value step-up to inventory, and $4.5 million of transfer taxes associated with the Acquisition. Amounts for the six months ended June 30, 2021 include $19.8 million of acquisition costs, $14.8 million of integration costs, $10.1 million related to amortization of the fair-value step-up to inventory, and $4.5 million of transfer taxes associated with the Acquisition. Refer to Note 3 for further information. (b) Other items for the three and six months ended June 30, 2021 primarily relate to fees incurred in conjunction with certain of the Company’s strategic initiatives. Other items for the three and six months ended June 30, 2020 primarily relate to advisory and professional fees incurred in conjunction with the Company’s initiative to transition business services from Dow, including certain administrative services such as accounts payable, logistics, and IT services, which was substantially completed in 2020, as well as fees incurred in conjunction with certain of the Company’s strategic initiativ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n. 30, 2021</t>
        </is>
      </c>
    </row>
    <row r="3">
      <c r="A3" s="3" t="inlineStr">
        <is>
          <t>Restructuring</t>
        </is>
      </c>
    </row>
    <row r="4">
      <c r="A4" s="4" t="inlineStr">
        <is>
          <t>Restructuring</t>
        </is>
      </c>
      <c r="B4" s="4" t="inlineStr">
        <is>
          <t>NOTE 17—RESTRUCTURING Refer to the Annual Report for further details regarding the Company’s previously announced restructuring activities included in the tables below. Restructuring charges are included within “Selling, general and administrative expenses” in the condensed consolidated statements of operations. The following table provides detail of the Company’s restructuring charges for the three and six months ended June 30, 2021 and 2020: ​ ​ ​ ​ ​ ​ ​ ​ ​ ​ ​ ​ ​ ​ ​ ​ ​ ​ ​ ​ ​ ​ Three Months Ended ​ Six Months Ended ​ Cumulative ​ ​ ​ ​ ​ June 30, ​ June 30, ​ Life-to-date ​ ​ ​ ​ ​ 2021 2020 ​ 2021 2020 ​ Charges Segment ​ Corporate Restructuring Program ​ ​ ​ ​ ​ ​ ​ ​ ​ ​ ​ ​ ​ ​ ​ ​ ​ ​ Accelerated depreciation ​ $ (0.4) ​ $ 1.2 ​ $ (0.4) ​ $ 2.5 ​ $ 2.5 ​ ​ ​ Employee termination benefits ​ ​ 0.1 ​ ​ 4.1 ​ ​ 0.5 ​ ​ 4.4 ​ ​ 20.0 ​ ​ ​ Contract terminations ​ ​ — ​ ​ 1.2 ​ ​ — ​ ​ 2.4 ​ ​ 2.8 ​ ​ ​ Decommissioning and other ​ ​ — ​ ​ — ​ ​ — ​ ​ — ​ ​ 0.2 ​ ​ ​ Corporate Program Subtotal ​ $ (0.3) ​ $ 6.5 ​ $ 0.1 ​ $ 9.3 ​ $ 25.5 ​ N/A (1) ​ Transformational Restructuring Program ​ ​ ​ ​ ​ ​ ​ ​ ​ ​ ​ ​ ​ ​ ​ ​ ​ ​ Employee termination benefits ​ $ 6.2 ​ $ — ​ $ 6.2 ​ $ — ​ $ 6.2 ​ N/A (2) ​ Transformational Program Subtotal ​ $ 6.2 ​ $ — ​ $ 6.2 ​ $ — ​ $ 6.2 ​ ​ ​ Other Restructurings ​ ​ — ​ ​ 0.1 ​ ​ — ​ ​ 0.4 ​ ​ ​ ​ Various ​ Total Restructuring Charges ​ $ 5.9 ​ $ 6.6 ​ $ 6.3 ​ $ 9.7 ​ ​ ​ ​ ​ ​ (1) In November 2019, the Company announced a corporate restructuring program associated with the Company’s shift to a global functional structure and business excellence initiatives to drive greater focus on business process optimization and efficiency, which continued through the three and six months ended June 30, 2021. The Company expects to incur a limited amount of incremental employee termination benefit charges through the end of 2021, and the majority of these benefits are expected to be paid by the end of 2021. As this was identified as a corporate-related activity, the charges related to this restructuring program were not allocated to a specific segment, but rather included within corporate unallocated. (2) In May 2021, the Company approved a transformational restructuring program associated with the Company’s recent strategic initiatives. In connection with this restructuring program, during the second quarter of 2021, the Company incurred initial employee termination benefits charges of $6.2 million. The Company expects to incur incremental employee termination benefit charges related to impacted employees as of June 30, 2021 of less than $1.0 million, the majority of which are expected to be paid by June 30, 2022. As this was identified as a corporate-related activity, the charges related to this restructuring program were not allocated to a specific segment, but rather included within corporate unallocated. ​ The following table provides a roll forward of the liability balances associated with the Company’s restructuring activities as of June 30, 2021. Employee termination benefit and contract termination charges are primarily recorded within “Accrued expenses and other current liabilities” in the condensed consolidated balance sheets. ​ ​ ​ ​ ​ ​ ​ ​ ​ ​ ​ ​ ​ ​ ​ ​ Balance at ​ ​ ​ ​ Balance at ​ December 31, 2020 Expenses Deductions (1) June 30, 2021 Employee termination benefits ​ $ 7.9 ​ $ 6.7 ​ $ (4.3) ​ $ 10.3 ​ Contract terminations ​ ​ 0.1 ​ ​ — ​ ​ — ​ ​ 0.1 ​ Total ​ $ 8.0 ​ $ 6.7 ​ $ (4.3) ​ $ 10.4 ​ (1) Primarily includes payments made against the existing accrual, as well as immaterial impacts of foreign currency re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Shareholders' Equity.</t>
        </is>
      </c>
    </row>
    <row r="4">
      <c r="A4" s="4" t="inlineStr">
        <is>
          <t>Accumulated Other Comprehensive Income (Loss)</t>
        </is>
      </c>
      <c r="B4" s="4" t="inlineStr">
        <is>
          <t>NOTE 18—ACCUMULATED OTHER COMPREHENSIVE INCOME (LOSS) The components of AOCI, net of income taxes, consisted of: ​ ​ ​ ​ ​ ​ ​ ​ ​ ​ ​ ​ ​ ​ ​ ​ Cumulative Pension &amp; Other ​ ​ ​ ​ ​ ​ ​ ​ Translation ​ Postretirement Benefit ​ ​ Cash Flow ​ ​ ​ ​ Three Months Ended June 30, 2021 and 2020 Adjustments Plans, Net ​ Hedges, Net Total Balance as of March 31, 2021 ​ $ (108.6) ​ $ (70.8) ​ $ (0.6) ​ $ (180.0) ​ Other comprehensive loss ​ (0.7) ​ — ​ (1.1) ​ (1.8) ​ Amounts reclassified from AOCI to net income (1) ​ ​ — ​ ​ 1.0 ​ ​ 0.9 ​ ​ 1.9 ​ Balance as of June 30, 2021 ​ $ (109.3) ​ $ (69.8) ​ $ (0.8) ​ $ (179.9) ​ ​ ​ ​ ​ ​ ​ ​ ​ ​ ​ ​ ​ ​ ​ Balance as of March 31, 2020 ​ $ (96.0) ​ $ (55.1) ​ $ (3.1) ​ $ (154.2) ​ Other comprehensive loss ​ (1.1) ​ — ​ (1.5) ​ (2.6) ​ Amounts reclassified from AOCI to net income (1) ​ ​ — ​ ​ 0.5 ​ ​ 0.2 ​ ​ 0.7 ​ Balance as of June 30, 2020 ​ $ (97.1) ​ $ (54.6) ​ $ (4.4) ​ $ (156.1) ​ ​ ​ ​ ​ ​ ​ ​ ​ ​ ​ ​ ​ ​ ​ ​ ​ ​ ​ Cumulative Pension &amp; Other ​ ​ ​ ​ ​ ​ ​ Translation ​ Postretirement Benefit ​ Cash Flow ​ ​ ​ ​ Six Months Ended June 30, 2021 and 2020 ​ Adjustments Plans, Net Hedges, Net Total ​ Balance as of December 31, 2020 ​ $ (109.0) ​ $ (71.9) ​ $ (5.2) ​ $ (186.1) ​ Other comprehensive income (loss) ​ (0.3) ​ — ​ 2.4 ​ 2.1 ​ Amounts reclassified from AOCI to net income (1) ​ ​ — ​ ​ 2.1 ​ ​ 2.0 ​ ​ 4.1 ​ Balance as of June 30, 2021 ​ $ (109.3) ​ $ (69.8) ​ $ (0.8) ​ $ (179.9) ​ ​ ​ ​ ​ ​ ​ ​ ​ ​ ​ ​ ​ ​ ​ Balance as of December 31, 2019 ​ $ (106.7) ​ $ (56.3) ​ $ 0.6 ​ $ (162.4) ​ Other comprehensive income (loss) ​ 9.6 ​ 0.6 ​ (5.1) ​ 5.1 ​ Amounts reclassified from AOCI to net income (1) ​ ​ — ​ ​ 1.1 ​ ​ 0.1 ​ ​ 1.2 ​ Balance as of June 30, 2020 ​ $ (97.1) ​ $ (54.6) ​ $ (4.4) ​ $ (156.1) ​ (1) The following is a summary of amounts reclassified from AOCI to net income (loss) for the three and six months ended June 30, 2021 and 2020: ​ ​ ​ ​ ​ ​ ​ ​ ​ ​ ​ ​ ​ ​ ​ ​ ​ ​ ​ ​ Three Months Ended ​ Six Months Ended ​ ​ ​ ​ ​ June 30, ​ June 30, ​ Statements of Operations ​ AOCI Components 2021 2020 2021 2020 Classification ​ Cash flow hedging items ​ ​ ​ ​ ​ ​ ​ ​ ​ ​ ​ ​ ​ ​ ​ Foreign exchange cash flow hedges ​ $ — ​ $ (0.5) ​ $ 0.3 ​ $ (0.6) ​ Cost of sales ​ Interest rate swaps ​ ​ 0.9 ​ ​ 0.7 ​ ​ 1.7 ​ ​ 0.7 ​ Interest expense, net ​ Total before tax ​ ​ 0.9 ​ ​ 0.2 ​ ​ 2.0 ​ ​ 0.1 ​ ​ ​ Tax effect ​ ​ — ​ ​ — ​ ​ — ​ ​ — ​ Provision for (benefit from) income taxes ​ Total, net of tax ​ $ 0.9 ​ $ 0.2 ​ $ 2.0 ​ $ 0.1 ​ ​ ​ ​ ​ ​ ​ ​ ​ ​ ​ ​ ​ ​ ​ ​ ​ ​ ​ Amortization of pension and other postretirement benefit plan items ​ ​ ​ ​ ​ ​ ​ ​ ​ ​ ​ ​ ​ ​ ​ Prior service credit ​ $ (0.2) ​ $ (0.3) ​ $ (0.5) ​ $ (0.6) ​ (a) ​ Net actuarial loss ​ ​ 1.7 ​ ​ 1.1 ​ ​ 3.6 ​ ​ 2.3 ​ (a) ​ Total before tax ​ ​ 1.5 ​ ​ 0.8 ​ ​ 3.1 ​ ​ 1.7 ​ ​ ​ Tax effect ​ ​ (0.5) ​ ​ (0.3) ​ ​ (1.0) ​ ​ (0.6) ​ Provision for (benefit from) income taxes ​ Total, net of tax ​ $ 1.0 ​ $ 0.5 ​ $ 2.1 ​ $ 1.1 ​ ​ ​ (a) These AOCI components are included in the computation of net periodic benefit costs (see Note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19—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from continuing operations because the inclusion of the potential ordinary shares would have an anti-dilutive effect. The following table presents basic EPS and diluted EPS for the three and six months ended June 30, 2021 and 2020. Amounts have been recast to reflect the Company’s classification of its Synthetic Rubber business as discontinued operations for all periods presented. ​ ​ ​ ​ ​ ​ ​ ​ ​ ​ ​ ​ ​ ​ ​ ​ Three Months Ended ​ Six Months Ended ​ ​ ​ June 30, ​ June 30, ​ (in millions, except per share data) 2021 2020 2021 2020 Earnings: ​ ​ ​ ​ ​ ​ ​ ​ ​ ​ ​ ​ ​ Net income (loss) from continuing operations ​ $ 133.0 ​ $ 25.8 ​ $ 198.8 ​ $ (43.6) ​ Net income (loss) from discontinued operations ​ ​ 18.6 ​ ​ (154.2) ​ ​ 24.3 ​ ​ (121.1) ​ Net income (loss) ​ $ 151.6 ​ $ (128.4) ​ $ 223.1 ​ $ (164.7) ​ Shares: ​ ​ ​ ​ ​ ​ ​ ​ ​ ​ ​ ​ ​ Weighted average ordinary shares outstanding ​ 38.8 ​ 38.2 ​ 38.6 ​ 38.4 ​ Dilutive effect of RSUs, option awards, and PSUs (1) ​ 0.8 ​ 0.1 ​ 1.0 ​ — ​ Diluted weighted average ordinary shares outstanding ​ 39.6 ​ 38.3 ​ 39.6 ​ 38.4 ​ Income (loss) per share: ​ ​ ​ ​ ​ ​ ​ ​ ​ ​ ​ ​ ​ Income (loss) per share—basic: ​ ​ ​ ​ ​ ​ ​ ​ ​ ​ ​ ​ ​ Continuing operations ​ ​ 3.43 ​ ​ 0.68 ​ ​ 5.15 ​ ​ (1.14) ​ Discontinued operations ​ ​ 0.48 ​ ​ (4.04) ​ ​ 0.62 ​ ​ (3.15) ​ Income (loss) per share—basic ​ $ 3.91 ​ $ (3.36) ​ $ 5.77 ​ $ (4.29) ​ Income (loss) per share—diluted: ​ ​ ​ ​ ​ ​ ​ ​ ​ ​ ​ ​ ​ Continuing operations ​ ​ 3.35 ​ ​ 0.67 ​ ​ 5.02 ​ ​ (1.14) ​ Discontinued operations ​ ​ 0.47 ​ ​ (4.02) ​ ​ 0.61 ​ ​ (3.15) ​ Income (loss) per share—diluted ​ $ 3.82 ​ $ (3.35) ​ $ 5.63 ​ $ (4.29) ​ (1) Refer to Note 15 for discussion of RSUs, option awards, and PSUs granted to certain Company directors and employees. There were 0.6 million anti-dilutive shares that have been excluded from the computation of diluted earnings per share for the three and six months ended June 30, 2021. There were 1.9 million anti-dilutive shares that have been excluded from the computation of diluted earnings per share for the three months ended June 30, 2020. As the Company recorded a net loss from continuing operations for the six months ended June 30, 2020, potential shares related to equity-based awards have been excluded from the calculation of diluted EPS, as doing so would be anti-dilutive. l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Basis of Presentation</t>
        </is>
      </c>
      <c r="B4" s="4" t="inlineStr">
        <is>
          <t xml:space="preserve">The unaudited interim condensed consolidated financial statements of Trinseo S.A. and its subsidiaries (the “Company”) as of and for the periods ended June 30, 2021 and 2020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20 audited consolidated financial statements included within the Company’s Annual Report on Form 10-K (“Annual Report”) filed with the Securities and Exchange Commission (“SEC”) on February 22, 2021. The Company’s condensed consolidated financial statements presented herein reflect the latest estimates and assumptions made by management that affect the reported amounts and related disclosures as of and for the period ended June 30, 2021. However, actual results could differ from these estimates and assumptions. The December 31, 2020 condensed consolidated balance sheet data presented herein was derived from the Company’s December 31, 2020 audited consolidated financial statements, but does not include all disclosures required by GAAP for annual periods. </t>
        </is>
      </c>
    </row>
    <row r="5">
      <c r="A5" s="4" t="inlineStr">
        <is>
          <t>Reclassifications</t>
        </is>
      </c>
      <c r="B5" s="4" t="inlineStr">
        <is>
          <t>Certain prior year amounts have been reclassified to conform to the current year presentation. These reclassifications pertain primarily to the Company’s entry into an agreement during the second quarter of 2021 to sell its Synthetic Rubber business, as a result of which the Company reclassified its Synthetic Rubber assets and liabilities as held-for-sale and reclassified the operating results of its Synthetic Rubber business, net of taxes, as discontinued operations for all periods presented. Refer to Note 4 for further information. Throughout this Quarterly Report, unless otherwise indicated, amounts and activity are presented on a continuing operations basis. Additionally, the condensed consolidated financial statements herein reflect reclassifications related to the Company’s resegmentation effective October 1, 2020, as described in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Condensed Consolidated Balance Sheets</t>
        </is>
      </c>
    </row>
    <row r="3">
      <c r="A3" s="4" t="inlineStr">
        <is>
          <t>Allowance for doubtful accounts</t>
        </is>
      </c>
      <c r="B3" s="7" t="n">
        <v>4.5</v>
      </c>
      <c r="C3" s="7" t="n">
        <v>5.6</v>
      </c>
    </row>
    <row r="4">
      <c r="A4" s="4" t="inlineStr">
        <is>
          <t>Accumulated depreciation</t>
        </is>
      </c>
      <c r="B4" s="7" t="n">
        <v>546.9</v>
      </c>
      <c r="C4" s="7" t="n">
        <v>524.7</v>
      </c>
    </row>
    <row r="5">
      <c r="A5" s="4" t="inlineStr">
        <is>
          <t>Ordinary shares, nominal value</t>
        </is>
      </c>
      <c r="B5" s="9" t="n">
        <v>0.01</v>
      </c>
      <c r="C5" s="9" t="n">
        <v>0.01</v>
      </c>
    </row>
    <row r="6">
      <c r="A6" s="4" t="inlineStr">
        <is>
          <t>Ordinary shares, shares authorized</t>
        </is>
      </c>
      <c r="B6" s="5" t="n">
        <v>50000000000</v>
      </c>
      <c r="C6" s="5" t="n">
        <v>50000000000</v>
      </c>
    </row>
    <row r="7">
      <c r="A7" s="4" t="inlineStr">
        <is>
          <t>Ordinary shares, shares issued</t>
        </is>
      </c>
      <c r="B7" s="5" t="n">
        <v>48800000</v>
      </c>
      <c r="C7" s="5" t="n">
        <v>48800000</v>
      </c>
    </row>
    <row r="8">
      <c r="A8" s="4" t="inlineStr">
        <is>
          <t>Ordinary shares, shares outstanding</t>
        </is>
      </c>
      <c r="B8" s="5" t="n">
        <v>38800000</v>
      </c>
      <c r="C8" s="5" t="n">
        <v>38400000</v>
      </c>
    </row>
    <row r="9">
      <c r="A9" s="4" t="inlineStr">
        <is>
          <t>Treasury stock, shares</t>
        </is>
      </c>
      <c r="B9" s="5" t="n">
        <v>10000000</v>
      </c>
      <c r="C9" s="5" t="n">
        <v>10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 - Arkema</t>
        </is>
      </c>
      <c r="B1" s="2" t="inlineStr">
        <is>
          <t>6 Months Ended</t>
        </is>
      </c>
    </row>
    <row r="2">
      <c r="B2" s="2" t="inlineStr">
        <is>
          <t>Jun. 30, 2021</t>
        </is>
      </c>
    </row>
    <row r="3">
      <c r="A3" s="3" t="inlineStr">
        <is>
          <t>Business Acquisition [Line Items]</t>
        </is>
      </c>
    </row>
    <row r="4">
      <c r="A4" s="4" t="inlineStr">
        <is>
          <t>Schedule of components of the consideration paid</t>
        </is>
      </c>
      <c r="B4" s="4" t="inlineStr">
        <is>
          <t>​ ​ ​ ​ ​ ​ ​ Initial cash purchase price paid (1) $ 1,369.0 Known purchase price adjustment, not yet paid (2) ​ 1.7 Total purchase price consideration ​ $ 1,370.7 (1) The Acquisition had an initial purchase price consideration of $1,370.7 million, of which $1,369.0 million was paid during the second quarter of 2021. This initial purchase price consideration is subject to customary working capital and other closing adjustments. ​ (2) Known purchase price adjustment not yet paid relates primarily to consideration for certain assets at the Porto Marghera, Italy manufacturing site which will be legally transferred to Trinseo at a later date due to local transfer restrictions; however, the Company has the benefits and risks of ownership during the period from May 3, 2021 until the site legally transfers. This purchase price consideration is expected to be paid in the second half of 2021.</t>
        </is>
      </c>
    </row>
    <row r="5">
      <c r="A5" s="4" t="inlineStr">
        <is>
          <t>Schedule of purchase price allocation</t>
        </is>
      </c>
      <c r="B5" s="4" t="inlineStr">
        <is>
          <t>​ ​ ​ ​ ​ ​ ​ May 3, ​ 2021 Cash and cash equivalents ​ $ 10.4 Accounts receivable ​ 19.1 Inventories (1) ​ 78.6 Other current assets ​ 8.7 Property, plant and equipment ​ 236.0 Other intangible assets (2) ​ ​ ​ Customer relationships ​ 326.6 Developed technology ​ 133.0 Tradenames ​ ​ 46.0 Other amortizable intangible assets ​ ​ 0.4 Right-of-use assets - operating ​ 4.1 Deferred charges and other assets ​ ​ 27.9 Total fair value of assets acquired ​ ​ 890.8 ​ ​ ​ ​ Accounts payable ​ ​ (15.0) Current lease liabilities - operating ​ (1.7) Income taxes payable ​ ​ (0.1) Accrued expenses and other current liabilities ​ ​ (11.7) Noncurrent lease liabilities - operating ​ ​ (2.5) Deferred income tax liabilities ​ ​ (34.3) Other noncurrent obligations (3) ​ ​ (22.5) Total fair value of liabilities assumed ​ ​ (87.8) Net identifiable assets acquired ​ ​ 803.0 Purchase price consideration ​ ​ 1,370.7 Goodwill (4) ​ ​ 567.7 (1) Fair value of finished goods inventory acquired included a step-up in the value of approximately $10.1 million, which was fully amortized during the second quarter of 2021 within "Cost of sales" on the condensed consolidated statements of operations as the related inventory was sold to customers. (2) The expected weighted average useful life of the acquired intangible assets are 13 years for customer relationships, 10 years for developed technology, 16 years for tradenames, and 1 - 5 years for other amortizable intangible assets. (3) Includes $18.2 million of net pension and other employee benefits assumed as part of the Acquisition. (4) Goodwill largely consists of strategic and synergistic opportunities resulting from combining the PMMA business with the Company’s existing businesses and is allocated entirely to the Engineered Materials segment. Approximately $310.0 million of goodwill related to this acquisition will be deductible for income tax purposes based on the preliminary purchase price.</t>
        </is>
      </c>
    </row>
    <row r="6">
      <c r="A6" s="4" t="inlineStr">
        <is>
          <t>Schedule of unaudited pro forma financial information</t>
        </is>
      </c>
      <c r="B6" s="4" t="inlineStr">
        <is>
          <t>​ ​ ​ ​ ​ ​ ​ ​ ​ ​ ​ ​ ​ ​ ​ ​ Three Months Ended ​ Six Months Ended ​ ​ June 30, ​ June 30, ​ 2021 2020 2021 2020 Net sales $ 1,324.7 $ 676.0 $ 2,474.4 $ 1,580.7 Net income (loss) ​ $ 162.4 ​ $ (126.2) ​ $ 250.6 ​ $ (177.9) Income (loss) from continuing operations ​ $ 143.8 ​ $ 28.0 ​ $ 226.3 ​ $ (5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and Discontinued Operations (Tables)</t>
        </is>
      </c>
      <c r="B1" s="2" t="inlineStr">
        <is>
          <t>6 Months Ended</t>
        </is>
      </c>
    </row>
    <row r="2">
      <c r="B2" s="2" t="inlineStr">
        <is>
          <t>Jun. 30, 2021</t>
        </is>
      </c>
    </row>
    <row r="3">
      <c r="A3" s="4" t="inlineStr">
        <is>
          <t>Synthetic Rubber Segment | Discontinued Operations, Held-for-sale [Member]</t>
        </is>
      </c>
    </row>
    <row r="4">
      <c r="A4" s="3" t="inlineStr">
        <is>
          <t>Income Statement, Balance Sheet and Additional Disclosures by Disposal Groups, Including Discontinued Operations [Line Items]</t>
        </is>
      </c>
    </row>
    <row r="5">
      <c r="A5" s="4" t="inlineStr">
        <is>
          <t>Summary of the assets and liabilities classified as held-for-sale and results reflected as discontinued operations</t>
        </is>
      </c>
      <c r="B5" s="4" t="inlineStr">
        <is>
          <t>​ ​ ​ ​ ​ ​ ​ ​ ​ ​ ​ June 30, ​ December 31, ​ ​ 2021 ​ 2020 ​ Assets ​ ​ ​ ​ ​ Current assets ​ ​ ​ ​ ​ ​ ​ Accounts receivable, net of allowance ​ $ 85.7 ​ $ 59.7 ​ Inventories and other current assets ​ 89.2 ​ 60.6 ​ Total current assets ​ 174.9 ​ 120.3 ​ Property, plant and equipment, net ​ ​ 154.6 ​ ​ 170.3 ​ Other assets ​ ​ ​ ​ ​ ​ ​ Goodwill ​ 11.7 ​ 12.1 ​ Other intangible assets, net ​ 17.9 ​ 20.2 ​ Deferred charges and other assets ​ 23.9 ​ 25.6 ​ Total other assets ​ 53.5 ​ 57.9 ​ Total assets held-for-sale (1) ​ $ 383.0 ​ $ 348.5 ​ Liabilities ​ ​ ​ ​ ​ ​ ​ Current liabilities ​ ​ ​ ​ ​ ​ ​ Accounts payable ​ 33.7 ​ 29.5 ​ Accrued expenses and other current liabilities ​ ​ 10.3 ​ ​ 12.7 ​ Total current liabilities ​ 44.0 ​ 42.2 ​ Noncurrent liabilities ​ ​ ​ ​ ​ ​ ​ Other noncurrent obligations ​ 42.4 ​ 42.3 ​ Total noncurrent liabilities ​ 42.4 ​ 42.3 ​ Total liabilities held-for-sale (1) ​ $ 86.4 ​ $ 84.5 ​ (1) All balance sheet amounts as of June 30, 2021 have been classified as current within the condensed consolidated balance sheets, as the sale is expected to occur within one year of the balance sheet date. ​ ​ ​ ​ ​ ​ ​ ​ ​ ​ ​ ​ ​ ​ ​ ​ ​ Three Months Ended ​ Six Months Ended ​ ​ June 30, ​ June 30, ​ 2021 2020 2021 2020 Net sales $ 135.7 $ 36.4 $ 259.9 $ 138.1 Cost of sales ​ 108.2 ​ 66.9 ​ 219.3 ​ 156.5 Gross profit (loss) ​ 27.5 ​ (30.5) ​ 40.6 ​ (18.4) Selling, general and administrative expenses ​ 5.6 ​ 5.4 ​ 11.8 ​ 10.3 Impairment charges ​ ​ — ​ ​ — ​ ​ — ​ ​ 28.0 Operating income (loss) ​ 21.9 ​ (35.9) ​ 28.8 ​ (56.7) Other expense, net ​ ​ 0.8 ​ ​ 0.6 ​ ​ 1.0 ​ ​ 0.8 Income (loss) from discontinued operations before income taxes ​ 21.1 ​ (36.5) ​ 27.8 ​ (57.5) Provision for income taxes ​ 2.5 ​ 117.7 ​ 3.5 ​ 63.6 Net income (loss) from discontinued operations ​ $ 18.6 ​ $ (154.2) ​ $ 24.3 ​ $ (12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 ​ ​ ​ ​ ​ ​ ​ ​ ​ ​ ​ ​ ​ ​ ​ ​ ​ ​ ​ ​ ​ ​ Latex ​ Engineered ​ Base ​ ​ ​ ​ ​ ​ ​ Three Months Ended ​ Binders ​ Materials ​ Plastics ​ Polystyrene ​ Feedstocks ​ Total June 30, 2021 ​ ​ ​ ​ ​ ​ ​ ​ ​ ​ ​ ​ ​ ​ ​ ​ ​ ​ ​ United States ​ $ 74.1 ​ $ 60.9 ​ $ 71.6 ​ $ — ​ $ 3.3 ​ $ 209.9 ​ Europe ​ 160.5 ​ 80.3 ​ 253.8 ​ 199.8 ​ 68.0 ​ 762.4 ​ Asia-Pacific ​ 74.3 ​ 37.8 ​ 51.9 ​ 113.5 ​ — ​ 277.5 ​ Rest of World ​ 2.3 ​ 2.0 ​ 19.6 ​ — ​ — ​ 23.9 ​ Total ​ $ 311.2 ​ $ 181.0 ​ $ 396.9 ​ $ 313.3 ​ $ 71.3 ​ $ 1,273.7 ​ June 30, 2020 ​ ​ ​ ​ ​ ​ ​ ​ ​ ​ ​ ​ ​ ​ ​ ​ ​ ​ ​ United States ​ $ 50.9 ​ $ 7.4 ​ $ 30.0 ​ $ — ​ $ 1.3 ​ $ 89.6 ​ Europe ​ 72.3 ​ 8.7 ​ ​ 89.1 ​ 95.1 ​ 21.6 ​ 286.8 ​ Asia-Pacific ​ 40.4 ​ 21.3 ​ ​ 26.8 ​ 60.7 ​ 1.7 ​ ​ 150.9 ​ Rest of World ​ 1.3 ​ 0.1 ​ ​ 5.6 ​ — ​ — ​ 7.0 ​ Total ​ $ 164.9 ​ $ 37.5 ​ $ 151.5 ​ $ 155.8 ​ $ 24.6 ​ $ 534.3 ​ ​ Placeholder ​ ​ ​ ​ ​ ​ ​ ​ ​ ​ ​ ​ ​ ​ ​ ​ ​ ​ ​ ​ ​ ​ Latex ​ Engineered ​ Base ​ ​ ​ ​ ​ ​ ​ Six Months Ended ​ Binders ​ Materials ​ Plastics ​ Polystyrene ​ Feedstocks ​ Total June 30, 2021 ​ ​ ​ ​ ​ ​ ​ ​ ​ ​ ​ ​ ​ ​ ​ ​ ​ ​ ​ United States ​ $ 141.9 ​ $ 71.1 ​ $ 134.2 ​ $ — ​ $ 6.7 ​ $ 353.9 ​ Europe ​ 278.1 ​ 101.4 ​ 451.7 ​ 349.0 ​ 138.1 ​ 1,318.3 ​ Asia-Pacific ​ 138.1 ​ 72.1 ​ 100.6 ​ 231.1 ​ — ​ 541.9 ​ Rest of World ​ 4.1 ​ 2.2 ​ 39.3 ​ — ​ — ​ 45.6 ​ Total ​ $ 562.2 ​ $ 246.8 ​ $ 725.8 ​ $ 580.1 ​ $ 144.8 ​ $ 2,259.7 ​ June 30, 2020 ​ ​ ​ ​ ​ ​ ​ ​ ​ ​ ​ ​ ​ ​ ​ ​ ​ ​ ​ United States ​ $ 113.1 ​ $ 17.4 ​ $ 90.7 ​ $ — ​ $ 3.9 ​ $ 225.1 ​ Europe ​ 174.2 ​ 23.6 ​ ​ 239.2 ​ 204.9 ​ 61.8 ​ 703.7 ​ Asia-Pacific ​ 92.8 ​ 44.2 ​ ​ 53.6 ​ 133.7 ​ 14.8 ​ ​ 339.1 ​ Rest of World ​ 3.9 ​ 0.1 ​ ​ 25.4 ​ — ​ — ​ 29.4 ​ Total ​ $ 384.0 ​ $ 85.3 ​ $ 408.9 ​ $ 338.6 ​ $ 80.5 ​ $ 1,2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s (Tables)</t>
        </is>
      </c>
      <c r="B1" s="2" t="inlineStr">
        <is>
          <t>6 Months Ended</t>
        </is>
      </c>
    </row>
    <row r="2">
      <c r="B2" s="2" t="inlineStr">
        <is>
          <t>Jun. 30, 2021</t>
        </is>
      </c>
    </row>
    <row r="3">
      <c r="A3" s="3" t="inlineStr">
        <is>
          <t>Investments in Unconsolidated Affiliates</t>
        </is>
      </c>
    </row>
    <row r="4">
      <c r="A4" s="4" t="inlineStr">
        <is>
          <t>Summarized Financial Information of Unconsolidated Affiliates</t>
        </is>
      </c>
      <c r="B4" s="4" t="inlineStr">
        <is>
          <t>​ ​ ​ ​ ​ ​ ​ ​ ​ ​ ​ ​ ​ ​ ​ ​ ​ Three Months Ended ​ Six Months Ended ​ ​ ​ June 30, ​ June 30, ​ ​ 2021 2020 2021 2020 Sales $ 495.6 $ 225.4 $ 918.5 $ 547.5 ​ Gross profit ​ $ 74.5 ​ $ 31.3 ​ $ 139.9 ​ $ 38.4 ​ Net income ​ $ 63.6 ​ $ 20.1 ​ $ 114.6 ​ $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 ​ ​ ​ ​ ​ ​ ​ ​ June 30, ​ December 31, ​ 2021 ​ 2020 Finished goods $ 262.3 $ 132.9 Raw materials and semi-finished goods ​ 262.8 ​ 161.7 Supplies ​ 37.8 ​ 29.5 Total ​ $ 562.9 ​ $ 32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Debt [Table Text Block]</t>
        </is>
      </c>
      <c r="B4" s="4" t="inlineStr">
        <is>
          <t>​ ​ ​ ​ ​ ​ ​ ​ ​ ​ ​ ​ ​ ​ ​ ​ ​ ​ ​ ​ ​ ​ ​ ​ ​ ​ ​ ​ ​ ​ ​ June 30, 2021 ​ December 31, 2020 ​ ​ Interest Rate as of Maturity Date Carrying Amount Unamortized Deferred Financing Fees (1) Total Debt, Less Unamortized Deferred Financing Fees Carrying Amount Unamortized Deferred Financing Fees (1) Total Debt, Less ​ Senior Credit Facility ​ ​ ​ ​ ​ ​ ​ ​ ​ ​ ​ ​ ​ ​ ​ ​ ​ ​ ​ ​ ​ ​ ​ 2024 Term Loan B ​ 2.104% ​ September 2024 ​ $ 673.9 ​ $ (9.5) ​ $ 664.4 ​ $ 677.3 ​ $ (10.8) ​ $ 666.5 ​ 2028 Term Loan B ​ 2.604% ​ May 2028 ​ ​ 746.3 ​ ​ (18.3) ​ ​ 728.0 ​ ​ — ​ ​ — ​ ​ — ​ 2026 Revolving Facility (2) ​ Various ​ May 2026 ​ ​ — ​ ​ — ​ ​ — ​ ​ — ​ ​ — ​ ​ — ​ 2029 Senior Notes ​ 5.125% ​ April 2029 ​ ​ 450.0 ​ ​ (15.5) ​ ​ 434.5 ​ ​ — ​ ​ — ​ ​ — ​ 2025 Senior Notes ​ 5.375% ​ September 2025 ​ ​ 500.0 ​ ​ (5.6) ​ ​ 494.4 ​ ​ 500.0 ​ ​ (6.2) ​ ​ 493.8 ​ Accounts Receivable Securitization Facility (3) ​ Various ​ September 2021 ​ ​ — ​ ​ — ​ ​ — ​ ​ — ​ ​ — ​ ​ — ​ Other indebtedness ​ Various ​ Various ​ ​ 7.9 ​ ​ — ​ ​ 7.9 ​ ​ 10.0 ​ ​ — ​ ​ 10.0 ​ Total debt ​ ​ ​ ​ ​ $ 2,378.1 ​ $ (48.9) ​ $ 2,329.2 ​ $ 1,187.3 ​ $ (17.0) ​ $ 1,170.3 ​ Less: current portion (4) ​ ​ ​ ​ ​ ​ ​ ​ ​ ​ ​ ​ (19.1) ​ ​ ​ ​ ​ ​ ​ ​ (12.2) ​ Total long-term debt, net of unamortized deferred financing fees ​ ​ ​ ​ ​ ​ ​ ​ ​ ​ ​ $ 2,310.1 ​ ​ ​ ​ ​ ​ ​ $ 1,158.1 ​ (1) This caption does not include deferred financing fees related to the Company’s revolving facilities, which are included within “Deferred charges and other assets” on the condensed consolidated balance sheets. (2) On May 3, 2021, in conjunction with the Acquisition, the Company extended its Revolving Facility (previously the “2022 Revolving Facility,” now the “2026 Revolving Facility”), originally maturing in September 2022, to May 2026, as described further below. As of June 30, 2021, under the 2026 Revolving Facility, the Company had a capacity of $375.0 million and funds available for borrowing of $360.4 million (net of $14.6 million outstanding letters of credit). Additionally, the Company is required to pay a quarterly commitment fee in respect of any unused commitments under this facility equal to 0.375% per annum. (3) As of June 30, 2021, this facility had a borrowing capacity of $150.0 million, and the Company had approximately $150.0 million of accounts receivable available to support this facility, based on the pool of eligible accounts receivable. In regard to outstanding borrowings, fixed interest charges are 1.95% plus variable commercial paper rates, while for available, but undrawn commitments, fixed interest charges are 1.00%. (4) As of June 30, 2021, the current portion of long-term debt was primarily related to $14.5 million of the scheduled future principal payments on both the 2024 Term Loan B and 2028 Term Loan B. As of December 31, 2020, the current portion of long-term debt was primarily related to $7.0 million of the scheduled future principal payments on the 2024 Term Loan B.</t>
        </is>
      </c>
    </row>
    <row r="5">
      <c r="A5" s="4" t="inlineStr">
        <is>
          <t>Redemption Price as Percentage of Principal Amount to Applicable Date of Redemption</t>
        </is>
      </c>
      <c r="B5" s="4" t="inlineStr">
        <is>
          <t xml:space="preserve">​ ​ ​ ​ ​ 12-month period commencing April 1 in Year ​ Percentage ​ 2024 102.563 % 2025 101.281 % 2026 and thereafter 100.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6 Months Ended</t>
        </is>
      </c>
    </row>
    <row r="2">
      <c r="B2" s="2" t="inlineStr">
        <is>
          <t>Jun. 30, 2021</t>
        </is>
      </c>
    </row>
    <row r="3">
      <c r="A3" s="3" t="inlineStr">
        <is>
          <t>Goodwill.</t>
        </is>
      </c>
    </row>
    <row r="4">
      <c r="A4" s="4" t="inlineStr">
        <is>
          <t>Changes in Carrying Amount of Goodwill, by Segment</t>
        </is>
      </c>
      <c r="B4" s="4" t="inlineStr">
        <is>
          <t>​ ​ ​ ​ ​ ​ ​ ​ ​ ​ ​ ​ ​ ​ ​ ​ ​ ​ ​ ​ ​ ​ ​ ​ ​ ​ Latex ​ Engineered ​ Base ​ ​ ​ ​ ​ Americas ​ ​ ​ ​ Binders ​ Materials Plastics Polystyrene Feedstocks Styrenics Total Balance at December 31, 2020 ​ $ 17.1 ​ $ 16.0 ​ $ 24.2 ​ $ 4.8 ​ $ — ​ $ — ​ $ 62.1 ​ Acquisitions (Note 3) ​ ​ — ​ ​ 567.7 ​ ​ — ​ ​ — ​ ​ — ​ ​ — ​ ​ 567.7 ​ Foreign currency impact ​ (0.6) ​ ​ (4.8) ​ ​ (0.8) ​ ​ (0.1) ​ ​ — ​ ​ — ​ (6.3) ​ Balance at June 30, 2021 ​ $ 16.5 ​ $ 578.9 ​ $ 23.4 ​ $ 4.7 ​ $ — ​ $ — ​ $ 6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bstract]</t>
        </is>
      </c>
    </row>
    <row r="4">
      <c r="A4" s="4" t="inlineStr">
        <is>
          <t>Notional Amounts of Most Significant Net Foreign Exchange Hedge Positions Outstanding</t>
        </is>
      </c>
      <c r="B4" s="4" t="inlineStr">
        <is>
          <t>​ ​ ​ ​ ​ ​ ​ ​ June 30, ​ Buy / (Sell) 2021 ​ Euro ​ $ (1,046.0) ​ Chinese Yuan ​ $ (50.9) ​ Swiss Franc ​ $ 31.1 ​ Mexican Peso ​ $ (15.3) ​ New Taiwan Dollar ​ $ 12.2 ​</t>
        </is>
      </c>
    </row>
    <row r="5">
      <c r="A5" s="4" t="inlineStr">
        <is>
          <t>Schedule of Effect of Derivative Instruments on Statements of Operations</t>
        </is>
      </c>
      <c r="B5" s="4" t="inlineStr">
        <is>
          <t>​ ​ ​ ​ ​ ​ ​ ​ ​ ​ ​ ​ ​ ​ ​ ​ ​ ​ ​ ​ ​ ​ ​ ​ ​ ​ ​ ​ ​ Location and Amount of Gain (Loss) Recognized in ​ ​ ​ Three Months Ended ​ Three Months Ended ​ ​ ​ June 30, 2021 ​ June 30, 2020 ​ ​ Cost of ​ Interest expense, net ​ Acquisition purchase price hedge gain (loss) ​ Other expense, net ​ Cost of ​ Interest expense, net ​ Acquisition purchase price hedge gain (loss) ​ Other expense, net Total amount of income and (expense) line items presented in the statements of operations in which the effects of derivative instruments are recorded ​ $ (1,053.7) ​ $ (21.6) ​ $ 33.0 ​ $ (5.6) ​ $ (510.9) ​ $ (11.7) ​ $ — ​ $ (0.4) ​ ​ ​ ​ ​ ​ ​ ​ ​ ​ ​ ​ ​ ​ ​ ​ ​ ​ ​ ​ ​ ​ ​ ​ ​ ​ ​ The effects of cash flow hedge instruments: ​ ​ ​ ​ ​ ​ ​ ​ ​ ​ ​ ​ ​ ​ ​ ​ ​ ​ ​ ​ ​ ​ ​ ​ ​ Foreign exchange cash flow hedges ​ ​ ​ ​ ​ ​ ​ ​ ​ ​ ​ ​ ​ ​ ​ ​ ​ ​ ​ ​ ​ ​ ​ ​ ​ Amount of gain reclassified from AOCI into income ​ $ — ​ $ — ​ $ — ​ $ — ​ $ 0.5 ​ $ — ​ $ — ​ $ — ​ Interest rate swaps ​ ​ ​ ​ ​ ​ ​ ​ ​ ​ ​ ​ ​ ​ ​ ​ ​ ​ ​ ​ ​ ​ ​ ​ ​ Amount of loss reclassified from AOCI into income ​ $ — ​ $ (0.9) ​ $ — ​ $ — ​ $ — ​ $ (0.7) ​ $ — ​ $ — ​ ​ ​ ​ ​ ​ ​ ​ ​ ​ ​ ​ ​ ​ ​ ​ ​ ​ ​ ​ ​ ​ ​ ​ ​ ​ ​ The effects of net investment hedge instruments: ​ ​ ​ ​ ​ ​ ​ ​ ​ ​ ​ ​ ​ ​ ​ ​ ​ ​ ​ ​ ​ ​ ​ ​ ​ Cross currency swaps (CCS) ​ ​ ​ ​ ​ ​ ​ ​ ​ ​ ​ ​ ​ ​ ​ ​ ​ ​ ​ ​ ​ ​ ​ ​ ​ Amount of gain excluded from effectiveness testing ​ $ — ​ $ 1.7 ​ $ — ​ $ — ​ $ — ​ $ 2.0 ​ $ — ​ $ — ​ ​ ​ ​ ​ ​ ​ ​ ​ ​ ​ ​ ​ ​ ​ ​ ​ ​ ​ ​ ​ ​ ​ ​ ​ ​ ​ The effects of derivatives not designated as hedge instruments: ​ ​ ​ ​ ​ ​ ​ ​ ​ ​ ​ ​ ​ ​ ​ ​ ​ ​ ​ ​ ​ ​ ​ ​ ​ Foreign exchange forward contracts ​ ​ ​ ​ ​ ​ ​ ​ ​ ​ ​ ​ ​ ​ ​ ​ ​ ​ ​ ​ ​ ​ ​ ​ ​ Amount of gain (loss) recognized in income (1) ​ $ — ​ $ — ​ $ 33.0 ​ $ 0.4 ​ $ — ​ $ — ​ $ — ​ $ (8.1) ​ ​ ​ ​ ​ ​ ​ ​ ​ ​ ​ ​ ​ ​ ​ ​ ​ ​ ​ ​ ​ ​ ​ ​ ​ ​ ​ ​ ​ ​ Location and Amount of Gain (Loss) Recognized in ​ ​ Six Months Ended ​ Six Months Ended ​ ​ ​ June 30, 2021 ​ June 30, 2020 ​ ​ Cost of Interest expense, net ​ Acquisition purchase price hedge gain (loss) ​ Other expense, net Cost of Interest expense, net ​ Acquisition purchase price hedge gain (loss) ​ Other expense, net Total amount of income and (expense) line items presented in the statements of operations in which the effects of derivative instruments are recorded ​ $ (1,850.8) ​ $ (33.6) ​ $ (22.0) ​ $ (8.0) ​ $ (1,216.2) ​ $ (22.0) ​ $ — ​ $ (1.7) ​ ​ ​ ​ ​ ​ ​ ​ ​ ​ ​ ​ ​ ​ ​ ​ ​ ​ ​ ​ ​ ​ ​ ​ ​ ​ ​ Effects of cash flow hedge instruments: ​ ​ ​ ​ ​ ​ ​ ​ ​ ​ ​ ​ ​ ​ ​ ​ ​ ​ ​ ​ ​ ​ ​ ​ ​ Foreign exchange cash flow hedges ​ ​ ​ ​ ​ ​ ​ ​ ​ ​ ​ ​ ​ ​ ​ ​ ​ ​ ​ ​ ​ ​ ​ ​ ​ Amount of gain (loss) reclassified from AOCI into income ​ $ (0.3) ​ $ — ​ $ — ​ $ — ​ $ 0.6 ​ $ — ​ $ — ​ $ — ​ Interest rate swaps ​ ​ ​ ​ ​ ​ ​ ​ ​ ​ ​ ​ ​ ​ ​ ​ ​ ​ ​ ​ ​ ​ ​ ​ ​ Amount of loss reclassified from AOCI into income ​ $ — ​ $ (1.7) ​ $ — ​ $ — ​ $ — ​ $ (0.7) ​ $ — ​ $ — ​ ​ ​ ​ ​ ​ ​ ​ ​ ​ ​ ​ ​ ​ ​ ​ ​ ​ ​ ​ ​ ​ ​ ​ ​ ​ ​ Effects of net investment hedge instruments: ​ ​ ​ ​ ​ ​ ​ ​ ​ ​ ​ ​ ​ ​ ​ ​ ​ ​ ​ ​ ​ ​ ​ ​ ​ Cross currency swaps ​ ​ ​ ​ ​ ​ ​ ​ ​ ​ ​ ​ ​ ​ ​ ​ ​ ​ ​ ​ ​ ​ ​ ​ ​ Amount of gain excluded from effectiveness testing (2) ​ $ — ​ $ 3.6 ​ $ — ​ $ — ​ $ — ​ $ 5.4 ​ $ — ​ $ — ​ ​ ​ ​ ​ ​ ​ ​ ​ ​ ​ ​ ​ ​ ​ ​ ​ ​ ​ ​ ​ ​ ​ ​ ​ ​ ​ Effects of derivatives not designated as hedge instruments: ​ ​ ​ ​ ​ ​ ​ ​ ​ ​ ​ ​ ​ ​ ​ ​ ​ ​ ​ ​ ​ ​ ​ ​ ​ Foreign exchange forward contracts ​ ​ ​ ​ ​ ​ ​ ​ ​ ​ ​ ​ ​ ​ ​ ​ ​ ​ ​ ​ ​ ​ ​ ​ ​ Amount of gain (loss) recognized in income (1) ​ $ — ​ $ — ​ $ (22.0) ​ $ 20.1 ​ $ — ​ $ — ​ $ — ​ $ 5.7 ​ (1) The $33.0 million gain and $22.0 million loss incurred from the change in fair value of the forward currency hedge arrangement on the euro-denominated purchase price of the Arkema PMMA business during the three and six months ended June 30, 2021, respectively, is presented separately in the condensed consolidated statements of operations from the gains recorded on the Company’s other foreign exchange forward contracts. (2) Amounts for the three and six months ended June 30, 2020 represents both the 2017 CCS through its settlement on February 26, 2020 and the 2020 CCS from when it was entered into on February 26, 2020 through June 30, 2020. ​</t>
        </is>
      </c>
    </row>
    <row r="6">
      <c r="A6" s="4" t="inlineStr">
        <is>
          <t>Schedule of Effect of Hedges on AOCI</t>
        </is>
      </c>
      <c r="B6" s="4" t="inlineStr">
        <is>
          <t>​ ​ ​ ​ ​ ​ ​ ​ ​ ​ ​ ​ ​ ​ ` ​ Gain (Loss) Recognized in AOCI on Balance Sheet ​ ​ Three Months Ended ​ Six Months Ended ​ ​ June 30, ​ June 30, ​ ​ 2021 ​ 2020 ​ 2021 ​ 2020 Designated as Cash Flow Hedges ​ ​ ​ ​ ​ ​ ​ ​ ​ ​ ​ ​ Foreign exchange cash flow hedges $ (1.0) $ (1.2) $ 2.7 $ 0.9 Interest rate swaps ​ ​ 0.8 ​ ​ (0.1) ​ ​ 1.7 ​ ​ (5.9) Total ​ $ (0.2) ​ $ (1.3) ​ $ 4.4 ​ $ (5.0) Designated as Net Investment Hedges ​ ​ ​ ​ ​ ​ ​ ​ ​ ​ ​ ​ Cross currency swaps (CCS) (1) ​ $ (7.1) ​ $ (10.3) ​ $ 19.1 ​ $ 12.6 Total ​ $ (7.1) ​ $ (10.3) ​ $ 19.1 ​ $ 12.6 (1) Amount for the six months ended June 30, 2020 represents both the 2017 CCS through its settlement on February 26, 2020 and the 2020 CCS from when it was entered into on February 26, 2020 through June 30, 2021. ​ ​ ​ ​ ​ ​ ​ ​ ​ ​ ​ ​ ​ ​ ​ ​ ​ Gain (Loss) Recognized in Other expense, net in Statement of Operations ​ ​ ​ Three Months Ended ​ Six Months Ended ​ ​ ​ June 30, ​ June 30, ​ ​ 2021 2020 2021 2020 ​ Settlements and changes in the fair value of forward contracts (not designated as hedges) (1) $ 0.4 $ (8.1) $ 20.1 $ 5.7 ​ Remeasurement of foreign currency-denominated assets and liabilities ​ $ 0.6 ​ $ 9.0 ​ $ (19.3) ​ $ (5.1) ​ ​ ​ $ 1.0 ​ $ 0.9 ​ $ 0.8 ​ $ 0.6 ​ (1) Amounts do not include the gains of $33.0 million and losses of $22.0 million recorded from the change in fair value of the forward currency hedge arrangement on the euro-denominated purchase price of the Arkema PMMA business during the three and six months ended June 30, 2021, respectively. ​</t>
        </is>
      </c>
    </row>
    <row r="7">
      <c r="A7" s="4" t="inlineStr">
        <is>
          <t>Schedule of Gross and Net Unrealized Gains and Losses and Balance Sheet Classification</t>
        </is>
      </c>
      <c r="B7" s="4" t="inlineStr">
        <is>
          <t>​ ​ ​ ​ ​ ​ ​ ​ ​ ​ ​ ​ ​ ​ ​ ​ ​ ​ ​ ​ June 30, 2021 ​ ​ Foreign ​ Foreign ​ ​ ​ ​ ​ ​ ​ ​ ​ ​ ​ Exchange ​ Exchange ​ Interest ​ Cross ​ ​ ​ ​ Balance Sheet ​ Forward ​ Cash Flow ​ Rate ​ Currency ​ ​ ​ Classification Contracts ​ Hedges ​ Swaps ​ Swaps ​ Total ​ Asset Derivatives: ​ ​ ​ ​ ​ ​ ​ ​ ​ ​ ​ ​ ​ ​ ​ ​ Accounts receivable, net of allowance ​ $ 25.4 ​ $ 0.5 ​ $ — ​ $ 5.6 ​ $ 31.5 ​ Deferred charges and other assets ​ ​ — ​ ​ — ​ ​ — ​ ​ — ​ ​ — ​ Gross derivative asset position ​ ​ 25.4 ​ ​ 0.5 ​ ​ — ​ ​ 5.6 ​ ​ 31.5 ​ Less: Counterparty netting ​ ​ (0.9) ​ ​ — ​ ​ — ​ ​ — ​ ​ (0.9) ​ Net derivative asset position ​ $ 24.5 ​ $ 0.5 ​ $ — ​ $ 5.6 ​ $ 30.6 ​ Liability Derivatives: ​ ​ ​ ​ ​ ​ ​ ​ ​ ​ ​ ​ ​ ​ ​ ​ Accounts payable ​ $ (1.3) ​ $ — ​ $ (3.4) ​ $ — ​ $ (4.7) ​ Other noncurrent obligations ​ ​ — ​ ​ — ​ ​ (0.8) ​ ​ (48.1) ​ ​ (48.9) ​ Gross derivative liability position ​ ​ (1.3) ​ ​ — ​ ​ (4.2) ​ ​ (48.1) ​ ​ (53.6) ​ Less: Counterparty netting ​ ​ 0.9 ​ ​ — ​ ​ — ​ ​ — ​ ​ 0.9 ​ Net derivative liability position ​ $ (0.4) ​ $ — ​ $ (4.2) ​ $ (48.1) ​ $ (52.7) ​ Total net derivative position ​ $ 24.1 ​ $ 0.5 ​ $ (4.2) ​ $ (42.5) ​ $ (22.1) ​ ​ ​ ​ ​ ​ ​ ​ ​ ​ ​ ​ ​ ​ ​ ​ ​ ​ ​ ​ ​ December 31, 2020 ​ ​ Foreign ​ Foreign ​ ​ ​ ​ ​ ​ ​ ​ Exchange ​ Exchange ​ Interest ​ Cross ​ ​ ​ ​ Balance Sheet ​ Forward ​ Cash Flow ​ Rate ​ Currency ​ ​ Classification Contracts Hedges Swaps Swaps Total Asset Derivatives: ​ ​ ​ ​ ​ ​ ​ ​ ​ ​ ​ ​ ​ ​ ​ ​ Accounts receivable, net of allowance (1) ​ $ 8.2 ​ $ — ​ $ — ​ $ 5.0 ​ $ 13.2 ​ Deferred charges and other assets ​ ​ — ​ ​ — ​ ​ — ​ ​ — ​ ​ — ​ Gross derivative asset position ​ ​ 8.2 ​ ​ — ​ ​ — ​ ​ 5.0 ​ ​ 13.2 ​ Less: Counterparty netting ​ ​ (6.5) ​ ​ — ​ ​ — ​ ​ — ​ ​ (6.5) ​ Net derivative asset position ​ $ 1.7 ​ $ — ​ $ — ​ $ 5.0 ​ $ 6.7 ​ Liability Derivatives: ​ ​ ​ ​ ​ ​ ​ ​ ​ ​ ​ ​ ​ ​ ​ ​ Accounts payable (1) ​ $ (8.3) ​ $ (2.1) ​ $ (3.4) ​ $ — ​ $ (13.8) ​ Other noncurrent obligations ​ ​ — ​ ​ — ​ ​ (2.5) ​ ​ (66.5) ​ ​ (69.0) ​ Gross derivative liability position ​ ​ (8.3) ​ ​ (2.1) ​ ​ (5.9) ​ ​ (66.5) ​ ​ (82.8) ​ Less: Counterparty netting ​ ​ 6.5 ​ ​ — ​ ​ — ​ ​ — ​ ​ 6.5 ​ Net derivative liability position ​ $ (1.8) ​ $ (2.1) ​ $ (5.9) ​ $ (66.5) ​ $ (76.3) ​ Total net derivative position ​ $ (0.1) ​ $ (2.1) ​ $ (5.9) ​ $ (61.5) ​ $ (69.6) ​ (1) Balance as of December 31, 2020 includes a $7.3 million receivable representing the fair value of the forward currency hedge arrangement on the euro-denominated purchase price of the Arkema PMMA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at Fair Value on Recurring Basis</t>
        </is>
      </c>
      <c r="B4" s="4" t="inlineStr">
        <is>
          <t>​ ​ ​ ​ ​ ​ ​ ​ ​ ​ ​ ​ ​ ​ ​ ​ ​ June 30, 2021 ​ ​ Quoted Prices in Active Markets for Identical Items ​ Significant Other Observable Inputs ​ Significant Unobservable Inputs ​ ​ ​ Assets (Liabilities) at Fair Value (Level 1) (Level 2) (Level 3) Total Foreign exchange forward contracts—Assets $ — $ 24.5 $ — $ 24.5 ​ Foreign exchange forward contracts—(Liabilities) ​ — ​ (0.4) ​ — ​ (0.4) ​ Foreign exchange cash flow hedges—Assets ​ ​ — ​ ​ 0.5 ​ ​ — ​ ​ 0.5 ​ Interest rate swaps—(Liabilities) ​ ​ — ​ ​ (4.2) ​ ​ — ​ ​ (4.2) ​ Cross currency swaps—Assets ​ ​ — ​ ​ 5.6 ​ ​ — ​ ​ 5.6 ​ Cross currency swaps—(Liabilities) ​ ​ — ​ ​ (48.1) ​ ​ — ​ ​ (48.1) ​ Total fair value ​ $ — ​ $ (22.1) ​ $ — ​ $ (22.1) ​ ​ ​ ​ ​ ​ ​ ​ ​ ​ ​ ​ ​ ​ ​ ​ ​ ​ December 31, 2020 ​ ​ Quoted Prices in Active Markets for Identical Items ​ Significant Other Observable Inputs ​ Significant Unobservable Inputs ​ ​ ​ Assets (Liabilities) at Fair Value (Level 1) (Level 2) (Level 3) Total Foreign exchange forward contracts—Assets ​ $ — $ 1.7 $ — $ 1.7 ​ Foreign exchange forward contracts—(Liabilities) ​ ​ — ​ ​ (1.8) ​ ​ — ​ ​ (1.8) ​ Foreign exchange cash flow hedges—(Liabilities) ​ ​ — ​ ​ (2.1) ​ ​ — ​ ​ (2.1) ​ Interest rate swaps—(Liabilities) ​ ​ — ​ ​ (5.9) ​ ​ — ​ ​ (5.9) ​ Cross currency swaps—Assets ​ ​ — ​ ​ 5.0 ​ ​ — ​ ​ 5.0 ​ Cross currency swaps—(Liabilities) ​ ​ — ​ ​ (66.5) ​ ​ — ​ ​ (66.5) ​ Total fair value ​ $ — ​ $ (69.6) ​ $ — ​ $ (69.6) ​</t>
        </is>
      </c>
    </row>
    <row r="5">
      <c r="A5" s="4" t="inlineStr">
        <is>
          <t>Estimated Fair Value of Outstanding Debt Not Carried at Fair Value</t>
        </is>
      </c>
      <c r="B5" s="4" t="inlineStr">
        <is>
          <t>​ ​ ​ ​ ​ ​ ​ ​ ​ ​ As of ​ As of ​ June 30, 2021 December 31, 2020 2029 Senior Notes ​ $ 460.3 ​ $ — ​ 2028 Term Loan B ​ ​ 741.7 ​ ​ — ​ 2025 Senior Notes ​ ​ 513.0 ​ ​ 513.5 ​ 2024 Term Loan B ​ ​ 667.5 ​ ​ 674.0 ​ Total fair value ​ $ 2,382.5 ​ $ 1,1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6 Months Ended</t>
        </is>
      </c>
    </row>
    <row r="2">
      <c r="B2" s="2" t="inlineStr">
        <is>
          <t>Jun. 30, 2021</t>
        </is>
      </c>
    </row>
    <row r="3">
      <c r="A3" s="3" t="inlineStr">
        <is>
          <t>Provision for Income Taxes</t>
        </is>
      </c>
    </row>
    <row r="4">
      <c r="A4" s="4" t="inlineStr">
        <is>
          <t>Schedule of Effective Tax Rate</t>
        </is>
      </c>
      <c r="B4" s="4" t="inlineStr">
        <is>
          <t>​ ​ ​ ​ ​ ​ ​ ​ ​ ​ ​ ​ ​ ​ ​ ​ ​ ​ Three Months Ended ​ Six Months Ended ​ ​ ​ ​ June 30, ​ June 30, ​ ​ ​ 2021 2020 2021 2020 ​ Effective income tax rate ​ ​ 14.9 % ​ 195.0 % ​ 17.9 % ​ 19.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Net sales</t>
        </is>
      </c>
      <c r="B4" s="7" t="n">
        <v>1273.7</v>
      </c>
      <c r="C4" s="7" t="n">
        <v>534.3</v>
      </c>
      <c r="D4" s="7" t="n">
        <v>2259.7</v>
      </c>
      <c r="E4" s="7" t="n">
        <v>1297.3</v>
      </c>
    </row>
    <row r="5">
      <c r="A5" s="4" t="inlineStr">
        <is>
          <t>Cost of sales</t>
        </is>
      </c>
      <c r="B5" s="8" t="n">
        <v>1053.7</v>
      </c>
      <c r="C5" s="8" t="n">
        <v>510.9</v>
      </c>
      <c r="D5" s="8" t="n">
        <v>1850.8</v>
      </c>
      <c r="E5" s="8" t="n">
        <v>1216.2</v>
      </c>
    </row>
    <row r="6">
      <c r="A6" s="4" t="inlineStr">
        <is>
          <t>Gross profit (loss)</t>
        </is>
      </c>
      <c r="B6" s="5" t="n">
        <v>220</v>
      </c>
      <c r="C6" s="8" t="n">
        <v>23.4</v>
      </c>
      <c r="D6" s="8" t="n">
        <v>408.9</v>
      </c>
      <c r="E6" s="8" t="n">
        <v>81.09999999999999</v>
      </c>
    </row>
    <row r="7">
      <c r="A7" s="4" t="inlineStr">
        <is>
          <t>Selling, general and administrative expenses</t>
        </is>
      </c>
      <c r="B7" s="8" t="n">
        <v>97.3</v>
      </c>
      <c r="C7" s="8" t="n">
        <v>52.9</v>
      </c>
      <c r="D7" s="8" t="n">
        <v>153.8</v>
      </c>
      <c r="E7" s="8" t="n">
        <v>125.7</v>
      </c>
    </row>
    <row r="8">
      <c r="A8" s="4" t="inlineStr">
        <is>
          <t>Equity in earnings of unconsolidated affiliates</t>
        </is>
      </c>
      <c r="B8" s="8" t="n">
        <v>30.1</v>
      </c>
      <c r="C8" s="8" t="n">
        <v>14.4</v>
      </c>
      <c r="D8" s="5" t="n">
        <v>53</v>
      </c>
      <c r="E8" s="8" t="n">
        <v>24.2</v>
      </c>
    </row>
    <row r="9">
      <c r="A9" s="4" t="inlineStr">
        <is>
          <t>Impairment charges</t>
        </is>
      </c>
      <c r="B9" s="8" t="n">
        <v>1.8</v>
      </c>
      <c r="D9" s="8" t="n">
        <v>1.8</v>
      </c>
      <c r="E9" s="8" t="n">
        <v>10.3</v>
      </c>
    </row>
    <row r="10">
      <c r="A10" s="4" t="inlineStr">
        <is>
          <t>Operating income (loss)</t>
        </is>
      </c>
      <c r="B10" s="5" t="n">
        <v>151</v>
      </c>
      <c r="C10" s="8" t="n">
        <v>-15.1</v>
      </c>
      <c r="D10" s="8" t="n">
        <v>306.3</v>
      </c>
      <c r="E10" s="8" t="n">
        <v>-30.7</v>
      </c>
    </row>
    <row r="11">
      <c r="A11" s="4" t="inlineStr">
        <is>
          <t>Interest expense, net</t>
        </is>
      </c>
      <c r="B11" s="8" t="n">
        <v>21.6</v>
      </c>
      <c r="C11" s="8" t="n">
        <v>11.7</v>
      </c>
      <c r="D11" s="8" t="n">
        <v>33.6</v>
      </c>
      <c r="E11" s="5" t="n">
        <v>22</v>
      </c>
    </row>
    <row r="12">
      <c r="A12" s="4" t="inlineStr">
        <is>
          <t>Acquisition purchase price hedge (gain) loss</t>
        </is>
      </c>
      <c r="B12" s="5" t="n">
        <v>-33</v>
      </c>
      <c r="D12" s="5" t="n">
        <v>22</v>
      </c>
    </row>
    <row r="13">
      <c r="A13" s="4" t="inlineStr">
        <is>
          <t>Loss on extinguishment of long-term debt</t>
        </is>
      </c>
      <c r="B13" s="8" t="n">
        <v>0.5</v>
      </c>
      <c r="D13" s="8" t="n">
        <v>0.5</v>
      </c>
    </row>
    <row r="14">
      <c r="A14" s="4" t="inlineStr">
        <is>
          <t>Other expense (income), net</t>
        </is>
      </c>
      <c r="B14" s="8" t="n">
        <v>5.6</v>
      </c>
      <c r="C14" s="8" t="n">
        <v>0.4</v>
      </c>
      <c r="D14" s="5" t="n">
        <v>8</v>
      </c>
      <c r="E14" s="8" t="n">
        <v>1.7</v>
      </c>
    </row>
    <row r="15">
      <c r="A15" s="4" t="inlineStr">
        <is>
          <t>Income (loss) before income taxes</t>
        </is>
      </c>
      <c r="B15" s="8" t="n">
        <v>156.3</v>
      </c>
      <c r="C15" s="8" t="n">
        <v>-27.2</v>
      </c>
      <c r="D15" s="8" t="n">
        <v>242.2</v>
      </c>
      <c r="E15" s="8" t="n">
        <v>-54.4</v>
      </c>
    </row>
    <row r="16">
      <c r="A16" s="4" t="inlineStr">
        <is>
          <t>Provision for (benefit from) income taxes</t>
        </is>
      </c>
      <c r="B16" s="8" t="n">
        <v>23.3</v>
      </c>
      <c r="C16" s="5" t="n">
        <v>-53</v>
      </c>
      <c r="D16" s="8" t="n">
        <v>43.4</v>
      </c>
      <c r="E16" s="8" t="n">
        <v>-10.8</v>
      </c>
    </row>
    <row r="17">
      <c r="A17" s="4" t="inlineStr">
        <is>
          <t>Net income (loss) from continuing operations</t>
        </is>
      </c>
      <c r="B17" s="5" t="n">
        <v>133</v>
      </c>
      <c r="C17" s="8" t="n">
        <v>25.8</v>
      </c>
      <c r="D17" s="8" t="n">
        <v>198.8</v>
      </c>
      <c r="E17" s="8" t="n">
        <v>-43.6</v>
      </c>
    </row>
    <row r="18">
      <c r="A18" s="4" t="inlineStr">
        <is>
          <t>Net income (loss) from discontinued operations, net of income taxes</t>
        </is>
      </c>
      <c r="B18" s="8" t="n">
        <v>18.6</v>
      </c>
      <c r="C18" s="8" t="n">
        <v>-154.2</v>
      </c>
      <c r="D18" s="8" t="n">
        <v>24.3</v>
      </c>
      <c r="E18" s="8" t="n">
        <v>-121.1</v>
      </c>
    </row>
    <row r="19">
      <c r="A19" s="4" t="inlineStr">
        <is>
          <t>Net income (loss)</t>
        </is>
      </c>
      <c r="B19" s="7" t="n">
        <v>151.6</v>
      </c>
      <c r="C19" s="7" t="n">
        <v>-128.4</v>
      </c>
      <c r="D19" s="7" t="n">
        <v>223.1</v>
      </c>
      <c r="E19" s="7" t="n">
        <v>-164.7</v>
      </c>
    </row>
    <row r="20">
      <c r="A20" s="3" t="inlineStr">
        <is>
          <t>Earnings Per Share</t>
        </is>
      </c>
    </row>
    <row r="21">
      <c r="A21" s="4" t="inlineStr">
        <is>
          <t>Weighted average shares- basic</t>
        </is>
      </c>
      <c r="B21" s="8" t="n">
        <v>38.8</v>
      </c>
      <c r="C21" s="8" t="n">
        <v>38.2</v>
      </c>
      <c r="D21" s="8" t="n">
        <v>38.6</v>
      </c>
      <c r="E21" s="8" t="n">
        <v>38.4</v>
      </c>
    </row>
    <row r="22">
      <c r="A22" s="4" t="inlineStr">
        <is>
          <t>Net income (loss) per share- basic, continuing</t>
        </is>
      </c>
      <c r="B22" s="9" t="n">
        <v>3.43</v>
      </c>
      <c r="C22" s="9" t="n">
        <v>0.68</v>
      </c>
      <c r="D22" s="9" t="n">
        <v>5.15</v>
      </c>
      <c r="E22" s="9" t="n">
        <v>-1.14</v>
      </c>
    </row>
    <row r="23">
      <c r="A23" s="4" t="inlineStr">
        <is>
          <t>Net income (loss) per share- basic, discontinued operations</t>
        </is>
      </c>
      <c r="B23" s="10" t="n">
        <v>0.48</v>
      </c>
      <c r="C23" s="10" t="n">
        <v>-4.04</v>
      </c>
      <c r="D23" s="10" t="n">
        <v>0.62</v>
      </c>
      <c r="E23" s="10" t="n">
        <v>-3.15</v>
      </c>
    </row>
    <row r="24">
      <c r="A24" s="4" t="inlineStr">
        <is>
          <t>Net income (loss) per share- basic</t>
        </is>
      </c>
      <c r="B24" s="9" t="n">
        <v>3.91</v>
      </c>
      <c r="C24" s="9" t="n">
        <v>-3.36</v>
      </c>
      <c r="D24" s="9" t="n">
        <v>5.77</v>
      </c>
      <c r="E24" s="9" t="n">
        <v>-4.29</v>
      </c>
    </row>
    <row r="25">
      <c r="A25" s="4" t="inlineStr">
        <is>
          <t>Weighted average shares- diluted</t>
        </is>
      </c>
      <c r="B25" s="8" t="n">
        <v>39.6</v>
      </c>
      <c r="C25" s="8" t="n">
        <v>38.3</v>
      </c>
      <c r="D25" s="8" t="n">
        <v>39.6</v>
      </c>
      <c r="E25" s="8" t="n">
        <v>38.4</v>
      </c>
    </row>
    <row r="26">
      <c r="A26" s="4" t="inlineStr">
        <is>
          <t>Net income (loss) per share- diluted, continuing</t>
        </is>
      </c>
      <c r="B26" s="9" t="n">
        <v>3.35</v>
      </c>
      <c r="C26" s="9" t="n">
        <v>0.67</v>
      </c>
      <c r="D26" s="9" t="n">
        <v>5.02</v>
      </c>
      <c r="E26" s="9" t="n">
        <v>-1.14</v>
      </c>
    </row>
    <row r="27">
      <c r="A27" s="4" t="inlineStr">
        <is>
          <t>Net income (loss) per share- diluted, discontinued operations</t>
        </is>
      </c>
      <c r="B27" s="10" t="n">
        <v>0.47</v>
      </c>
      <c r="C27" s="10" t="n">
        <v>-4.02</v>
      </c>
      <c r="D27" s="10" t="n">
        <v>0.61</v>
      </c>
      <c r="E27" s="10" t="n">
        <v>-3.15</v>
      </c>
    </row>
    <row r="28">
      <c r="A28" s="4" t="inlineStr">
        <is>
          <t>Net income (loss) per share- diluted</t>
        </is>
      </c>
      <c r="B28" s="9" t="n">
        <v>3.82</v>
      </c>
      <c r="C28" s="9" t="n">
        <v>-3.35</v>
      </c>
      <c r="D28" s="9" t="n">
        <v>5.63</v>
      </c>
      <c r="E28" s="9" t="n">
        <v>-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6 Months Ended</t>
        </is>
      </c>
    </row>
    <row r="2">
      <c r="B2" s="2" t="inlineStr">
        <is>
          <t>Jun. 30, 2021</t>
        </is>
      </c>
    </row>
    <row r="3">
      <c r="A3" s="3" t="inlineStr">
        <is>
          <t>Pension Plans and Other Postretirement Benefits</t>
        </is>
      </c>
    </row>
    <row r="4">
      <c r="A4" s="4" t="inlineStr">
        <is>
          <t>Schedule of Net Periodic Benefit Costs</t>
        </is>
      </c>
      <c r="B4" s="4" t="inlineStr">
        <is>
          <t>​ ​ ​ ​ ​ ​ ​ ​ ​ ​ ​ ​ ​ ​ ​ ​ ​ Three Months Ended ​ Six Months Ended ​ ​ ​ June 30, ​ June 30, ​ ​ 2021 2020 2021 2020 Defined Benefit Pension Plans (1) ​ ​ ​ ​ ​ ​ ​ ​ ​ ​ ​ ​ Service cost ​ $ 4.1 ​ $ 3.1 $ 8.2 ​ $ 6.5 ​ Interest cost ​ 0.5 ​ 0.7 ​ 1.0 ​ 1.4 ​ Expected return on plan assets ​ (0.3) ​ (0.3) ​ (0.3) ​ (0.6) ​ Amortization of prior service credit ​ (0.2) ​ (0.3) ​ (0.4) ​ (0.6) ​ Amortization of net loss ​ 1.6 ​ 1.0 ​ 3.1 ​ 2.0 ​ Net periodic benefit cost ​ $ 5.7 ​ $ 4.2 ​ $ 11.6 ​ $ 8.7 ​ (1) All amounts represent components of net periodic benefit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ummary of Share-Based Compensation Expense and Unrecognized Compensation Cost</t>
        </is>
      </c>
      <c r="B4" s="4" t="inlineStr">
        <is>
          <t>​ ​ ​ ​ ​ ​ ​ ​ ​ ​ ​ ​ ​ ​ ​ ​ ​ ​ ​ ​ ​ ​ ​ ​ ​ ​ ​ ​ ​ ​ ​ ​ ​ ​ As of ​ ​ ​ Three Months Ended ​ Six Months Ended ​ June 30, 2021 ​ ​ ​ June 30, ​ June 30, ​ Unrecognized ​ Weighted ​ ​ 2021 2020 2021 2020 Compensation Cost Average Years ​ RSUs ​ $ 1.9 ​ $ 1.7 ​ $ 3.6 ​ $ 3.3 ​ $ 13.9 ​ 2.0 ​ Options ​ ​ 1.1 ​ ​ 0.8 ​ ​ 2.2 ​ ​ 1.8 ​ ​ 4.7 ​ 1.5 ​ PSUs ​ ​ 0.7 ​ ​ 0.5 ​ ​ 1.2 ​ ​ 1.0 ​ ​ 4.4 ​ 2.1 ​ Total share-based compensation expense ​ $ 3.7 ​ $ 3.0 ​ $ 7.0 ​ $ 6.1 ​ ​ ​ ​ ​ ​</t>
        </is>
      </c>
    </row>
    <row r="5">
      <c r="A5" s="4" t="inlineStr">
        <is>
          <t>Summary of Awards Granted and Weighted Average Grant-Date Fair Value</t>
        </is>
      </c>
      <c r="B5" s="4" t="inlineStr">
        <is>
          <t>​ ​ ​ ​ ​ ​ ​ ​ ​ ​ ​ Six Months Ended ​ ​ ​ June 30, 2021 ​ ​ ​ Awards Granted ​ Weighted Average Grant Date Fair Value per Award ​ RSUs ​ ​ 166,575 ​ $ 60.96 ​ Options ​ ​ 240,412 ​ ​ 23.35 ​ PSUs ​ ​ 49,463 ​ ​ 61.06 ​</t>
        </is>
      </c>
    </row>
    <row r="6">
      <c r="A6" s="4" t="inlineStr">
        <is>
          <t>Option Awards</t>
        </is>
      </c>
    </row>
    <row r="7">
      <c r="A7" s="3" t="inlineStr">
        <is>
          <t>Share-based Compensation Arrangement by Share-based Payment Award [Line Items]</t>
        </is>
      </c>
    </row>
    <row r="8">
      <c r="A8" s="4" t="inlineStr">
        <is>
          <t>Summary of Weighted-average Assumptions</t>
        </is>
      </c>
      <c r="B8" s="4" t="inlineStr">
        <is>
          <t xml:space="preserve">​ ​ ​ ​ ​ ​ ​ Six Months Ended ​ ​ June 30, 2021 ​ Expected term (in years) 5.50 ​ Expected volatility 48.72 % Risk-free interest rate 0.75 % Dividend yield ​ 1.78 % </t>
        </is>
      </c>
    </row>
    <row r="9">
      <c r="A9" s="4" t="inlineStr">
        <is>
          <t>Performance Share Units</t>
        </is>
      </c>
    </row>
    <row r="10">
      <c r="A10" s="3" t="inlineStr">
        <is>
          <t>Share-based Compensation Arrangement by Share-based Payment Award [Line Items]</t>
        </is>
      </c>
    </row>
    <row r="11">
      <c r="A11" s="4" t="inlineStr">
        <is>
          <t>Summary of Weighted-average Assumptions</t>
        </is>
      </c>
      <c r="B11" s="4" t="inlineStr">
        <is>
          <t>​ ​ ​ ​ ​ ​ ​ Six Months Ended ​ ​ ​ June 30, 2021 ​ Expected term (in years) ​ 3.00 ​ Expected volatility 58.00 % Risk-free interest rate 0.20 % Share price $ 6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6 Months Ended</t>
        </is>
      </c>
    </row>
    <row r="2">
      <c r="B2" s="2" t="inlineStr">
        <is>
          <t>Jun. 30, 2021</t>
        </is>
      </c>
    </row>
    <row r="3">
      <c r="A3" s="3" t="inlineStr">
        <is>
          <t>Segments</t>
        </is>
      </c>
    </row>
    <row r="4">
      <c r="A4" s="4" t="inlineStr">
        <is>
          <t>Schedule of Segment Reporting Information, by Segment [Table Text Block]</t>
        </is>
      </c>
      <c r="B4" s="4" t="inlineStr">
        <is>
          <t>​ ​ ​ ​ ​ ​ ​ ​ ​ ​ ​ ​ ​ ​ ​ ​ ​ ​ ​ ​ ​ ​ ​ Latex ​ Engineered ​ Base ​ ​ ​ ​ ​ Americas Three Months Ended (1) ​ Binders ​ Materials ​ Plastics ​ Polystyrene ​ Feedstocks ​ Styrenics June 30, 2021 $ 32.2 $ 27.8 ​ $ 82.0 ​ $ 51.1 $ 39.8 $ 30.1 ​ June 30, 2020 ​ $ 16.1 ​ $ 4.8 ​ $ (11.7) ​ $ 14.6 ​ $ (3.9) ​ $ 14.4 ​ ​ ​ ​ ​ ​ ​ ​ ​ ​ ​ ​ ​ ​ ​ ​ ​ ​ ​ ​ ​ ​ ​ ​ Latex ​ Engineered ​ Base ​ ​ ​ ​ ​ Americas Six Months Ended (1) ​ Binders ​ Materials ​ Plastics ​ Polystyrene ​ Feedstocks ​ Styrenics June 30, 2021 ​ $ 49.0 ​ $ 35.8 ​ $ 147.5 ​ $ 98.4 ​ $ 86.1 ​ $ 53.0 ​ June 30, 2020 ​ $ 36.7 ​ $ 12.9 ​ $ 15.2 ​ $ 26.0 ​ $ (20.8) ​ $ 24.2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t>
        </is>
      </c>
    </row>
    <row r="5">
      <c r="A5" s="4" t="inlineStr">
        <is>
          <t>Reconciliation of IBT to Adjusted EBITDA</t>
        </is>
      </c>
      <c r="B5" s="4" t="inlineStr">
        <is>
          <t>​ ​ ​ ​ ​ ​ ​ ​ ​ ​ ​ ​ ​ ​ ​ ​ ​ Three Months Ended ​ Six Months Ended ​ ​ ​ June 30, ​ June 30, ​ ​ 2021 2020 2021 2020 Income (loss) from continuing operations before income taxes ​ $ 156.3 ​ $ (27.2) ​ $ 242.2 ​ $ (54.4) ​ Interest expense, net ​ 21.6 ​ 11.7 ​ 33.6 ​ 22.0 ​ Depreciation and amortization ​ 38.1 ​ 24.3 ​ ​ 61.2 ​ 48.6 ​ Corporate Unallocated (2) ​ ​ 23.9 ​ ​ 17.5 ​ ​ 46.4 ​ ​ 39.5 ​ Adjusted EBITDA Addbacks (3) ​ 23.1 ​ 8.0 ​ 86.4 ​ 38.5 ​ Segment Adjusted EBITDA ​ $ 263.0 ​ $ 34.3 ​ $ 469.8 ​ $ 94.2 ​ (2) Corporate unallocated includes corporate overhead costs and certain other income and expenses. (3) Adjusted EBITDA addbacks for the three and six months ended June 30, 2021 and 2020 are as follows: ​ ​ ​ ​ ​ ​ ​ ​ ​ ​ ​ ​ ​ ​ ​ ​ ​ Three Months Ended ​ Six Months Ended ​ ​ ​ June 30, ​ June 30, ​ ​ ​ 2021 2020 2021 2020 Loss on extinguishment of long-term debt (Note 8) ​ $ 0.5 ​ $ — ​ $ 0.5 ​ $ — ​ Net gain on disposition of businesses and assets ​ ​ — ​ ​ — ​ ​ (0.2) ​ ​ (0.4) ​ Restructuring and other charges (Note 17) ​ ​ 6.3 ​ ​ 5.4 ​ ​ 6.7 ​ ​ 7.2 ​ Acquisition transaction and integration net costs (a) ​ ​ 43.2 ​ ​ (0.4) ​ ​ 49.2 ​ ​ (0.3) ​ Acquisition purchase price hedge (gain) loss (Note 10) ​ ​ (33.0) ​ ​ — ​ ​ 22.0 ​ ​ — ​ Asset impairment charges or write-offs (Note 11) ​ ​ 1.8 ​ ​ — ​ ​ 1.8 ​ ​ 10.3 ​ Other items (b) ​ ​ 4.3 ​ ​ 3.0 ​ ​ 6.4 ​ ​ 21.7 ​ Total Adjusted EBITDA Addbacks ​ $ 23.1 ​ $ 8.0 ​ $ 86.4 ​ $ 38.5 ​ (a) Amounts for the three months ended June 30, 2021 include $18.2 million of acquisition costs, $10.4 million of integration costs, $10.1 million related to amortization of the fair-value step-up to inventory, and $4.5 million of transfer taxes associated with the Acquisition. Amounts for the six months ended June 30, 2021 include $19.8 million of acquisition costs, $14.8 million of integration costs, $10.1 million related to amortization of the fair-value step-up to inventory, and $4.5 million of transfer taxes associated with the Acquisition. Refer to Note 3 for further information. (b) Other items for the three and six months ended June 30, 2021 primarily relate to fees incurred in conjunction with certain of the Company’s strategic initiatives. Other items for the three and six months ended June 30, 2020 primarily relate to advisory and professional fees incurred in conjunction with the Company’s initiative to transition business services from Dow, including certain administrative services such as accounts payable, logistics, and IT services, which was substantially completed in 2020, as well as fees incurred in conjunction with certain of the Company’s strategic initi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Tables)</t>
        </is>
      </c>
      <c r="B1" s="2" t="inlineStr">
        <is>
          <t>6 Months Ended</t>
        </is>
      </c>
    </row>
    <row r="2">
      <c r="B2" s="2" t="inlineStr">
        <is>
          <t>Jun. 30, 2021</t>
        </is>
      </c>
    </row>
    <row r="3">
      <c r="A3" s="3" t="inlineStr">
        <is>
          <t>Restructuring</t>
        </is>
      </c>
    </row>
    <row r="4">
      <c r="A4" s="4" t="inlineStr">
        <is>
          <t>Detail of Restructuring Charges</t>
        </is>
      </c>
      <c r="B4" s="4" t="inlineStr">
        <is>
          <t>​ ​ ​ ​ ​ ​ ​ ​ ​ ​ ​ ​ ​ ​ ​ ​ ​ ​ ​ ​ ​ ​ Three Months Ended ​ Six Months Ended ​ Cumulative ​ ​ ​ ​ ​ June 30, ​ June 30, ​ Life-to-date ​ ​ ​ ​ ​ 2021 2020 ​ 2021 2020 ​ Charges Segment ​ Corporate Restructuring Program ​ ​ ​ ​ ​ ​ ​ ​ ​ ​ ​ ​ ​ ​ ​ ​ ​ ​ Accelerated depreciation ​ $ (0.4) ​ $ 1.2 ​ $ (0.4) ​ $ 2.5 ​ $ 2.5 ​ ​ ​ Employee termination benefits ​ ​ 0.1 ​ ​ 4.1 ​ ​ 0.5 ​ ​ 4.4 ​ ​ 20.0 ​ ​ ​ Contract terminations ​ ​ — ​ ​ 1.2 ​ ​ — ​ ​ 2.4 ​ ​ 2.8 ​ ​ ​ Decommissioning and other ​ ​ — ​ ​ — ​ ​ — ​ ​ — ​ ​ 0.2 ​ ​ ​ Corporate Program Subtotal ​ $ (0.3) ​ $ 6.5 ​ $ 0.1 ​ $ 9.3 ​ $ 25.5 ​ N/A (1) ​ Transformational Restructuring Program ​ ​ ​ ​ ​ ​ ​ ​ ​ ​ ​ ​ ​ ​ ​ ​ ​ ​ Employee termination benefits ​ $ 6.2 ​ $ — ​ $ 6.2 ​ $ — ​ $ 6.2 ​ N/A (2) ​ Transformational Program Subtotal ​ $ 6.2 ​ $ — ​ $ 6.2 ​ $ — ​ $ 6.2 ​ ​ ​ Other Restructurings ​ ​ — ​ ​ 0.1 ​ ​ — ​ ​ 0.4 ​ ​ ​ ​ Various ​ Total Restructuring Charges ​ $ 5.9 ​ $ 6.6 ​ $ 6.3 ​ $ 9.7 ​ ​ ​ ​ ​ ​ (1) In November 2019, the Company announced a corporate restructuring program associated with the Company’s shift to a global functional structure and business excellence initiatives to drive greater focus on business process optimization and efficiency, which continued through the three and six months ended June 30, 2021. The Company expects to incur a limited amount of incremental employee termination benefit charges through the end of 2021, and the majority of these benefits are expected to be paid by the end of 2021. As this was identified as a corporate-related activity, the charges related to this restructuring program were not allocated to a specific segment, but rather included within corporate unallocated. (2) In May 2021, the Company approved a transformational restructuring program associated with the Company’s recent strategic initiatives. In connection with this restructuring program, during the second quarter of 2021, the Company incurred initial employee termination benefits charges of $6.2 million. The Company expects to incur incremental employee termination benefit charges related to impacted employees as of June 30, 2021 of less than $1.0 million, the majority of which are expected to be paid by June 30, 2022. As this was identified as a corporate-related activity, the charges related to this restructuring program were not allocated to a specific segment, but rather included within corporate unallocated. ​</t>
        </is>
      </c>
    </row>
    <row r="5">
      <c r="A5" s="4" t="inlineStr">
        <is>
          <t>Rollforward of Liability Balances</t>
        </is>
      </c>
      <c r="B5" s="4" t="inlineStr">
        <is>
          <t>​ ​ ​ ​ ​ ​ ​ ​ ​ ​ ​ ​ ​ ​ ​ ​ Balance at ​ ​ ​ ​ Balance at ​ December 31, 2020 Expenses Deductions (1) June 30, 2021 Employee termination benefits ​ $ 7.9 ​ $ 6.7 ​ $ (4.3) ​ $ 10.3 ​ Contract terminations ​ ​ 0.1 ​ ​ — ​ ​ — ​ ​ 0.1 ​ Total ​ $ 8.0 ​ $ 6.7 ​ $ (4.3) ​ $ 10.4 ​ (1) Primarily includes payments made against the existing accrual, as well as immaterial impacts of foreign currency remeasur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Shareholders' Equity.</t>
        </is>
      </c>
    </row>
    <row r="4">
      <c r="A4" s="4" t="inlineStr">
        <is>
          <t>Components of AOCI, Net of Income Taxes</t>
        </is>
      </c>
      <c r="B4" s="4" t="inlineStr">
        <is>
          <t>​ ​ ​ ​ ​ ​ ​ ​ ​ ​ ​ ​ ​ ​ ​ ​ Cumulative Pension &amp; Other ​ ​ ​ ​ ​ ​ ​ ​ Translation ​ Postretirement Benefit ​ ​ Cash Flow ​ ​ ​ ​ Three Months Ended June 30, 2021 and 2020 Adjustments Plans, Net ​ Hedges, Net Total Balance as of March 31, 2021 ​ $ (108.6) ​ $ (70.8) ​ $ (0.6) ​ $ (180.0) ​ Other comprehensive loss ​ (0.7) ​ — ​ (1.1) ​ (1.8) ​ Amounts reclassified from AOCI to net income (1) ​ ​ — ​ ​ 1.0 ​ ​ 0.9 ​ ​ 1.9 ​ Balance as of June 30, 2021 ​ $ (109.3) ​ $ (69.8) ​ $ (0.8) ​ $ (179.9) ​ ​ ​ ​ ​ ​ ​ ​ ​ ​ ​ ​ ​ ​ ​ Balance as of March 31, 2020 ​ $ (96.0) ​ $ (55.1) ​ $ (3.1) ​ $ (154.2) ​ Other comprehensive loss ​ (1.1) ​ — ​ (1.5) ​ (2.6) ​ Amounts reclassified from AOCI to net income (1) ​ ​ — ​ ​ 0.5 ​ ​ 0.2 ​ ​ 0.7 ​ Balance as of June 30, 2020 ​ $ (97.1) ​ $ (54.6) ​ $ (4.4) ​ $ (156.1) ​ ​ ​ ​ ​ ​ ​ ​ ​ ​ ​ ​ ​ ​ ​ ​ ​ ​ ​ Cumulative Pension &amp; Other ​ ​ ​ ​ ​ ​ ​ Translation ​ Postretirement Benefit ​ Cash Flow ​ ​ ​ ​ Six Months Ended June 30, 2021 and 2020 ​ Adjustments Plans, Net Hedges, Net Total ​ Balance as of December 31, 2020 ​ $ (109.0) ​ $ (71.9) ​ $ (5.2) ​ $ (186.1) ​ Other comprehensive income (loss) ​ (0.3) ​ — ​ 2.4 ​ 2.1 ​ Amounts reclassified from AOCI to net income (1) ​ ​ — ​ ​ 2.1 ​ ​ 2.0 ​ ​ 4.1 ​ Balance as of June 30, 2021 ​ $ (109.3) ​ $ (69.8) ​ $ (0.8) ​ $ (179.9) ​ ​ ​ ​ ​ ​ ​ ​ ​ ​ ​ ​ ​ ​ ​ Balance as of December 31, 2019 ​ $ (106.7) ​ $ (56.3) ​ $ 0.6 ​ $ (162.4) ​ Other comprehensive income (loss) ​ 9.6 ​ 0.6 ​ (5.1) ​ 5.1 ​ Amounts reclassified from AOCI to net income (1) ​ ​ — ​ ​ 1.1 ​ ​ 0.1 ​ ​ 1.2 ​ Balance as of June 30, 2020 ​ $ (97.1) ​ $ (54.6) ​ $ (4.4) ​ $ (156.1) ​</t>
        </is>
      </c>
    </row>
    <row r="5">
      <c r="A5" s="4" t="inlineStr">
        <is>
          <t>Reclassification out of Accumulated Other Comprehensive Income [Table Text Block]</t>
        </is>
      </c>
      <c r="B5" s="4" t="inlineStr">
        <is>
          <t>​ ​ ​ ​ ​ ​ ​ ​ ​ ​ ​ ​ ​ ​ ​ ​ ​ ​ ​ Three Months Ended ​ Six Months Ended ​ ​ ​ ​ ​ June 30, ​ June 30, ​ Statements of Operations ​ AOCI Components 2021 2020 2021 2020 Classification ​ Cash flow hedging items ​ ​ ​ ​ ​ ​ ​ ​ ​ ​ ​ ​ ​ ​ ​ Foreign exchange cash flow hedges ​ $ — ​ $ (0.5) ​ $ 0.3 ​ $ (0.6) ​ Cost of sales ​ Interest rate swaps ​ ​ 0.9 ​ ​ 0.7 ​ ​ 1.7 ​ ​ 0.7 ​ Interest expense, net ​ Total before tax ​ ​ 0.9 ​ ​ 0.2 ​ ​ 2.0 ​ ​ 0.1 ​ ​ ​ Tax effect ​ ​ — ​ ​ — ​ ​ — ​ ​ — ​ Provision for (benefit from) income taxes ​ Total, net of tax ​ $ 0.9 ​ $ 0.2 ​ $ 2.0 ​ $ 0.1 ​ ​ ​ ​ ​ ​ ​ ​ ​ ​ ​ ​ ​ ​ ​ ​ ​ ​ ​ Amortization of pension and other postretirement benefit plan items ​ ​ ​ ​ ​ ​ ​ ​ ​ ​ ​ ​ ​ ​ ​ Prior service credit ​ $ (0.2) ​ $ (0.3) ​ $ (0.5) ​ $ (0.6) ​ (a) ​ Net actuarial loss ​ ​ 1.7 ​ ​ 1.1 ​ ​ 3.6 ​ ​ 2.3 ​ (a) ​ Total before tax ​ ​ 1.5 ​ ​ 0.8 ​ ​ 3.1 ​ ​ 1.7 ​ ​ ​ Tax effect ​ ​ (0.5) ​ ​ (0.3) ​ ​ (1.0) ​ ​ (0.6) ​ Provision for (benefit from) income taxes ​ Total, net of tax ​ $ 1.0 ​ $ 0.5 ​ $ 2.1 ​ $ 1.1 ​ ​ ​ (a) These AOCI components are included in the computation of net periodic benefit costs (see Note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Earnings per Share Basic and Diluted</t>
        </is>
      </c>
      <c r="B4" s="4" t="inlineStr">
        <is>
          <t>​ ​ ​ ​ ​ ​ ​ ​ ​ ​ ​ ​ ​ ​ ​ ​ Three Months Ended ​ Six Months Ended ​ ​ ​ June 30, ​ June 30, ​ (in millions, except per share data) 2021 2020 2021 2020 Earnings: ​ ​ ​ ​ ​ ​ ​ ​ ​ ​ ​ ​ ​ Net income (loss) from continuing operations ​ $ 133.0 ​ $ 25.8 ​ $ 198.8 ​ $ (43.6) ​ Net income (loss) from discontinued operations ​ ​ 18.6 ​ ​ (154.2) ​ ​ 24.3 ​ ​ (121.1) ​ Net income (loss) ​ $ 151.6 ​ $ (128.4) ​ $ 223.1 ​ $ (164.7) ​ Shares: ​ ​ ​ ​ ​ ​ ​ ​ ​ ​ ​ ​ ​ Weighted average ordinary shares outstanding ​ 38.8 ​ 38.2 ​ 38.6 ​ 38.4 ​ Dilutive effect of RSUs, option awards, and PSUs (1) ​ 0.8 ​ 0.1 ​ 1.0 ​ — ​ Diluted weighted average ordinary shares outstanding ​ 39.6 ​ 38.3 ​ 39.6 ​ 38.4 ​ Income (loss) per share: ​ ​ ​ ​ ​ ​ ​ ​ ​ ​ ​ ​ ​ Income (loss) per share—basic: ​ ​ ​ ​ ​ ​ ​ ​ ​ ​ ​ ​ ​ Continuing operations ​ ​ 3.43 ​ ​ 0.68 ​ ​ 5.15 ​ ​ (1.14) ​ Discontinued operations ​ ​ 0.48 ​ ​ (4.04) ​ ​ 0.62 ​ ​ (3.15) ​ Income (loss) per share—basic ​ $ 3.91 ​ $ (3.36) ​ $ 5.77 ​ $ (4.29) ​ Income (loss) per share—diluted: ​ ​ ​ ​ ​ ​ ​ ​ ​ ​ ​ ​ ​ Continuing operations ​ ​ 3.35 ​ ​ 0.67 ​ ​ 5.02 ​ ​ (1.14) ​ Discontinued operations ​ ​ 0.47 ​ ​ (4.02) ​ ​ 0.61 ​ ​ (3.15) ​ Income (loss) per share—diluted ​ $ 3.82 ​ $ (3.35) ​ $ 5.63 ​ $ (4.29) ​ (1) Refer to Note 15 for discussion of RSUs, option awards, and PSUs granted to certain Company directors and employees. There were 0.6 million anti-dilutive shares that have been excluded from the computation of diluted earnings per share for the three and six months ended June 30, 2021. There were 1.9 million anti-dilutive shares that have been excluded from the computation of diluted earnings per share for the three months ended June 30, 2020. As the Company recorded a net loss from continuing operations for the six months ended June 30, 2020, potential shares related to equity-based awards have been excluded from the calculation of diluted EPS, as doing so would be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4" customWidth="1" min="6" max="6"/>
  </cols>
  <sheetData>
    <row r="1">
      <c r="A1" s="1" t="inlineStr">
        <is>
          <t>Acquisitions (Details) - USD ($) $ in Millions</t>
        </is>
      </c>
      <c r="B1" s="2" t="inlineStr">
        <is>
          <t>May 03, 2021</t>
        </is>
      </c>
      <c r="C1" s="2" t="inlineStr">
        <is>
          <t>Mar. 24, 2021</t>
        </is>
      </c>
      <c r="D1" s="2" t="inlineStr">
        <is>
          <t>Jun. 30, 2021</t>
        </is>
      </c>
      <c r="E1" s="2" t="inlineStr">
        <is>
          <t>Jun. 30, 2021</t>
        </is>
      </c>
      <c r="F1" s="2" t="inlineStr">
        <is>
          <t>Dec. 31, 2020</t>
        </is>
      </c>
    </row>
    <row r="2">
      <c r="A2" s="3" t="inlineStr">
        <is>
          <t>Business Acquisition [Line Items]</t>
        </is>
      </c>
    </row>
    <row r="3">
      <c r="A3" s="4" t="inlineStr">
        <is>
          <t>Proceeds from issuance of Senior Notes</t>
        </is>
      </c>
      <c r="E3" s="6" t="n">
        <v>450</v>
      </c>
    </row>
    <row r="4">
      <c r="A4" s="3" t="inlineStr">
        <is>
          <t>Business Combination, Recognized Identifiable Assets Acquired, Goodwill, and Liabilities Assumed, Net [Abstract]</t>
        </is>
      </c>
    </row>
    <row r="5">
      <c r="A5" s="4" t="inlineStr">
        <is>
          <t>Goodwill</t>
        </is>
      </c>
      <c r="D5" s="7" t="n">
        <v>623.5</v>
      </c>
      <c r="E5" s="8" t="n">
        <v>623.5</v>
      </c>
      <c r="F5" s="7" t="n">
        <v>62.1</v>
      </c>
    </row>
    <row r="6">
      <c r="A6" s="4" t="inlineStr">
        <is>
          <t>2028 Term Loan B</t>
        </is>
      </c>
    </row>
    <row r="7">
      <c r="A7" s="3" t="inlineStr">
        <is>
          <t>Business Acquisition [Line Items]</t>
        </is>
      </c>
    </row>
    <row r="8">
      <c r="A8" s="4" t="inlineStr">
        <is>
          <t>Debt instrument issued</t>
        </is>
      </c>
      <c r="B8" s="6" t="n">
        <v>750</v>
      </c>
    </row>
    <row r="9">
      <c r="A9" s="4" t="inlineStr">
        <is>
          <t>2029 Senior Notes</t>
        </is>
      </c>
    </row>
    <row r="10">
      <c r="A10" s="3" t="inlineStr">
        <is>
          <t>Business Acquisition [Line Items]</t>
        </is>
      </c>
    </row>
    <row r="11">
      <c r="A11" s="4" t="inlineStr">
        <is>
          <t>Proceeds from issuance of Senior Notes</t>
        </is>
      </c>
      <c r="C11" s="6" t="n">
        <v>450</v>
      </c>
    </row>
    <row r="12">
      <c r="A12" s="4" t="inlineStr">
        <is>
          <t>Debt instrument issued</t>
        </is>
      </c>
      <c r="C12" s="6" t="n">
        <v>450</v>
      </c>
    </row>
    <row r="13">
      <c r="A13" s="4" t="inlineStr">
        <is>
          <t>Arkema</t>
        </is>
      </c>
    </row>
    <row r="14">
      <c r="A14" s="3" t="inlineStr">
        <is>
          <t>Business Acquisition [Line Items]</t>
        </is>
      </c>
    </row>
    <row r="15">
      <c r="A15" s="4" t="inlineStr">
        <is>
          <t>Equity interest acquired</t>
        </is>
      </c>
      <c r="B15" s="4" t="inlineStr">
        <is>
          <t>100.00%</t>
        </is>
      </c>
    </row>
    <row r="16">
      <c r="A16" s="4" t="inlineStr">
        <is>
          <t>Cash consideration</t>
        </is>
      </c>
      <c r="B16" s="6" t="n">
        <v>1369</v>
      </c>
      <c r="D16" s="5" t="n">
        <v>1369</v>
      </c>
    </row>
    <row r="17">
      <c r="A17" s="4" t="inlineStr">
        <is>
          <t>Known purchase price adjustment, not yet paid</t>
        </is>
      </c>
      <c r="B17" s="8" t="n">
        <v>1.7</v>
      </c>
    </row>
    <row r="18">
      <c r="A18" s="4" t="inlineStr">
        <is>
          <t>Total Consideration</t>
        </is>
      </c>
      <c r="B18" s="8" t="n">
        <v>1370.7</v>
      </c>
    </row>
    <row r="19">
      <c r="A19" s="3" t="inlineStr">
        <is>
          <t>Business Combination, Recognized Identifiable Assets Acquired, Goodwill, and Liabilities Assumed, Net [Abstract]</t>
        </is>
      </c>
    </row>
    <row r="20">
      <c r="A20" s="4" t="inlineStr">
        <is>
          <t>Cash and cash equivalents</t>
        </is>
      </c>
      <c r="B20" s="8" t="n">
        <v>10.4</v>
      </c>
    </row>
    <row r="21">
      <c r="A21" s="4" t="inlineStr">
        <is>
          <t>Accounts receivable</t>
        </is>
      </c>
      <c r="B21" s="8" t="n">
        <v>19.1</v>
      </c>
    </row>
    <row r="22">
      <c r="A22" s="4" t="inlineStr">
        <is>
          <t>Inventories</t>
        </is>
      </c>
      <c r="B22" s="8" t="n">
        <v>78.59999999999999</v>
      </c>
    </row>
    <row r="23">
      <c r="A23" s="4" t="inlineStr">
        <is>
          <t>Other current assets</t>
        </is>
      </c>
      <c r="B23" s="8" t="n">
        <v>8.699999999999999</v>
      </c>
    </row>
    <row r="24">
      <c r="A24" s="4" t="inlineStr">
        <is>
          <t>Property, plant, and equipment</t>
        </is>
      </c>
      <c r="B24" s="5" t="n">
        <v>236</v>
      </c>
    </row>
    <row r="25">
      <c r="A25" s="4" t="inlineStr">
        <is>
          <t>Right of use assets - operating</t>
        </is>
      </c>
      <c r="B25" s="8" t="n">
        <v>4.1</v>
      </c>
    </row>
    <row r="26">
      <c r="A26" s="4" t="inlineStr">
        <is>
          <t>Deferred charges and other assets</t>
        </is>
      </c>
      <c r="B26" s="8" t="n">
        <v>27.9</v>
      </c>
    </row>
    <row r="27">
      <c r="A27" s="4" t="inlineStr">
        <is>
          <t>Total fair value of assets acquired</t>
        </is>
      </c>
      <c r="B27" s="8" t="n">
        <v>890.8</v>
      </c>
    </row>
    <row r="28">
      <c r="A28" s="4" t="inlineStr">
        <is>
          <t>Accounts payable</t>
        </is>
      </c>
      <c r="B28" s="5" t="n">
        <v>-15</v>
      </c>
    </row>
    <row r="29">
      <c r="A29" s="4" t="inlineStr">
        <is>
          <t>Current lease liabilities - operating</t>
        </is>
      </c>
      <c r="B29" s="8" t="n">
        <v>-1.7</v>
      </c>
    </row>
    <row r="30">
      <c r="A30" s="4" t="inlineStr">
        <is>
          <t>Income taxes payable</t>
        </is>
      </c>
      <c r="B30" s="8" t="n">
        <v>-0.1</v>
      </c>
    </row>
    <row r="31">
      <c r="A31" s="4" t="inlineStr">
        <is>
          <t>Accrued expenses and other current liabilities</t>
        </is>
      </c>
      <c r="B31" s="8" t="n">
        <v>-11.7</v>
      </c>
    </row>
    <row r="32">
      <c r="A32" s="4" t="inlineStr">
        <is>
          <t>Noncurrent lease liabilities - operating</t>
        </is>
      </c>
      <c r="B32" s="8" t="n">
        <v>-2.5</v>
      </c>
    </row>
    <row r="33">
      <c r="A33" s="4" t="inlineStr">
        <is>
          <t>Deferred income tax liabilities</t>
        </is>
      </c>
      <c r="B33" s="8" t="n">
        <v>-34.3</v>
      </c>
    </row>
    <row r="34">
      <c r="A34" s="4" t="inlineStr">
        <is>
          <t>Other noncurrent obligations</t>
        </is>
      </c>
      <c r="B34" s="8" t="n">
        <v>-22.5</v>
      </c>
    </row>
    <row r="35">
      <c r="A35" s="4" t="inlineStr">
        <is>
          <t>Total fair value of liabilities assumed</t>
        </is>
      </c>
      <c r="B35" s="8" t="n">
        <v>-87.8</v>
      </c>
    </row>
    <row r="36">
      <c r="A36" s="4" t="inlineStr">
        <is>
          <t>Net assets acquired</t>
        </is>
      </c>
      <c r="B36" s="5" t="n">
        <v>803</v>
      </c>
    </row>
    <row r="37">
      <c r="A37" s="4" t="inlineStr">
        <is>
          <t>Goodwill</t>
        </is>
      </c>
      <c r="B37" s="8" t="n">
        <v>567.7</v>
      </c>
    </row>
    <row r="38">
      <c r="A38" s="4" t="inlineStr">
        <is>
          <t>Acquisition-related costs</t>
        </is>
      </c>
      <c r="D38" s="8" t="n">
        <v>18.2</v>
      </c>
      <c r="E38" s="8" t="n">
        <v>19.8</v>
      </c>
    </row>
    <row r="39">
      <c r="A39" s="4" t="inlineStr">
        <is>
          <t>Inventory adjustment</t>
        </is>
      </c>
      <c r="B39" s="8" t="n">
        <v>10.1</v>
      </c>
      <c r="D39" s="7" t="n">
        <v>10.1</v>
      </c>
      <c r="E39" s="7" t="n">
        <v>10.1</v>
      </c>
    </row>
    <row r="40">
      <c r="A40" s="4" t="inlineStr">
        <is>
          <t>Pension and other post-retirement plan liabilities</t>
        </is>
      </c>
      <c r="B40" s="7" t="n">
        <v>18.2</v>
      </c>
    </row>
    <row r="41">
      <c r="A41" s="4" t="inlineStr">
        <is>
          <t>Goodwill, Name of Segment [Extensible List]</t>
        </is>
      </c>
      <c r="B41" s="4" t="inlineStr">
        <is>
          <t>Engineered Materials [Member]</t>
        </is>
      </c>
    </row>
    <row r="42">
      <c r="A42" s="4" t="inlineStr">
        <is>
          <t>Expected deduction for goodwill</t>
        </is>
      </c>
      <c r="B42" s="6" t="n">
        <v>310</v>
      </c>
    </row>
    <row r="43">
      <c r="A43" s="4" t="inlineStr">
        <is>
          <t>Arkema | Customer Relationships [Member]</t>
        </is>
      </c>
    </row>
    <row r="44">
      <c r="A44" s="3" t="inlineStr">
        <is>
          <t>Business Combination, Recognized Identifiable Assets Acquired, Goodwill, and Liabilities Assumed, Net [Abstract]</t>
        </is>
      </c>
    </row>
    <row r="45">
      <c r="A45" s="4" t="inlineStr">
        <is>
          <t>Other intangible assets</t>
        </is>
      </c>
      <c r="B45" s="7" t="n">
        <v>326.6</v>
      </c>
    </row>
    <row r="46">
      <c r="A46" s="4" t="inlineStr">
        <is>
          <t>Expected life</t>
        </is>
      </c>
      <c r="B46" s="4" t="inlineStr">
        <is>
          <t>13 years</t>
        </is>
      </c>
    </row>
    <row r="47">
      <c r="A47" s="4" t="inlineStr">
        <is>
          <t>Arkema | Developed Technology [Member]</t>
        </is>
      </c>
    </row>
    <row r="48">
      <c r="A48" s="3" t="inlineStr">
        <is>
          <t>Business Combination, Recognized Identifiable Assets Acquired, Goodwill, and Liabilities Assumed, Net [Abstract]</t>
        </is>
      </c>
    </row>
    <row r="49">
      <c r="A49" s="4" t="inlineStr">
        <is>
          <t>Other intangible assets</t>
        </is>
      </c>
      <c r="B49" s="6" t="n">
        <v>133</v>
      </c>
    </row>
    <row r="50">
      <c r="A50" s="4" t="inlineStr">
        <is>
          <t>Expected life</t>
        </is>
      </c>
      <c r="B50" s="4" t="inlineStr">
        <is>
          <t>10 years</t>
        </is>
      </c>
    </row>
    <row r="51">
      <c r="A51" s="4" t="inlineStr">
        <is>
          <t>Arkema | Trade Names [Member]</t>
        </is>
      </c>
    </row>
    <row r="52">
      <c r="A52" s="3" t="inlineStr">
        <is>
          <t>Business Combination, Recognized Identifiable Assets Acquired, Goodwill, and Liabilities Assumed, Net [Abstract]</t>
        </is>
      </c>
    </row>
    <row r="53">
      <c r="A53" s="4" t="inlineStr">
        <is>
          <t>Other intangible assets</t>
        </is>
      </c>
      <c r="B53" s="6" t="n">
        <v>46</v>
      </c>
    </row>
    <row r="54">
      <c r="A54" s="4" t="inlineStr">
        <is>
          <t>Expected life</t>
        </is>
      </c>
      <c r="B54" s="4" t="inlineStr">
        <is>
          <t>16 years</t>
        </is>
      </c>
    </row>
    <row r="55">
      <c r="A55" s="4" t="inlineStr">
        <is>
          <t>Arkema | Other [Member]</t>
        </is>
      </c>
    </row>
    <row r="56">
      <c r="A56" s="3" t="inlineStr">
        <is>
          <t>Business Combination, Recognized Identifiable Assets Acquired, Goodwill, and Liabilities Assumed, Net [Abstract]</t>
        </is>
      </c>
    </row>
    <row r="57">
      <c r="A57" s="4" t="inlineStr">
        <is>
          <t>Other intangible assets</t>
        </is>
      </c>
      <c r="B57" s="7" t="n">
        <v>0.4</v>
      </c>
    </row>
    <row r="58">
      <c r="A58" s="4" t="inlineStr">
        <is>
          <t>Arkema | Other [Member] | Minimum</t>
        </is>
      </c>
    </row>
    <row r="59">
      <c r="A59" s="3" t="inlineStr">
        <is>
          <t>Business Combination, Recognized Identifiable Assets Acquired, Goodwill, and Liabilities Assumed, Net [Abstract]</t>
        </is>
      </c>
    </row>
    <row r="60">
      <c r="A60" s="4" t="inlineStr">
        <is>
          <t>Expected life</t>
        </is>
      </c>
      <c r="B60" s="4" t="inlineStr">
        <is>
          <t>1 year</t>
        </is>
      </c>
    </row>
    <row r="61">
      <c r="A61" s="4" t="inlineStr">
        <is>
          <t>Arkema | Other [Member] | Maximum</t>
        </is>
      </c>
    </row>
    <row r="62">
      <c r="A62" s="3" t="inlineStr">
        <is>
          <t>Business Combination, Recognized Identifiable Assets Acquired, Goodwill, and Liabilities Assumed, Net [Abstract]</t>
        </is>
      </c>
    </row>
    <row r="63">
      <c r="A63" s="4" t="inlineStr">
        <is>
          <t>Expected life</t>
        </is>
      </c>
      <c r="B6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s>
  <sheetData>
    <row r="1">
      <c r="A1" s="1" t="inlineStr">
        <is>
          <t>Acquisitions - Pro Forma and transaction costs (Details) - Arkema - USD ($) $ in Millions</t>
        </is>
      </c>
      <c r="B1" s="2" t="inlineStr">
        <is>
          <t>May 03, 2021</t>
        </is>
      </c>
      <c r="C1" s="2" t="inlineStr">
        <is>
          <t>Jun. 30, 2021</t>
        </is>
      </c>
      <c r="D1" s="2" t="inlineStr">
        <is>
          <t>Jun. 30, 2020</t>
        </is>
      </c>
      <c r="E1" s="2" t="inlineStr">
        <is>
          <t>Jun. 30, 2021</t>
        </is>
      </c>
      <c r="F1" s="2" t="inlineStr">
        <is>
          <t>Jun. 30, 2020</t>
        </is>
      </c>
    </row>
    <row r="2">
      <c r="A2" s="3" t="inlineStr">
        <is>
          <t>Business Acquisition, Pro Forma Information [Abstract]</t>
        </is>
      </c>
    </row>
    <row r="3">
      <c r="A3" s="4" t="inlineStr">
        <is>
          <t>Net sales</t>
        </is>
      </c>
      <c r="C3" s="7" t="n">
        <v>1324.7</v>
      </c>
      <c r="D3" s="6" t="n">
        <v>676</v>
      </c>
      <c r="E3" s="7" t="n">
        <v>2474.4</v>
      </c>
      <c r="F3" s="7" t="n">
        <v>1580.7</v>
      </c>
    </row>
    <row r="4">
      <c r="A4" s="4" t="inlineStr">
        <is>
          <t>Net income</t>
        </is>
      </c>
      <c r="C4" s="8" t="n">
        <v>162.4</v>
      </c>
      <c r="D4" s="8" t="n">
        <v>-126.2</v>
      </c>
      <c r="E4" s="8" t="n">
        <v>250.6</v>
      </c>
      <c r="F4" s="8" t="n">
        <v>-177.9</v>
      </c>
    </row>
    <row r="5">
      <c r="A5" s="4" t="inlineStr">
        <is>
          <t>Income (loss) from continuing operations</t>
        </is>
      </c>
      <c r="C5" s="8" t="n">
        <v>143.8</v>
      </c>
      <c r="D5" s="6" t="n">
        <v>28</v>
      </c>
      <c r="E5" s="8" t="n">
        <v>226.3</v>
      </c>
      <c r="F5" s="7" t="n">
        <v>-56.8</v>
      </c>
    </row>
    <row r="6">
      <c r="A6" s="4" t="inlineStr">
        <is>
          <t>Net sales since acquisition</t>
        </is>
      </c>
      <c r="C6" s="8" t="n">
        <v>107.4</v>
      </c>
      <c r="E6" s="8" t="n">
        <v>107.4</v>
      </c>
    </row>
    <row r="7">
      <c r="A7" s="4" t="inlineStr">
        <is>
          <t>Net income since acquisition</t>
        </is>
      </c>
      <c r="C7" s="8" t="n">
        <v>-3.8</v>
      </c>
      <c r="E7" s="8" t="n">
        <v>-3.8</v>
      </c>
    </row>
    <row r="8">
      <c r="A8" s="4" t="inlineStr">
        <is>
          <t>Acquisition-related costs</t>
        </is>
      </c>
      <c r="C8" s="7" t="n">
        <v>18.2</v>
      </c>
      <c r="E8" s="7" t="n">
        <v>19.8</v>
      </c>
    </row>
    <row r="9">
      <c r="A9" s="4" t="inlineStr">
        <is>
          <t>Agreement term</t>
        </is>
      </c>
      <c r="B9" s="4" t="inlineStr">
        <is>
          <t>18 months</t>
        </is>
      </c>
    </row>
    <row r="10">
      <c r="A10" s="4" t="inlineStr">
        <is>
          <t>IT separation costs capitalized</t>
        </is>
      </c>
      <c r="B10" s="7" t="n">
        <v>10.6</v>
      </c>
    </row>
    <row r="11">
      <c r="A11" s="4" t="inlineStr">
        <is>
          <t>IT separation costs capitalized, Balance Sheet location</t>
        </is>
      </c>
      <c r="B11" s="4" t="inlineStr">
        <is>
          <t>Other current asset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Aristech (Details) $ in Millions</t>
        </is>
      </c>
      <c r="B1" s="2" t="inlineStr">
        <is>
          <t>Jul. 19, 2021USD ($)</t>
        </is>
      </c>
    </row>
    <row r="2">
      <c r="A2" s="4" t="inlineStr">
        <is>
          <t>Aristech Surfaces L L C [Member] | Scenario, Plan [Member] | Subsequent Event [Member]</t>
        </is>
      </c>
    </row>
    <row r="3">
      <c r="A3" s="3" t="inlineStr">
        <is>
          <t>Business Acquisition [Line Items]</t>
        </is>
      </c>
    </row>
    <row r="4">
      <c r="A4" s="4" t="inlineStr">
        <is>
          <t>Total Consideration</t>
        </is>
      </c>
      <c r="B4" s="6" t="n">
        <v>4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ivestitures and Discontinued Operations (Details) - USD ($) $ in Millions</t>
        </is>
      </c>
      <c r="B1" s="2" t="inlineStr">
        <is>
          <t>Jun. 30, 2021</t>
        </is>
      </c>
      <c r="C1" s="2" t="inlineStr">
        <is>
          <t>May 21, 2021</t>
        </is>
      </c>
      <c r="D1" s="2" t="inlineStr">
        <is>
          <t>Dec. 31, 2020</t>
        </is>
      </c>
    </row>
    <row r="2">
      <c r="A2" s="3" t="inlineStr">
        <is>
          <t>Disposal Group, Including Discontinued Operation, Balance Sheet Disclosures [Abstract]</t>
        </is>
      </c>
    </row>
    <row r="3">
      <c r="A3" s="4" t="inlineStr">
        <is>
          <t>Total current assets</t>
        </is>
      </c>
      <c r="B3" s="6" t="n">
        <v>383</v>
      </c>
      <c r="D3" s="7" t="n">
        <v>120.3</v>
      </c>
    </row>
    <row r="4">
      <c r="A4" s="4" t="inlineStr">
        <is>
          <t>Total current liabilities</t>
        </is>
      </c>
      <c r="B4" s="8" t="n">
        <v>86.40000000000001</v>
      </c>
      <c r="D4" s="8" t="n">
        <v>42.2</v>
      </c>
    </row>
    <row r="5">
      <c r="A5" s="4" t="inlineStr">
        <is>
          <t>Total noncurrent liabilities</t>
        </is>
      </c>
      <c r="D5" s="8" t="n">
        <v>42.3</v>
      </c>
    </row>
    <row r="6">
      <c r="A6" s="4" t="inlineStr">
        <is>
          <t>Synthetic Rubber Segment | Discontinued Operations, Held-for-sale [Member]</t>
        </is>
      </c>
    </row>
    <row r="7">
      <c r="A7" s="3" t="inlineStr">
        <is>
          <t>Disposal Group, Including Discontinued Operation, Balance Sheet Disclosures [Abstract]</t>
        </is>
      </c>
    </row>
    <row r="8">
      <c r="A8" s="4" t="inlineStr">
        <is>
          <t>Accounts receivable, net of allowance</t>
        </is>
      </c>
      <c r="B8" s="8" t="n">
        <v>85.7</v>
      </c>
      <c r="D8" s="8" t="n">
        <v>59.7</v>
      </c>
    </row>
    <row r="9">
      <c r="A9" s="4" t="inlineStr">
        <is>
          <t>Inventories</t>
        </is>
      </c>
      <c r="B9" s="8" t="n">
        <v>89.2</v>
      </c>
      <c r="D9" s="8" t="n">
        <v>60.6</v>
      </c>
    </row>
    <row r="10">
      <c r="A10" s="4" t="inlineStr">
        <is>
          <t>Total current assets</t>
        </is>
      </c>
      <c r="B10" s="8" t="n">
        <v>174.9</v>
      </c>
      <c r="D10" s="8" t="n">
        <v>120.3</v>
      </c>
    </row>
    <row r="11">
      <c r="A11" s="4" t="inlineStr">
        <is>
          <t>Property, plant and equipment, net</t>
        </is>
      </c>
      <c r="B11" s="8" t="n">
        <v>154.6</v>
      </c>
      <c r="D11" s="8" t="n">
        <v>170.3</v>
      </c>
    </row>
    <row r="12">
      <c r="A12" s="4" t="inlineStr">
        <is>
          <t>Goodwill</t>
        </is>
      </c>
      <c r="B12" s="8" t="n">
        <v>11.7</v>
      </c>
      <c r="D12" s="8" t="n">
        <v>12.1</v>
      </c>
    </row>
    <row r="13">
      <c r="A13" s="4" t="inlineStr">
        <is>
          <t>Other intangibles assets, net</t>
        </is>
      </c>
      <c r="B13" s="8" t="n">
        <v>17.9</v>
      </c>
      <c r="D13" s="8" t="n">
        <v>20.2</v>
      </c>
    </row>
    <row r="14">
      <c r="A14" s="4" t="inlineStr">
        <is>
          <t>Deferred charges and other assets</t>
        </is>
      </c>
      <c r="B14" s="8" t="n">
        <v>23.9</v>
      </c>
      <c r="D14" s="8" t="n">
        <v>25.6</v>
      </c>
    </row>
    <row r="15">
      <c r="A15" s="4" t="inlineStr">
        <is>
          <t>Total other assets</t>
        </is>
      </c>
      <c r="B15" s="8" t="n">
        <v>53.5</v>
      </c>
      <c r="D15" s="8" t="n">
        <v>57.9</v>
      </c>
    </row>
    <row r="16">
      <c r="A16" s="4" t="inlineStr">
        <is>
          <t>Total assets held for sale</t>
        </is>
      </c>
      <c r="B16" s="5" t="n">
        <v>383</v>
      </c>
      <c r="D16" s="8" t="n">
        <v>348.5</v>
      </c>
    </row>
    <row r="17">
      <c r="A17" s="4" t="inlineStr">
        <is>
          <t>Accounts payable</t>
        </is>
      </c>
      <c r="B17" s="8" t="n">
        <v>33.7</v>
      </c>
      <c r="D17" s="8" t="n">
        <v>29.5</v>
      </c>
    </row>
    <row r="18">
      <c r="A18" s="4" t="inlineStr">
        <is>
          <t>Accrued expenses and other current liabilities</t>
        </is>
      </c>
      <c r="B18" s="8" t="n">
        <v>10.3</v>
      </c>
      <c r="D18" s="8" t="n">
        <v>12.7</v>
      </c>
    </row>
    <row r="19">
      <c r="A19" s="4" t="inlineStr">
        <is>
          <t>Total current liabilities</t>
        </is>
      </c>
      <c r="B19" s="5" t="n">
        <v>44</v>
      </c>
      <c r="D19" s="8" t="n">
        <v>42.2</v>
      </c>
    </row>
    <row r="20">
      <c r="A20" s="4" t="inlineStr">
        <is>
          <t>Other non-current obligations</t>
        </is>
      </c>
      <c r="B20" s="8" t="n">
        <v>42.4</v>
      </c>
      <c r="D20" s="8" t="n">
        <v>42.3</v>
      </c>
    </row>
    <row r="21">
      <c r="A21" s="4" t="inlineStr">
        <is>
          <t>Total noncurrent liabilities</t>
        </is>
      </c>
      <c r="B21" s="8" t="n">
        <v>42.4</v>
      </c>
      <c r="D21" s="8" t="n">
        <v>42.3</v>
      </c>
    </row>
    <row r="22">
      <c r="A22" s="4" t="inlineStr">
        <is>
          <t>Total liabilities held for sale</t>
        </is>
      </c>
      <c r="B22" s="7" t="n">
        <v>86.40000000000001</v>
      </c>
      <c r="D22" s="7" t="n">
        <v>84.5</v>
      </c>
    </row>
    <row r="23">
      <c r="A23" s="4" t="inlineStr">
        <is>
          <t>Synthetic Rubber Segment | Discontinued Operations, Held-for-sale [Member] | Scenario, Plan [Member]</t>
        </is>
      </c>
    </row>
    <row r="24">
      <c r="A24" s="3" t="inlineStr">
        <is>
          <t>Disclosures by disposal group</t>
        </is>
      </c>
    </row>
    <row r="25">
      <c r="A25" s="4" t="inlineStr">
        <is>
          <t>Consideration</t>
        </is>
      </c>
      <c r="C25" s="7" t="n">
        <v>449.4</v>
      </c>
    </row>
    <row r="26">
      <c r="A26" s="4" t="inlineStr">
        <is>
          <t>Pension and other postretirement benefits</t>
        </is>
      </c>
      <c r="C26" s="7" t="n">
        <v>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Loss)</t>
        </is>
      </c>
    </row>
    <row r="4">
      <c r="A4" s="4" t="inlineStr">
        <is>
          <t>Net income (loss)</t>
        </is>
      </c>
      <c r="B4" s="7" t="n">
        <v>151.6</v>
      </c>
      <c r="C4" s="7" t="n">
        <v>-128.4</v>
      </c>
      <c r="D4" s="7" t="n">
        <v>223.1</v>
      </c>
      <c r="E4" s="7" t="n">
        <v>-164.7</v>
      </c>
    </row>
    <row r="5">
      <c r="A5" s="3" t="inlineStr">
        <is>
          <t>Other comprehensive income (loss), net of tax</t>
        </is>
      </c>
    </row>
    <row r="6">
      <c r="A6" s="4" t="inlineStr">
        <is>
          <t>Cumulative translation adjustments</t>
        </is>
      </c>
      <c r="B6" s="8" t="n">
        <v>-0.7</v>
      </c>
      <c r="C6" s="8" t="n">
        <v>-1.1</v>
      </c>
      <c r="D6" s="8" t="n">
        <v>-0.3</v>
      </c>
      <c r="E6" s="8" t="n">
        <v>9.6</v>
      </c>
    </row>
    <row r="7">
      <c r="A7" s="4" t="inlineStr">
        <is>
          <t>Net gain (loss) on cash flow hedges</t>
        </is>
      </c>
      <c r="B7" s="8" t="n">
        <v>-0.2</v>
      </c>
      <c r="C7" s="8" t="n">
        <v>-1.3</v>
      </c>
      <c r="D7" s="8" t="n">
        <v>4.4</v>
      </c>
      <c r="E7" s="5" t="n">
        <v>-5</v>
      </c>
    </row>
    <row r="8">
      <c r="A8" s="3" t="inlineStr">
        <is>
          <t>Pension and other postretirement benefit plans:</t>
        </is>
      </c>
    </row>
    <row r="9">
      <c r="A9" s="4" t="inlineStr">
        <is>
          <t>Net gain arising during period (net of tax of $0.0, $0.0, $0.0 and $0.1)</t>
        </is>
      </c>
      <c r="E9" s="8" t="n">
        <v>0.6</v>
      </c>
    </row>
    <row r="10">
      <c r="A10" s="4" t="inlineStr">
        <is>
          <t>Amounts reclassified from accumulated other comprehensive income</t>
        </is>
      </c>
      <c r="B10" s="5" t="n">
        <v>1</v>
      </c>
      <c r="C10" s="8" t="n">
        <v>0.5</v>
      </c>
      <c r="D10" s="8" t="n">
        <v>2.1</v>
      </c>
      <c r="E10" s="8" t="n">
        <v>1.1</v>
      </c>
    </row>
    <row r="11">
      <c r="A11" s="4" t="inlineStr">
        <is>
          <t>Total other comprehensive income (loss), net of tax</t>
        </is>
      </c>
      <c r="B11" s="8" t="n">
        <v>0.1</v>
      </c>
      <c r="C11" s="8" t="n">
        <v>-1.9</v>
      </c>
      <c r="D11" s="8" t="n">
        <v>6.2</v>
      </c>
      <c r="E11" s="8" t="n">
        <v>6.3</v>
      </c>
    </row>
    <row r="12">
      <c r="A12" s="4" t="inlineStr">
        <is>
          <t>Comprehensive income (loss)</t>
        </is>
      </c>
      <c r="B12" s="7" t="n">
        <v>151.7</v>
      </c>
      <c r="C12" s="7" t="n">
        <v>-130.3</v>
      </c>
      <c r="D12" s="7" t="n">
        <v>229.3</v>
      </c>
      <c r="E12" s="7" t="n">
        <v>-15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Discontinued Operations - Resul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 Income (Loss) from Discontinued Operation Disclosures [Abstract]</t>
        </is>
      </c>
    </row>
    <row r="4">
      <c r="A4" s="4" t="inlineStr">
        <is>
          <t>Net income (loss) from discontinued operations</t>
        </is>
      </c>
      <c r="B4" s="7" t="n">
        <v>18.6</v>
      </c>
      <c r="C4" s="7" t="n">
        <v>-154.2</v>
      </c>
      <c r="D4" s="7" t="n">
        <v>24.3</v>
      </c>
      <c r="E4" s="7" t="n">
        <v>-121.1</v>
      </c>
    </row>
    <row r="5">
      <c r="A5" s="4" t="inlineStr">
        <is>
          <t>Synthetic Rubber Segment | Discontinued Operations, Held-for-sale [Member]</t>
        </is>
      </c>
    </row>
    <row r="6">
      <c r="A6" s="3" t="inlineStr">
        <is>
          <t>Discontinued Operation, Income (Loss) from Discontinued Operation Disclosures [Abstract]</t>
        </is>
      </c>
    </row>
    <row r="7">
      <c r="A7" s="4" t="inlineStr">
        <is>
          <t>Net sales</t>
        </is>
      </c>
      <c r="B7" s="8" t="n">
        <v>135.7</v>
      </c>
      <c r="C7" s="8" t="n">
        <v>36.4</v>
      </c>
      <c r="D7" s="8" t="n">
        <v>259.9</v>
      </c>
      <c r="E7" s="8" t="n">
        <v>138.1</v>
      </c>
    </row>
    <row r="8">
      <c r="A8" s="4" t="inlineStr">
        <is>
          <t>Cost of sales</t>
        </is>
      </c>
      <c r="B8" s="8" t="n">
        <v>108.2</v>
      </c>
      <c r="C8" s="8" t="n">
        <v>66.90000000000001</v>
      </c>
      <c r="D8" s="8" t="n">
        <v>219.3</v>
      </c>
      <c r="E8" s="8" t="n">
        <v>156.5</v>
      </c>
    </row>
    <row r="9">
      <c r="A9" s="4" t="inlineStr">
        <is>
          <t>Gross profit (loss)</t>
        </is>
      </c>
      <c r="B9" s="8" t="n">
        <v>27.5</v>
      </c>
      <c r="C9" s="8" t="n">
        <v>-30.5</v>
      </c>
      <c r="D9" s="8" t="n">
        <v>40.6</v>
      </c>
      <c r="E9" s="8" t="n">
        <v>-18.4</v>
      </c>
    </row>
    <row r="10">
      <c r="A10" s="4" t="inlineStr">
        <is>
          <t>Selling, general and administrative expenses</t>
        </is>
      </c>
      <c r="B10" s="8" t="n">
        <v>5.6</v>
      </c>
      <c r="C10" s="8" t="n">
        <v>5.4</v>
      </c>
      <c r="D10" s="8" t="n">
        <v>11.8</v>
      </c>
      <c r="E10" s="8" t="n">
        <v>10.3</v>
      </c>
    </row>
    <row r="11">
      <c r="A11" s="4" t="inlineStr">
        <is>
          <t>Impairment charges</t>
        </is>
      </c>
      <c r="E11" s="5" t="n">
        <v>28</v>
      </c>
    </row>
    <row r="12">
      <c r="A12" s="4" t="inlineStr">
        <is>
          <t>Operating income (loss)</t>
        </is>
      </c>
      <c r="B12" s="8" t="n">
        <v>21.9</v>
      </c>
      <c r="C12" s="8" t="n">
        <v>-35.9</v>
      </c>
      <c r="D12" s="8" t="n">
        <v>28.8</v>
      </c>
      <c r="E12" s="8" t="n">
        <v>-56.7</v>
      </c>
    </row>
    <row r="13">
      <c r="A13" s="4" t="inlineStr">
        <is>
          <t>Other income (expense), net</t>
        </is>
      </c>
      <c r="B13" s="8" t="n">
        <v>-0.8</v>
      </c>
      <c r="C13" s="8" t="n">
        <v>-0.6</v>
      </c>
      <c r="D13" s="5" t="n">
        <v>-1</v>
      </c>
      <c r="E13" s="8" t="n">
        <v>-0.8</v>
      </c>
    </row>
    <row r="14">
      <c r="A14" s="4" t="inlineStr">
        <is>
          <t>Income (loss) from discontinued operations before income taxes</t>
        </is>
      </c>
      <c r="B14" s="8" t="n">
        <v>21.1</v>
      </c>
      <c r="C14" s="8" t="n">
        <v>-36.5</v>
      </c>
      <c r="D14" s="8" t="n">
        <v>27.8</v>
      </c>
      <c r="E14" s="8" t="n">
        <v>-57.5</v>
      </c>
    </row>
    <row r="15">
      <c r="A15" s="4" t="inlineStr">
        <is>
          <t>Provision for income taxes</t>
        </is>
      </c>
      <c r="B15" s="8" t="n">
        <v>2.5</v>
      </c>
      <c r="C15" s="8" t="n">
        <v>117.7</v>
      </c>
      <c r="D15" s="8" t="n">
        <v>3.5</v>
      </c>
      <c r="E15" s="8" t="n">
        <v>63.6</v>
      </c>
    </row>
    <row r="16">
      <c r="A16" s="4" t="inlineStr">
        <is>
          <t>Net income (loss) from discontinued operations</t>
        </is>
      </c>
      <c r="B16" s="7" t="n">
        <v>18.6</v>
      </c>
      <c r="C16" s="7" t="n">
        <v>-154.2</v>
      </c>
      <c r="D16" s="7" t="n">
        <v>24.3</v>
      </c>
      <c r="E16" s="7" t="n">
        <v>-12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et Sa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7" t="n">
        <v>1273.7</v>
      </c>
      <c r="C4" s="7" t="n">
        <v>534.3</v>
      </c>
      <c r="D4" s="7" t="n">
        <v>2259.7</v>
      </c>
      <c r="E4" s="7" t="n">
        <v>1297.3</v>
      </c>
    </row>
    <row r="5">
      <c r="A5" s="4" t="inlineStr">
        <is>
          <t>Latex Binders Segment</t>
        </is>
      </c>
    </row>
    <row r="6">
      <c r="A6" s="3" t="inlineStr">
        <is>
          <t>Disaggregation of Revenue [Line Items]</t>
        </is>
      </c>
    </row>
    <row r="7">
      <c r="A7" s="4" t="inlineStr">
        <is>
          <t>Net sales</t>
        </is>
      </c>
      <c r="B7" s="8" t="n">
        <v>311.2</v>
      </c>
      <c r="C7" s="8" t="n">
        <v>164.9</v>
      </c>
      <c r="D7" s="8" t="n">
        <v>562.2</v>
      </c>
      <c r="E7" s="5" t="n">
        <v>384</v>
      </c>
    </row>
    <row r="8">
      <c r="A8" s="4" t="inlineStr">
        <is>
          <t>Engineered Materials [Member]</t>
        </is>
      </c>
    </row>
    <row r="9">
      <c r="A9" s="3" t="inlineStr">
        <is>
          <t>Disaggregation of Revenue [Line Items]</t>
        </is>
      </c>
    </row>
    <row r="10">
      <c r="A10" s="4" t="inlineStr">
        <is>
          <t>Net sales</t>
        </is>
      </c>
      <c r="B10" s="5" t="n">
        <v>181</v>
      </c>
      <c r="C10" s="8" t="n">
        <v>37.5</v>
      </c>
      <c r="D10" s="8" t="n">
        <v>246.8</v>
      </c>
      <c r="E10" s="8" t="n">
        <v>85.3</v>
      </c>
    </row>
    <row r="11">
      <c r="A11" s="4" t="inlineStr">
        <is>
          <t>Base Plastics [Member]</t>
        </is>
      </c>
    </row>
    <row r="12">
      <c r="A12" s="3" t="inlineStr">
        <is>
          <t>Disaggregation of Revenue [Line Items]</t>
        </is>
      </c>
    </row>
    <row r="13">
      <c r="A13" s="4" t="inlineStr">
        <is>
          <t>Net sales</t>
        </is>
      </c>
      <c r="B13" s="8" t="n">
        <v>396.9</v>
      </c>
      <c r="C13" s="8" t="n">
        <v>151.5</v>
      </c>
      <c r="D13" s="8" t="n">
        <v>725.8</v>
      </c>
      <c r="E13" s="8" t="n">
        <v>408.9</v>
      </c>
    </row>
    <row r="14">
      <c r="A14" s="4" t="inlineStr">
        <is>
          <t>Polystyrene [Member]</t>
        </is>
      </c>
    </row>
    <row r="15">
      <c r="A15" s="3" t="inlineStr">
        <is>
          <t>Disaggregation of Revenue [Line Items]</t>
        </is>
      </c>
    </row>
    <row r="16">
      <c r="A16" s="4" t="inlineStr">
        <is>
          <t>Net sales</t>
        </is>
      </c>
      <c r="B16" s="8" t="n">
        <v>313.3</v>
      </c>
      <c r="C16" s="8" t="n">
        <v>155.8</v>
      </c>
      <c r="D16" s="8" t="n">
        <v>580.1</v>
      </c>
      <c r="E16" s="8" t="n">
        <v>338.6</v>
      </c>
    </row>
    <row r="17">
      <c r="A17" s="4" t="inlineStr">
        <is>
          <t>Feedstocks [Member]</t>
        </is>
      </c>
    </row>
    <row r="18">
      <c r="A18" s="3" t="inlineStr">
        <is>
          <t>Disaggregation of Revenue [Line Items]</t>
        </is>
      </c>
    </row>
    <row r="19">
      <c r="A19" s="4" t="inlineStr">
        <is>
          <t>Net sales</t>
        </is>
      </c>
      <c r="B19" s="8" t="n">
        <v>71.3</v>
      </c>
      <c r="C19" s="8" t="n">
        <v>24.6</v>
      </c>
      <c r="D19" s="8" t="n">
        <v>144.8</v>
      </c>
      <c r="E19" s="8" t="n">
        <v>80.5</v>
      </c>
    </row>
    <row r="20">
      <c r="A20" s="4" t="inlineStr">
        <is>
          <t>United States [Member]</t>
        </is>
      </c>
    </row>
    <row r="21">
      <c r="A21" s="3" t="inlineStr">
        <is>
          <t>Disaggregation of Revenue [Line Items]</t>
        </is>
      </c>
    </row>
    <row r="22">
      <c r="A22" s="4" t="inlineStr">
        <is>
          <t>Net sales</t>
        </is>
      </c>
      <c r="B22" s="8" t="n">
        <v>209.9</v>
      </c>
      <c r="C22" s="8" t="n">
        <v>89.59999999999999</v>
      </c>
      <c r="D22" s="8" t="n">
        <v>353.9</v>
      </c>
      <c r="E22" s="8" t="n">
        <v>225.1</v>
      </c>
    </row>
    <row r="23">
      <c r="A23" s="4" t="inlineStr">
        <is>
          <t>United States [Member] | Latex Binders Segment</t>
        </is>
      </c>
    </row>
    <row r="24">
      <c r="A24" s="3" t="inlineStr">
        <is>
          <t>Disaggregation of Revenue [Line Items]</t>
        </is>
      </c>
    </row>
    <row r="25">
      <c r="A25" s="4" t="inlineStr">
        <is>
          <t>Net sales</t>
        </is>
      </c>
      <c r="B25" s="8" t="n">
        <v>74.09999999999999</v>
      </c>
      <c r="C25" s="8" t="n">
        <v>50.9</v>
      </c>
      <c r="D25" s="8" t="n">
        <v>141.9</v>
      </c>
      <c r="E25" s="8" t="n">
        <v>113.1</v>
      </c>
    </row>
    <row r="26">
      <c r="A26" s="4" t="inlineStr">
        <is>
          <t>United States [Member] | Engineered Materials [Member]</t>
        </is>
      </c>
    </row>
    <row r="27">
      <c r="A27" s="3" t="inlineStr">
        <is>
          <t>Disaggregation of Revenue [Line Items]</t>
        </is>
      </c>
    </row>
    <row r="28">
      <c r="A28" s="4" t="inlineStr">
        <is>
          <t>Net sales</t>
        </is>
      </c>
      <c r="B28" s="8" t="n">
        <v>60.9</v>
      </c>
      <c r="C28" s="8" t="n">
        <v>7.4</v>
      </c>
      <c r="D28" s="8" t="n">
        <v>71.09999999999999</v>
      </c>
      <c r="E28" s="8" t="n">
        <v>17.4</v>
      </c>
    </row>
    <row r="29">
      <c r="A29" s="4" t="inlineStr">
        <is>
          <t>United States [Member] | Base Plastics [Member]</t>
        </is>
      </c>
    </row>
    <row r="30">
      <c r="A30" s="3" t="inlineStr">
        <is>
          <t>Disaggregation of Revenue [Line Items]</t>
        </is>
      </c>
    </row>
    <row r="31">
      <c r="A31" s="4" t="inlineStr">
        <is>
          <t>Net sales</t>
        </is>
      </c>
      <c r="B31" s="8" t="n">
        <v>71.59999999999999</v>
      </c>
      <c r="C31" s="5" t="n">
        <v>30</v>
      </c>
      <c r="D31" s="8" t="n">
        <v>134.2</v>
      </c>
      <c r="E31" s="8" t="n">
        <v>90.7</v>
      </c>
    </row>
    <row r="32">
      <c r="A32" s="4" t="inlineStr">
        <is>
          <t>United States [Member] | Feedstocks [Member]</t>
        </is>
      </c>
    </row>
    <row r="33">
      <c r="A33" s="3" t="inlineStr">
        <is>
          <t>Disaggregation of Revenue [Line Items]</t>
        </is>
      </c>
    </row>
    <row r="34">
      <c r="A34" s="4" t="inlineStr">
        <is>
          <t>Net sales</t>
        </is>
      </c>
      <c r="B34" s="8" t="n">
        <v>3.3</v>
      </c>
      <c r="C34" s="8" t="n">
        <v>1.3</v>
      </c>
      <c r="D34" s="8" t="n">
        <v>6.7</v>
      </c>
      <c r="E34" s="8" t="n">
        <v>3.9</v>
      </c>
    </row>
    <row r="35">
      <c r="A35" s="4" t="inlineStr">
        <is>
          <t>Europe [Member]</t>
        </is>
      </c>
    </row>
    <row r="36">
      <c r="A36" s="3" t="inlineStr">
        <is>
          <t>Disaggregation of Revenue [Line Items]</t>
        </is>
      </c>
    </row>
    <row r="37">
      <c r="A37" s="4" t="inlineStr">
        <is>
          <t>Net sales</t>
        </is>
      </c>
      <c r="B37" s="8" t="n">
        <v>762.4</v>
      </c>
      <c r="C37" s="8" t="n">
        <v>286.8</v>
      </c>
      <c r="D37" s="8" t="n">
        <v>1318.3</v>
      </c>
      <c r="E37" s="8" t="n">
        <v>703.7</v>
      </c>
    </row>
    <row r="38">
      <c r="A38" s="4" t="inlineStr">
        <is>
          <t>Europe [Member] | Latex Binders Segment</t>
        </is>
      </c>
    </row>
    <row r="39">
      <c r="A39" s="3" t="inlineStr">
        <is>
          <t>Disaggregation of Revenue [Line Items]</t>
        </is>
      </c>
    </row>
    <row r="40">
      <c r="A40" s="4" t="inlineStr">
        <is>
          <t>Net sales</t>
        </is>
      </c>
      <c r="B40" s="8" t="n">
        <v>160.5</v>
      </c>
      <c r="C40" s="8" t="n">
        <v>72.3</v>
      </c>
      <c r="D40" s="8" t="n">
        <v>278.1</v>
      </c>
      <c r="E40" s="8" t="n">
        <v>174.2</v>
      </c>
    </row>
    <row r="41">
      <c r="A41" s="4" t="inlineStr">
        <is>
          <t>Europe [Member] | Engineered Materials [Member]</t>
        </is>
      </c>
    </row>
    <row r="42">
      <c r="A42" s="3" t="inlineStr">
        <is>
          <t>Disaggregation of Revenue [Line Items]</t>
        </is>
      </c>
    </row>
    <row r="43">
      <c r="A43" s="4" t="inlineStr">
        <is>
          <t>Net sales</t>
        </is>
      </c>
      <c r="B43" s="8" t="n">
        <v>80.3</v>
      </c>
      <c r="C43" s="8" t="n">
        <v>8.699999999999999</v>
      </c>
      <c r="D43" s="8" t="n">
        <v>101.4</v>
      </c>
      <c r="E43" s="8" t="n">
        <v>23.6</v>
      </c>
    </row>
    <row r="44">
      <c r="A44" s="4" t="inlineStr">
        <is>
          <t>Europe [Member] | Base Plastics [Member]</t>
        </is>
      </c>
    </row>
    <row r="45">
      <c r="A45" s="3" t="inlineStr">
        <is>
          <t>Disaggregation of Revenue [Line Items]</t>
        </is>
      </c>
    </row>
    <row r="46">
      <c r="A46" s="4" t="inlineStr">
        <is>
          <t>Net sales</t>
        </is>
      </c>
      <c r="B46" s="8" t="n">
        <v>253.8</v>
      </c>
      <c r="C46" s="8" t="n">
        <v>89.09999999999999</v>
      </c>
      <c r="D46" s="8" t="n">
        <v>451.7</v>
      </c>
      <c r="E46" s="8" t="n">
        <v>239.2</v>
      </c>
    </row>
    <row r="47">
      <c r="A47" s="4" t="inlineStr">
        <is>
          <t>Europe [Member] | Polystyrene [Member]</t>
        </is>
      </c>
    </row>
    <row r="48">
      <c r="A48" s="3" t="inlineStr">
        <is>
          <t>Disaggregation of Revenue [Line Items]</t>
        </is>
      </c>
    </row>
    <row r="49">
      <c r="A49" s="4" t="inlineStr">
        <is>
          <t>Net sales</t>
        </is>
      </c>
      <c r="B49" s="8" t="n">
        <v>199.8</v>
      </c>
      <c r="C49" s="8" t="n">
        <v>95.09999999999999</v>
      </c>
      <c r="D49" s="5" t="n">
        <v>349</v>
      </c>
      <c r="E49" s="8" t="n">
        <v>204.9</v>
      </c>
    </row>
    <row r="50">
      <c r="A50" s="4" t="inlineStr">
        <is>
          <t>Europe [Member] | Feedstocks [Member]</t>
        </is>
      </c>
    </row>
    <row r="51">
      <c r="A51" s="3" t="inlineStr">
        <is>
          <t>Disaggregation of Revenue [Line Items]</t>
        </is>
      </c>
    </row>
    <row r="52">
      <c r="A52" s="4" t="inlineStr">
        <is>
          <t>Net sales</t>
        </is>
      </c>
      <c r="B52" s="5" t="n">
        <v>68</v>
      </c>
      <c r="C52" s="8" t="n">
        <v>21.6</v>
      </c>
      <c r="D52" s="8" t="n">
        <v>138.1</v>
      </c>
      <c r="E52" s="8" t="n">
        <v>61.8</v>
      </c>
    </row>
    <row r="53">
      <c r="A53" s="4" t="inlineStr">
        <is>
          <t>Asia-Pacific [Member]</t>
        </is>
      </c>
    </row>
    <row r="54">
      <c r="A54" s="3" t="inlineStr">
        <is>
          <t>Disaggregation of Revenue [Line Items]</t>
        </is>
      </c>
    </row>
    <row r="55">
      <c r="A55" s="4" t="inlineStr">
        <is>
          <t>Net sales</t>
        </is>
      </c>
      <c r="B55" s="8" t="n">
        <v>277.5</v>
      </c>
      <c r="C55" s="8" t="n">
        <v>150.9</v>
      </c>
      <c r="D55" s="8" t="n">
        <v>541.9</v>
      </c>
      <c r="E55" s="8" t="n">
        <v>339.1</v>
      </c>
    </row>
    <row r="56">
      <c r="A56" s="4" t="inlineStr">
        <is>
          <t>Asia-Pacific [Member] | Latex Binders Segment</t>
        </is>
      </c>
    </row>
    <row r="57">
      <c r="A57" s="3" t="inlineStr">
        <is>
          <t>Disaggregation of Revenue [Line Items]</t>
        </is>
      </c>
    </row>
    <row r="58">
      <c r="A58" s="4" t="inlineStr">
        <is>
          <t>Net sales</t>
        </is>
      </c>
      <c r="B58" s="8" t="n">
        <v>74.3</v>
      </c>
      <c r="C58" s="8" t="n">
        <v>40.4</v>
      </c>
      <c r="D58" s="8" t="n">
        <v>138.1</v>
      </c>
      <c r="E58" s="8" t="n">
        <v>92.8</v>
      </c>
    </row>
    <row r="59">
      <c r="A59" s="4" t="inlineStr">
        <is>
          <t>Asia-Pacific [Member] | Engineered Materials [Member]</t>
        </is>
      </c>
    </row>
    <row r="60">
      <c r="A60" s="3" t="inlineStr">
        <is>
          <t>Disaggregation of Revenue [Line Items]</t>
        </is>
      </c>
    </row>
    <row r="61">
      <c r="A61" s="4" t="inlineStr">
        <is>
          <t>Net sales</t>
        </is>
      </c>
      <c r="B61" s="8" t="n">
        <v>37.8</v>
      </c>
      <c r="C61" s="8" t="n">
        <v>21.3</v>
      </c>
      <c r="D61" s="8" t="n">
        <v>72.09999999999999</v>
      </c>
      <c r="E61" s="8" t="n">
        <v>44.2</v>
      </c>
    </row>
    <row r="62">
      <c r="A62" s="4" t="inlineStr">
        <is>
          <t>Asia-Pacific [Member] | Base Plastics [Member]</t>
        </is>
      </c>
    </row>
    <row r="63">
      <c r="A63" s="3" t="inlineStr">
        <is>
          <t>Disaggregation of Revenue [Line Items]</t>
        </is>
      </c>
    </row>
    <row r="64">
      <c r="A64" s="4" t="inlineStr">
        <is>
          <t>Net sales</t>
        </is>
      </c>
      <c r="B64" s="8" t="n">
        <v>51.9</v>
      </c>
      <c r="C64" s="8" t="n">
        <v>26.8</v>
      </c>
      <c r="D64" s="8" t="n">
        <v>100.6</v>
      </c>
      <c r="E64" s="8" t="n">
        <v>53.6</v>
      </c>
    </row>
    <row r="65">
      <c r="A65" s="4" t="inlineStr">
        <is>
          <t>Asia-Pacific [Member] | Polystyrene [Member]</t>
        </is>
      </c>
    </row>
    <row r="66">
      <c r="A66" s="3" t="inlineStr">
        <is>
          <t>Disaggregation of Revenue [Line Items]</t>
        </is>
      </c>
    </row>
    <row r="67">
      <c r="A67" s="4" t="inlineStr">
        <is>
          <t>Net sales</t>
        </is>
      </c>
      <c r="B67" s="8" t="n">
        <v>113.5</v>
      </c>
      <c r="C67" s="8" t="n">
        <v>60.7</v>
      </c>
      <c r="D67" s="8" t="n">
        <v>231.1</v>
      </c>
      <c r="E67" s="8" t="n">
        <v>133.7</v>
      </c>
    </row>
    <row r="68">
      <c r="A68" s="4" t="inlineStr">
        <is>
          <t>Asia-Pacific [Member] | Feedstocks [Member]</t>
        </is>
      </c>
    </row>
    <row r="69">
      <c r="A69" s="3" t="inlineStr">
        <is>
          <t>Disaggregation of Revenue [Line Items]</t>
        </is>
      </c>
    </row>
    <row r="70">
      <c r="A70" s="4" t="inlineStr">
        <is>
          <t>Net sales</t>
        </is>
      </c>
      <c r="C70" s="8" t="n">
        <v>1.7</v>
      </c>
      <c r="E70" s="8" t="n">
        <v>14.8</v>
      </c>
    </row>
    <row r="71">
      <c r="A71" s="4" t="inlineStr">
        <is>
          <t>Rest of World [Member]</t>
        </is>
      </c>
    </row>
    <row r="72">
      <c r="A72" s="3" t="inlineStr">
        <is>
          <t>Disaggregation of Revenue [Line Items]</t>
        </is>
      </c>
    </row>
    <row r="73">
      <c r="A73" s="4" t="inlineStr">
        <is>
          <t>Net sales</t>
        </is>
      </c>
      <c r="B73" s="8" t="n">
        <v>23.9</v>
      </c>
      <c r="C73" s="5" t="n">
        <v>7</v>
      </c>
      <c r="D73" s="8" t="n">
        <v>45.6</v>
      </c>
      <c r="E73" s="8" t="n">
        <v>29.4</v>
      </c>
    </row>
    <row r="74">
      <c r="A74" s="4" t="inlineStr">
        <is>
          <t>Rest of World [Member] | Latex Binders Segment</t>
        </is>
      </c>
    </row>
    <row r="75">
      <c r="A75" s="3" t="inlineStr">
        <is>
          <t>Disaggregation of Revenue [Line Items]</t>
        </is>
      </c>
    </row>
    <row r="76">
      <c r="A76" s="4" t="inlineStr">
        <is>
          <t>Net sales</t>
        </is>
      </c>
      <c r="B76" s="8" t="n">
        <v>2.3</v>
      </c>
      <c r="C76" s="8" t="n">
        <v>1.3</v>
      </c>
      <c r="D76" s="8" t="n">
        <v>4.1</v>
      </c>
      <c r="E76" s="8" t="n">
        <v>3.9</v>
      </c>
    </row>
    <row r="77">
      <c r="A77" s="4" t="inlineStr">
        <is>
          <t>Rest of World [Member] | Engineered Materials [Member]</t>
        </is>
      </c>
    </row>
    <row r="78">
      <c r="A78" s="3" t="inlineStr">
        <is>
          <t>Disaggregation of Revenue [Line Items]</t>
        </is>
      </c>
    </row>
    <row r="79">
      <c r="A79" s="4" t="inlineStr">
        <is>
          <t>Net sales</t>
        </is>
      </c>
      <c r="B79" s="5" t="n">
        <v>2</v>
      </c>
      <c r="C79" s="8" t="n">
        <v>0.1</v>
      </c>
      <c r="D79" s="8" t="n">
        <v>2.2</v>
      </c>
      <c r="E79" s="8" t="n">
        <v>0.1</v>
      </c>
    </row>
    <row r="80">
      <c r="A80" s="4" t="inlineStr">
        <is>
          <t>Rest of World [Member] | Base Plastics [Member]</t>
        </is>
      </c>
    </row>
    <row r="81">
      <c r="A81" s="3" t="inlineStr">
        <is>
          <t>Disaggregation of Revenue [Line Items]</t>
        </is>
      </c>
    </row>
    <row r="82">
      <c r="A82" s="4" t="inlineStr">
        <is>
          <t>Net sales</t>
        </is>
      </c>
      <c r="B82" s="7" t="n">
        <v>19.6</v>
      </c>
      <c r="C82" s="7" t="n">
        <v>5.6</v>
      </c>
      <c r="D82" s="7" t="n">
        <v>39.3</v>
      </c>
      <c r="E82" s="7" t="n">
        <v>2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5" customWidth="1" min="2" max="2"/>
    <col width="21" customWidth="1" min="3" max="3"/>
    <col width="25" customWidth="1" min="4" max="4"/>
    <col width="21" customWidth="1" min="5" max="5"/>
    <col width="21" customWidth="1" min="6" max="6"/>
  </cols>
  <sheetData>
    <row r="1">
      <c r="A1" s="1" t="inlineStr">
        <is>
          <t>Investments in Unconsolidated Affiliates (Details) $ in Millions</t>
        </is>
      </c>
      <c r="B1" s="2" t="inlineStr">
        <is>
          <t>3 Months Ended</t>
        </is>
      </c>
      <c r="D1" s="2" t="inlineStr">
        <is>
          <t>6 Months Ended</t>
        </is>
      </c>
    </row>
    <row r="2">
      <c r="B2" s="2" t="inlineStr">
        <is>
          <t>Jun. 30, 2021USD ($)item</t>
        </is>
      </c>
      <c r="C2" s="2" t="inlineStr">
        <is>
          <t>Jun. 30, 2020USD ($)</t>
        </is>
      </c>
      <c r="D2" s="2" t="inlineStr">
        <is>
          <t>Jun. 30, 2021USD ($)item</t>
        </is>
      </c>
      <c r="E2" s="2" t="inlineStr">
        <is>
          <t>Jun. 30, 2020USD ($)</t>
        </is>
      </c>
      <c r="F2" s="2" t="inlineStr">
        <is>
          <t>Dec. 31, 2020USD ($)</t>
        </is>
      </c>
    </row>
    <row r="3">
      <c r="A3" s="3" t="inlineStr">
        <is>
          <t>Schedule of Equity Method Investments [Line Items]</t>
        </is>
      </c>
    </row>
    <row r="4">
      <c r="A4" s="4" t="inlineStr">
        <is>
          <t>Number of joint ventures | item</t>
        </is>
      </c>
      <c r="B4" s="5" t="n">
        <v>1</v>
      </c>
      <c r="D4" s="5" t="n">
        <v>1</v>
      </c>
    </row>
    <row r="5">
      <c r="A5" s="4" t="inlineStr">
        <is>
          <t>Equity in earnings of unconsolidated affiliates</t>
        </is>
      </c>
      <c r="B5" s="7" t="n">
        <v>30.1</v>
      </c>
      <c r="C5" s="7" t="n">
        <v>14.4</v>
      </c>
      <c r="D5" s="6" t="n">
        <v>53</v>
      </c>
      <c r="E5" s="7" t="n">
        <v>24.2</v>
      </c>
    </row>
    <row r="6">
      <c r="A6" s="3" t="inlineStr">
        <is>
          <t>Assets</t>
        </is>
      </c>
    </row>
    <row r="7">
      <c r="A7" s="4" t="inlineStr">
        <is>
          <t>Current assets</t>
        </is>
      </c>
      <c r="B7" s="8" t="n">
        <v>2112.1</v>
      </c>
      <c r="D7" s="8" t="n">
        <v>2112.1</v>
      </c>
      <c r="F7" s="7" t="n">
        <v>1517.1</v>
      </c>
    </row>
    <row r="8">
      <c r="A8" s="4" t="inlineStr">
        <is>
          <t>Total assets</t>
        </is>
      </c>
      <c r="B8" s="8" t="n">
        <v>4504.7</v>
      </c>
      <c r="D8" s="8" t="n">
        <v>4504.7</v>
      </c>
      <c r="F8" s="8" t="n">
        <v>2845.2</v>
      </c>
    </row>
    <row r="9">
      <c r="A9" s="3" t="inlineStr">
        <is>
          <t>Liabilities</t>
        </is>
      </c>
    </row>
    <row r="10">
      <c r="A10" s="4" t="inlineStr">
        <is>
          <t>Current liabilities</t>
        </is>
      </c>
      <c r="B10" s="5" t="n">
        <v>814</v>
      </c>
      <c r="D10" s="5" t="n">
        <v>814</v>
      </c>
      <c r="F10" s="8" t="n">
        <v>533.3</v>
      </c>
    </row>
    <row r="11">
      <c r="A11" s="4" t="inlineStr">
        <is>
          <t>Total noncurrent liabilities</t>
        </is>
      </c>
      <c r="B11" s="8" t="n">
        <v>2860.9</v>
      </c>
      <c r="D11" s="8" t="n">
        <v>2860.9</v>
      </c>
      <c r="F11" s="7" t="n">
        <v>1721.6</v>
      </c>
    </row>
    <row r="12">
      <c r="A12" s="3" t="inlineStr">
        <is>
          <t>Summarized Financial Information, Net Income</t>
        </is>
      </c>
    </row>
    <row r="13">
      <c r="A13" s="4" t="inlineStr">
        <is>
          <t>Gross profit</t>
        </is>
      </c>
      <c r="B13" s="5" t="n">
        <v>220</v>
      </c>
      <c r="C13" s="8" t="n">
        <v>23.4</v>
      </c>
      <c r="D13" s="8" t="n">
        <v>408.9</v>
      </c>
      <c r="E13" s="8" t="n">
        <v>81.09999999999999</v>
      </c>
    </row>
    <row r="14">
      <c r="A14" s="4" t="inlineStr">
        <is>
          <t>Net income (loss)</t>
        </is>
      </c>
      <c r="D14" s="8" t="n">
        <v>223.1</v>
      </c>
      <c r="E14" s="8" t="n">
        <v>-164.7</v>
      </c>
    </row>
    <row r="15">
      <c r="A15" s="4" t="inlineStr">
        <is>
          <t>Americas Styrenics</t>
        </is>
      </c>
    </row>
    <row r="16">
      <c r="A16" s="3" t="inlineStr">
        <is>
          <t>Summarized Financial Information, Net Income</t>
        </is>
      </c>
    </row>
    <row r="17">
      <c r="A17" s="4" t="inlineStr">
        <is>
          <t>Net sales</t>
        </is>
      </c>
      <c r="B17" s="8" t="n">
        <v>495.6</v>
      </c>
      <c r="C17" s="8" t="n">
        <v>225.4</v>
      </c>
      <c r="D17" s="8" t="n">
        <v>918.5</v>
      </c>
      <c r="E17" s="8" t="n">
        <v>547.5</v>
      </c>
    </row>
    <row r="18">
      <c r="A18" s="4" t="inlineStr">
        <is>
          <t>Gross profit</t>
        </is>
      </c>
      <c r="B18" s="8" t="n">
        <v>74.5</v>
      </c>
      <c r="C18" s="8" t="n">
        <v>31.3</v>
      </c>
      <c r="D18" s="8" t="n">
        <v>139.9</v>
      </c>
      <c r="E18" s="8" t="n">
        <v>38.4</v>
      </c>
    </row>
    <row r="19">
      <c r="A19" s="4" t="inlineStr">
        <is>
          <t>Net income (loss)</t>
        </is>
      </c>
      <c r="B19" s="7" t="n">
        <v>63.6</v>
      </c>
      <c r="C19" s="7" t="n">
        <v>20.1</v>
      </c>
      <c r="D19" s="7" t="n">
        <v>114.6</v>
      </c>
      <c r="E19" s="7" t="n">
        <v>1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Unconsolidated Affiliates - Americas Styrenic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Investments in Unconsolidated Affiliates</t>
        </is>
      </c>
    </row>
    <row r="4">
      <c r="A4" s="4" t="inlineStr">
        <is>
          <t>Investments in unconsolidated affiliates</t>
        </is>
      </c>
      <c r="B4" s="6" t="n">
        <v>253200000</v>
      </c>
      <c r="D4" s="6" t="n">
        <v>253200000</v>
      </c>
      <c r="G4" s="6" t="n">
        <v>240100000</v>
      </c>
    </row>
    <row r="5">
      <c r="A5" s="4" t="inlineStr">
        <is>
          <t>Americas Styrenics</t>
        </is>
      </c>
    </row>
    <row r="6">
      <c r="A6" s="3" t="inlineStr">
        <is>
          <t>Investments in Unconsolidated Affiliates</t>
        </is>
      </c>
    </row>
    <row r="7">
      <c r="A7" s="4" t="inlineStr">
        <is>
          <t>Investments in unconsolidated affiliates</t>
        </is>
      </c>
      <c r="B7" s="5" t="n">
        <v>253200000</v>
      </c>
      <c r="D7" s="5" t="n">
        <v>253200000</v>
      </c>
      <c r="G7" s="5" t="n">
        <v>240100000</v>
      </c>
    </row>
    <row r="8">
      <c r="A8" s="4" t="inlineStr">
        <is>
          <t>Investment in unconsolidated affiliates-difference between carrying amount and underlying equity</t>
        </is>
      </c>
      <c r="B8" s="6" t="n">
        <v>12000000</v>
      </c>
      <c r="D8" s="6" t="n">
        <v>12000000</v>
      </c>
      <c r="G8" s="6" t="n">
        <v>16300000</v>
      </c>
    </row>
    <row r="9">
      <c r="A9" s="4" t="inlineStr">
        <is>
          <t>Percentage of ownership underlying net assets</t>
        </is>
      </c>
      <c r="B9" s="4" t="inlineStr">
        <is>
          <t>50.00%</t>
        </is>
      </c>
      <c r="D9" s="4" t="inlineStr">
        <is>
          <t>50.00%</t>
        </is>
      </c>
      <c r="F9" s="4" t="inlineStr">
        <is>
          <t>50.00%</t>
        </is>
      </c>
      <c r="G9" s="4" t="inlineStr">
        <is>
          <t>50.00%</t>
        </is>
      </c>
    </row>
    <row r="10">
      <c r="A10" s="4" t="inlineStr">
        <is>
          <t>Amortized weighted average remaining useful life</t>
        </is>
      </c>
      <c r="D10" s="4" t="inlineStr">
        <is>
          <t>2.8</t>
        </is>
      </c>
    </row>
    <row r="11">
      <c r="A11" s="4" t="inlineStr">
        <is>
          <t>Dividends received from operating activities</t>
        </is>
      </c>
      <c r="B11" s="6" t="n">
        <v>25000000</v>
      </c>
      <c r="C11" s="6" t="n">
        <v>0</v>
      </c>
      <c r="D11" s="6" t="n">
        <v>40000000</v>
      </c>
      <c r="E1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ies</t>
        </is>
      </c>
    </row>
    <row r="3">
      <c r="A3" s="4" t="inlineStr">
        <is>
          <t>Finished goods</t>
        </is>
      </c>
      <c r="B3" s="7" t="n">
        <v>262.3</v>
      </c>
      <c r="C3" s="7" t="n">
        <v>132.9</v>
      </c>
    </row>
    <row r="4">
      <c r="A4" s="4" t="inlineStr">
        <is>
          <t>Raw materials and semi-finished goods</t>
        </is>
      </c>
      <c r="B4" s="8" t="n">
        <v>262.8</v>
      </c>
      <c r="C4" s="8" t="n">
        <v>161.7</v>
      </c>
    </row>
    <row r="5">
      <c r="A5" s="4" t="inlineStr">
        <is>
          <t>Supplies</t>
        </is>
      </c>
      <c r="B5" s="8" t="n">
        <v>37.8</v>
      </c>
      <c r="C5" s="8" t="n">
        <v>29.5</v>
      </c>
    </row>
    <row r="6">
      <c r="A6" s="4" t="inlineStr">
        <is>
          <t>Total</t>
        </is>
      </c>
      <c r="B6" s="7" t="n">
        <v>562.9</v>
      </c>
      <c r="C6" s="7" t="n">
        <v>32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7" customWidth="1" min="1" max="1"/>
    <col width="20"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Debt - Schedule of Debt (Details) € in Millions, $ in Millions</t>
        </is>
      </c>
      <c r="B1" s="2" t="inlineStr">
        <is>
          <t>May 03, 2021USD ($)</t>
        </is>
      </c>
      <c r="C1" s="2" t="inlineStr">
        <is>
          <t>Jun. 30, 2021USD ($)</t>
        </is>
      </c>
      <c r="D1" s="2" t="inlineStr">
        <is>
          <t>Mar. 24, 2021</t>
        </is>
      </c>
      <c r="E1" s="2" t="inlineStr">
        <is>
          <t>Dec. 31, 2020USD ($)</t>
        </is>
      </c>
      <c r="F1" s="2" t="inlineStr">
        <is>
          <t>Feb. 26, 2020USD ($)</t>
        </is>
      </c>
      <c r="G1" s="2" t="inlineStr">
        <is>
          <t>Feb. 26, 2020EUR (€)</t>
        </is>
      </c>
      <c r="H1" s="2" t="inlineStr">
        <is>
          <t>Sep. 01, 2017USD ($)</t>
        </is>
      </c>
    </row>
    <row r="2">
      <c r="A2" s="3" t="inlineStr">
        <is>
          <t>Debt Instruments</t>
        </is>
      </c>
    </row>
    <row r="3">
      <c r="A3" s="4" t="inlineStr">
        <is>
          <t>Carrying amount</t>
        </is>
      </c>
      <c r="C3" s="7" t="n">
        <v>2378.1</v>
      </c>
      <c r="E3" s="7" t="n">
        <v>1187.3</v>
      </c>
    </row>
    <row r="4">
      <c r="A4" s="4" t="inlineStr">
        <is>
          <t>Unamortized deferred financing fees</t>
        </is>
      </c>
      <c r="C4" s="8" t="n">
        <v>-48.9</v>
      </c>
      <c r="E4" s="5" t="n">
        <v>-17</v>
      </c>
    </row>
    <row r="5">
      <c r="A5" s="4" t="inlineStr">
        <is>
          <t>Total Debt, Less Unamortized Deferred Financing Fees, Current and Noncurrent</t>
        </is>
      </c>
      <c r="C5" s="8" t="n">
        <v>2329.2</v>
      </c>
      <c r="E5" s="8" t="n">
        <v>1170.3</v>
      </c>
    </row>
    <row r="6">
      <c r="A6" s="4" t="inlineStr">
        <is>
          <t>Less: current portion</t>
        </is>
      </c>
      <c r="C6" s="8" t="n">
        <v>-19.1</v>
      </c>
      <c r="E6" s="8" t="n">
        <v>-12.2</v>
      </c>
    </row>
    <row r="7">
      <c r="A7" s="4" t="inlineStr">
        <is>
          <t>Total long-term debt, net of unamortized deferred financing fees</t>
        </is>
      </c>
      <c r="C7" s="8" t="n">
        <v>2310.1</v>
      </c>
      <c r="E7" s="8" t="n">
        <v>1158.1</v>
      </c>
    </row>
    <row r="8">
      <c r="A8" s="4" t="inlineStr">
        <is>
          <t>Term Loan B [Member]</t>
        </is>
      </c>
    </row>
    <row r="9">
      <c r="A9" s="3" t="inlineStr">
        <is>
          <t>Debt Instruments</t>
        </is>
      </c>
    </row>
    <row r="10">
      <c r="A10" s="4" t="inlineStr">
        <is>
          <t>Less: current portion</t>
        </is>
      </c>
      <c r="C10" s="7" t="n">
        <v>-14.5</v>
      </c>
    </row>
    <row r="11">
      <c r="A11" s="4" t="inlineStr">
        <is>
          <t>2024 Term Loan B</t>
        </is>
      </c>
    </row>
    <row r="12">
      <c r="A12" s="3" t="inlineStr">
        <is>
          <t>Debt Instruments</t>
        </is>
      </c>
    </row>
    <row r="13">
      <c r="A13" s="4" t="inlineStr">
        <is>
          <t>Interest rate at end of period (as a percent)</t>
        </is>
      </c>
      <c r="C13" s="4" t="inlineStr">
        <is>
          <t>2.104%</t>
        </is>
      </c>
    </row>
    <row r="14">
      <c r="A14" s="4" t="inlineStr">
        <is>
          <t>Carrying amount</t>
        </is>
      </c>
      <c r="C14" s="7" t="n">
        <v>673.9</v>
      </c>
      <c r="E14" s="8" t="n">
        <v>677.3</v>
      </c>
    </row>
    <row r="15">
      <c r="A15" s="4" t="inlineStr">
        <is>
          <t>Unamortized deferred financing fees</t>
        </is>
      </c>
      <c r="C15" s="8" t="n">
        <v>-9.5</v>
      </c>
      <c r="E15" s="8" t="n">
        <v>-10.8</v>
      </c>
    </row>
    <row r="16">
      <c r="A16" s="4" t="inlineStr">
        <is>
          <t>Total Debt, Less Unamortized Deferred Financing Fees, Current and Noncurrent</t>
        </is>
      </c>
      <c r="C16" s="7" t="n">
        <v>664.4</v>
      </c>
      <c r="E16" s="8" t="n">
        <v>666.5</v>
      </c>
    </row>
    <row r="17">
      <c r="A17" s="4" t="inlineStr">
        <is>
          <t>Less: current portion</t>
        </is>
      </c>
      <c r="E17" s="5" t="n">
        <v>-7</v>
      </c>
    </row>
    <row r="18">
      <c r="A18" s="4" t="inlineStr">
        <is>
          <t>2024 Term Loan B | LIBOR [Member]</t>
        </is>
      </c>
    </row>
    <row r="19">
      <c r="A19" s="3" t="inlineStr">
        <is>
          <t>Debt Instruments</t>
        </is>
      </c>
    </row>
    <row r="20">
      <c r="A20" s="4" t="inlineStr">
        <is>
          <t>Debt instrument, margin rate</t>
        </is>
      </c>
      <c r="C20" s="4" t="inlineStr">
        <is>
          <t>2.00%</t>
        </is>
      </c>
    </row>
    <row r="21">
      <c r="A21" s="4" t="inlineStr">
        <is>
          <t>2028 Term Loan B</t>
        </is>
      </c>
    </row>
    <row r="22">
      <c r="A22" s="3" t="inlineStr">
        <is>
          <t>Debt Instruments</t>
        </is>
      </c>
    </row>
    <row r="23">
      <c r="A23" s="4" t="inlineStr">
        <is>
          <t>Interest rate at end of period (as a percent)</t>
        </is>
      </c>
      <c r="C23" s="4" t="inlineStr">
        <is>
          <t>2.604%</t>
        </is>
      </c>
    </row>
    <row r="24">
      <c r="A24" s="4" t="inlineStr">
        <is>
          <t>Carrying amount</t>
        </is>
      </c>
      <c r="C24" s="7" t="n">
        <v>746.3</v>
      </c>
    </row>
    <row r="25">
      <c r="A25" s="4" t="inlineStr">
        <is>
          <t>Unamortized deferred financing fees</t>
        </is>
      </c>
      <c r="C25" s="8" t="n">
        <v>-18.3</v>
      </c>
    </row>
    <row r="26">
      <c r="A26" s="4" t="inlineStr">
        <is>
          <t>Total Debt, Less Unamortized Deferred Financing Fees, Current and Noncurrent</t>
        </is>
      </c>
      <c r="C26" s="5" t="n">
        <v>728</v>
      </c>
    </row>
    <row r="27">
      <c r="A27" s="4" t="inlineStr">
        <is>
          <t>Maximum borrowing capacity</t>
        </is>
      </c>
      <c r="B27" s="6" t="n">
        <v>750</v>
      </c>
    </row>
    <row r="28">
      <c r="A28" s="4" t="inlineStr">
        <is>
          <t>2028 Term Loan B | LIBOR [Member]</t>
        </is>
      </c>
    </row>
    <row r="29">
      <c r="A29" s="3" t="inlineStr">
        <is>
          <t>Debt Instruments</t>
        </is>
      </c>
    </row>
    <row r="30">
      <c r="A30" s="4" t="inlineStr">
        <is>
          <t>Debt instrument, margin rate</t>
        </is>
      </c>
      <c r="B30" s="4" t="inlineStr">
        <is>
          <t>2.50%</t>
        </is>
      </c>
    </row>
    <row r="31">
      <c r="A31" s="4" t="inlineStr">
        <is>
          <t>2026 Revolving Facility</t>
        </is>
      </c>
    </row>
    <row r="32">
      <c r="A32" s="3" t="inlineStr">
        <is>
          <t>Debt Instruments</t>
        </is>
      </c>
    </row>
    <row r="33">
      <c r="A33" s="4" t="inlineStr">
        <is>
          <t>Funds available for borrowings</t>
        </is>
      </c>
      <c r="C33" s="8" t="n">
        <v>360.4</v>
      </c>
    </row>
    <row r="34">
      <c r="A34" s="4" t="inlineStr">
        <is>
          <t>Letters of credit, amount outstanding</t>
        </is>
      </c>
      <c r="C34" s="7" t="n">
        <v>14.6</v>
      </c>
    </row>
    <row r="35">
      <c r="A35" s="4" t="inlineStr">
        <is>
          <t>Commitment fee (as a percent)</t>
        </is>
      </c>
      <c r="C35" s="4" t="inlineStr">
        <is>
          <t>0.375%</t>
        </is>
      </c>
    </row>
    <row r="36">
      <c r="A36" s="4" t="inlineStr">
        <is>
          <t>Maximum borrowing capacity</t>
        </is>
      </c>
      <c r="B36" s="6" t="n">
        <v>375</v>
      </c>
      <c r="C36" s="6" t="n">
        <v>375</v>
      </c>
    </row>
    <row r="37">
      <c r="A37" s="4" t="inlineStr">
        <is>
          <t>2029 Senior Notes</t>
        </is>
      </c>
    </row>
    <row r="38">
      <c r="A38" s="3" t="inlineStr">
        <is>
          <t>Debt Instruments</t>
        </is>
      </c>
    </row>
    <row r="39">
      <c r="A39" s="4" t="inlineStr">
        <is>
          <t>Interest rate</t>
        </is>
      </c>
      <c r="C39" s="4" t="inlineStr">
        <is>
          <t>5.125%</t>
        </is>
      </c>
      <c r="D39" s="4" t="inlineStr">
        <is>
          <t>5.125%</t>
        </is>
      </c>
    </row>
    <row r="40">
      <c r="A40" s="4" t="inlineStr">
        <is>
          <t>Carrying amount</t>
        </is>
      </c>
      <c r="C40" s="6" t="n">
        <v>450</v>
      </c>
    </row>
    <row r="41">
      <c r="A41" s="4" t="inlineStr">
        <is>
          <t>Unamortized deferred financing fees</t>
        </is>
      </c>
      <c r="C41" s="8" t="n">
        <v>-15.5</v>
      </c>
    </row>
    <row r="42">
      <c r="A42" s="4" t="inlineStr">
        <is>
          <t>Total Debt, Less Unamortized Deferred Financing Fees, Current and Noncurrent</t>
        </is>
      </c>
      <c r="C42" s="7" t="n">
        <v>434.5</v>
      </c>
    </row>
    <row r="43">
      <c r="A43" s="4" t="inlineStr">
        <is>
          <t>2025 Senior Notes</t>
        </is>
      </c>
    </row>
    <row r="44">
      <c r="A44" s="3" t="inlineStr">
        <is>
          <t>Debt Instruments</t>
        </is>
      </c>
    </row>
    <row r="45">
      <c r="A45" s="4" t="inlineStr">
        <is>
          <t>Interest rate</t>
        </is>
      </c>
      <c r="C45" s="4" t="inlineStr">
        <is>
          <t>5.375%</t>
        </is>
      </c>
      <c r="F45" s="4" t="inlineStr">
        <is>
          <t>5.375%</t>
        </is>
      </c>
      <c r="G45" s="4" t="inlineStr">
        <is>
          <t>5.375%</t>
        </is>
      </c>
      <c r="H45" s="4" t="inlineStr">
        <is>
          <t>5.375%</t>
        </is>
      </c>
    </row>
    <row r="46">
      <c r="A46" s="4" t="inlineStr">
        <is>
          <t>Carrying amount</t>
        </is>
      </c>
      <c r="C46" s="6" t="n">
        <v>500</v>
      </c>
      <c r="E46" s="5" t="n">
        <v>500</v>
      </c>
    </row>
    <row r="47">
      <c r="A47" s="4" t="inlineStr">
        <is>
          <t>Unamortized deferred financing fees</t>
        </is>
      </c>
      <c r="C47" s="8" t="n">
        <v>-5.6</v>
      </c>
      <c r="E47" s="8" t="n">
        <v>-6.2</v>
      </c>
    </row>
    <row r="48">
      <c r="A48" s="4" t="inlineStr">
        <is>
          <t>Total Debt, Less Unamortized Deferred Financing Fees, Current and Noncurrent</t>
        </is>
      </c>
      <c r="C48" s="8" t="n">
        <v>494.4</v>
      </c>
      <c r="E48" s="8" t="n">
        <v>493.8</v>
      </c>
      <c r="F48" s="6" t="n">
        <v>500</v>
      </c>
      <c r="G48" s="11" t="n">
        <v>459.3</v>
      </c>
      <c r="H48" s="6" t="n">
        <v>500</v>
      </c>
    </row>
    <row r="49">
      <c r="A49" s="4" t="inlineStr">
        <is>
          <t>Accounts Receivable Securitization Facility [Member]</t>
        </is>
      </c>
    </row>
    <row r="50">
      <c r="A50" s="3" t="inlineStr">
        <is>
          <t>Debt Instruments</t>
        </is>
      </c>
    </row>
    <row r="51">
      <c r="A51" s="4" t="inlineStr">
        <is>
          <t>Carrying amount</t>
        </is>
      </c>
      <c r="C51" s="5" t="n">
        <v>0</v>
      </c>
      <c r="E51" s="5" t="n">
        <v>0</v>
      </c>
    </row>
    <row r="52">
      <c r="A52" s="4" t="inlineStr">
        <is>
          <t>Unamortized deferred financing fees</t>
        </is>
      </c>
      <c r="C52" s="5" t="n">
        <v>0</v>
      </c>
      <c r="E52" s="5" t="n">
        <v>0</v>
      </c>
    </row>
    <row r="53">
      <c r="A53" s="4" t="inlineStr">
        <is>
          <t>Total Debt, Less Unamortized Deferred Financing Fees, Current and Noncurrent</t>
        </is>
      </c>
      <c r="C53" s="6" t="n">
        <v>0</v>
      </c>
      <c r="E53" s="5" t="n">
        <v>0</v>
      </c>
    </row>
    <row r="54">
      <c r="A54" s="4" t="inlineStr">
        <is>
          <t>Commitment fee (as a percent)</t>
        </is>
      </c>
      <c r="C54" s="4" t="inlineStr">
        <is>
          <t>1.00%</t>
        </is>
      </c>
    </row>
    <row r="55">
      <c r="A55" s="4" t="inlineStr">
        <is>
          <t>Maximum borrowing capacity</t>
        </is>
      </c>
      <c r="C55" s="6" t="n">
        <v>150</v>
      </c>
    </row>
    <row r="56">
      <c r="A56" s="4" t="inlineStr">
        <is>
          <t>Accounts receivable available to support facility</t>
        </is>
      </c>
      <c r="C56" s="6" t="n">
        <v>150</v>
      </c>
    </row>
    <row r="57">
      <c r="A57" s="4" t="inlineStr">
        <is>
          <t>Accounts Receivable Securitization Facility [Member] | Base Rate [Member]</t>
        </is>
      </c>
    </row>
    <row r="58">
      <c r="A58" s="3" t="inlineStr">
        <is>
          <t>Debt Instruments</t>
        </is>
      </c>
    </row>
    <row r="59">
      <c r="A59" s="4" t="inlineStr">
        <is>
          <t>Interest rate</t>
        </is>
      </c>
      <c r="C59" s="4" t="inlineStr">
        <is>
          <t>1.95%</t>
        </is>
      </c>
    </row>
    <row r="60">
      <c r="A60" s="4" t="inlineStr">
        <is>
          <t>Other Indebtedness [Member]</t>
        </is>
      </c>
    </row>
    <row r="61">
      <c r="A61" s="3" t="inlineStr">
        <is>
          <t>Debt Instruments</t>
        </is>
      </c>
    </row>
    <row r="62">
      <c r="A62" s="4" t="inlineStr">
        <is>
          <t>Carrying amount</t>
        </is>
      </c>
      <c r="C62" s="7" t="n">
        <v>7.9</v>
      </c>
      <c r="E62" s="5" t="n">
        <v>10</v>
      </c>
    </row>
    <row r="63">
      <c r="A63" s="4" t="inlineStr">
        <is>
          <t>Total Debt, Less Unamortized Deferred Financing Fees, Current and Noncurrent</t>
        </is>
      </c>
      <c r="C63" s="7" t="n">
        <v>7.9</v>
      </c>
      <c r="E63" s="6"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s>
  <sheetData>
    <row r="1">
      <c r="A1" s="1" t="inlineStr">
        <is>
          <t>Debt - Senior Notes (Details) - USD ($) $ in Millions</t>
        </is>
      </c>
      <c r="B1" s="2" t="inlineStr">
        <is>
          <t>Mar. 24, 2021</t>
        </is>
      </c>
      <c r="C1" s="2" t="inlineStr">
        <is>
          <t>Jun. 30, 2021</t>
        </is>
      </c>
      <c r="D1" s="2" t="inlineStr">
        <is>
          <t>Jun. 30, 2021</t>
        </is>
      </c>
      <c r="E1" s="2" t="inlineStr">
        <is>
          <t>May 03, 2021</t>
        </is>
      </c>
      <c r="F1" s="2" t="inlineStr">
        <is>
          <t>Dec. 31, 2020</t>
        </is>
      </c>
    </row>
    <row r="2">
      <c r="A2" s="3" t="inlineStr">
        <is>
          <t>Debt Instruments</t>
        </is>
      </c>
    </row>
    <row r="3">
      <c r="A3" s="4" t="inlineStr">
        <is>
          <t>Loss on extinguishment of debt</t>
        </is>
      </c>
      <c r="C3" s="7" t="n">
        <v>0.5</v>
      </c>
      <c r="D3" s="7" t="n">
        <v>0.5</v>
      </c>
    </row>
    <row r="4">
      <c r="A4" s="4" t="inlineStr">
        <is>
          <t>Unamortized deferred financing fees</t>
        </is>
      </c>
      <c r="C4" s="7" t="n">
        <v>48.9</v>
      </c>
      <c r="D4" s="7" t="n">
        <v>48.9</v>
      </c>
      <c r="F4" s="6" t="n">
        <v>17</v>
      </c>
    </row>
    <row r="5">
      <c r="A5" s="4" t="inlineStr">
        <is>
          <t>2029 Senior Notes</t>
        </is>
      </c>
    </row>
    <row r="6">
      <c r="A6" s="3" t="inlineStr">
        <is>
          <t>Debt Instruments</t>
        </is>
      </c>
    </row>
    <row r="7">
      <c r="A7" s="4" t="inlineStr">
        <is>
          <t>Debt instrument issued</t>
        </is>
      </c>
      <c r="B7" s="6" t="n">
        <v>450</v>
      </c>
    </row>
    <row r="8">
      <c r="A8" s="4" t="inlineStr">
        <is>
          <t>Debt instrument, stated interest rate</t>
        </is>
      </c>
      <c r="B8" s="4" t="inlineStr">
        <is>
          <t>5.125%</t>
        </is>
      </c>
      <c r="C8" s="4" t="inlineStr">
        <is>
          <t>5.125%</t>
        </is>
      </c>
      <c r="D8" s="4" t="inlineStr">
        <is>
          <t>5.125%</t>
        </is>
      </c>
    </row>
    <row r="9">
      <c r="A9" s="4" t="inlineStr">
        <is>
          <t>Unamortized deferred financing fees</t>
        </is>
      </c>
      <c r="C9" s="7" t="n">
        <v>15.5</v>
      </c>
      <c r="D9" s="7" t="n">
        <v>15.5</v>
      </c>
    </row>
    <row r="10">
      <c r="A10" s="4" t="inlineStr">
        <is>
          <t>Capitalization of issuance costs</t>
        </is>
      </c>
      <c r="B10" s="7" t="n">
        <v>15.9</v>
      </c>
    </row>
    <row r="11">
      <c r="A11" s="4" t="inlineStr">
        <is>
          <t>Amortization period</t>
        </is>
      </c>
      <c r="B11" s="4" t="inlineStr">
        <is>
          <t>8 years</t>
        </is>
      </c>
    </row>
    <row r="12">
      <c r="A12" s="4" t="inlineStr">
        <is>
          <t>2029 Senior Notes | Period prior to April 1, 2024</t>
        </is>
      </c>
    </row>
    <row r="13">
      <c r="A13" s="3" t="inlineStr">
        <is>
          <t>Debt Instruments</t>
        </is>
      </c>
    </row>
    <row r="14">
      <c r="A14" s="4" t="inlineStr">
        <is>
          <t>Debt instrument, redemption price percentage</t>
        </is>
      </c>
      <c r="B14" s="4" t="inlineStr">
        <is>
          <t>100.00%</t>
        </is>
      </c>
    </row>
    <row r="15">
      <c r="A15" s="4" t="inlineStr">
        <is>
          <t>Aggregate principal amount that may be redeemed, as a percent</t>
        </is>
      </c>
      <c r="B15" s="4" t="inlineStr">
        <is>
          <t>40.00%</t>
        </is>
      </c>
    </row>
    <row r="16">
      <c r="A16" s="4" t="inlineStr">
        <is>
          <t>Redemption price, as percentage of principal</t>
        </is>
      </c>
      <c r="B16" s="4" t="inlineStr">
        <is>
          <t>105.125%</t>
        </is>
      </c>
    </row>
    <row r="17">
      <c r="A17" s="4" t="inlineStr">
        <is>
          <t>2029 Senior Notes | 12-month period commencing April 1, 2024</t>
        </is>
      </c>
    </row>
    <row r="18">
      <c r="A18" s="3" t="inlineStr">
        <is>
          <t>Debt Instruments</t>
        </is>
      </c>
    </row>
    <row r="19">
      <c r="A19" s="4" t="inlineStr">
        <is>
          <t>Debt instrument, redemption price percentage</t>
        </is>
      </c>
      <c r="B19" s="4" t="inlineStr">
        <is>
          <t>102.563%</t>
        </is>
      </c>
    </row>
    <row r="20">
      <c r="A20" s="4" t="inlineStr">
        <is>
          <t>2029 Senior Notes | 12-month period commencing April 1, 2025</t>
        </is>
      </c>
    </row>
    <row r="21">
      <c r="A21" s="3" t="inlineStr">
        <is>
          <t>Debt Instruments</t>
        </is>
      </c>
    </row>
    <row r="22">
      <c r="A22" s="4" t="inlineStr">
        <is>
          <t>Debt instrument, redemption price percentage</t>
        </is>
      </c>
      <c r="B22" s="4" t="inlineStr">
        <is>
          <t>101.281%</t>
        </is>
      </c>
    </row>
    <row r="23">
      <c r="A23" s="4" t="inlineStr">
        <is>
          <t>2029 Senior Notes | 12-month period commencing April 1, 2026 and thereafter</t>
        </is>
      </c>
    </row>
    <row r="24">
      <c r="A24" s="3" t="inlineStr">
        <is>
          <t>Debt Instruments</t>
        </is>
      </c>
    </row>
    <row r="25">
      <c r="A25" s="4" t="inlineStr">
        <is>
          <t>Debt instrument, redemption price percentage</t>
        </is>
      </c>
      <c r="B25" s="4" t="inlineStr">
        <is>
          <t>100.00%</t>
        </is>
      </c>
    </row>
    <row r="26">
      <c r="A26" s="4" t="inlineStr">
        <is>
          <t>2028 Term Loan B</t>
        </is>
      </c>
    </row>
    <row r="27">
      <c r="A27" s="3" t="inlineStr">
        <is>
          <t>Debt Instruments</t>
        </is>
      </c>
    </row>
    <row r="28">
      <c r="A28" s="4" t="inlineStr">
        <is>
          <t>Debt instrument issued</t>
        </is>
      </c>
      <c r="E28" s="6" t="n">
        <v>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s>
  <sheetData>
    <row r="1">
      <c r="A1" s="1" t="inlineStr">
        <is>
          <t>Debt - Senior Credit Facility (Details) - USD ($) $ in Millions</t>
        </is>
      </c>
      <c r="B1" s="2" t="inlineStr">
        <is>
          <t>May 03, 2021</t>
        </is>
      </c>
      <c r="C1" s="2" t="inlineStr">
        <is>
          <t>Jun. 30, 2021</t>
        </is>
      </c>
      <c r="D1" s="2" t="inlineStr">
        <is>
          <t>Jun. 30, 2021</t>
        </is>
      </c>
      <c r="E1" s="2" t="inlineStr">
        <is>
          <t>Dec. 31, 2020</t>
        </is>
      </c>
    </row>
    <row r="2">
      <c r="A2" s="3" t="inlineStr">
        <is>
          <t>Debt Instruments</t>
        </is>
      </c>
    </row>
    <row r="3">
      <c r="A3" s="4" t="inlineStr">
        <is>
          <t>Loss on extinguishment of debt</t>
        </is>
      </c>
      <c r="C3" s="7" t="n">
        <v>0.5</v>
      </c>
      <c r="D3" s="7" t="n">
        <v>0.5</v>
      </c>
    </row>
    <row r="4">
      <c r="A4" s="4" t="inlineStr">
        <is>
          <t>Current portion</t>
        </is>
      </c>
      <c r="C4" s="8" t="n">
        <v>19.1</v>
      </c>
      <c r="D4" s="8" t="n">
        <v>19.1</v>
      </c>
      <c r="E4" s="7" t="n">
        <v>12.2</v>
      </c>
    </row>
    <row r="5">
      <c r="A5" s="4" t="inlineStr">
        <is>
          <t>2022 Revolving Facility</t>
        </is>
      </c>
    </row>
    <row r="6">
      <c r="A6" s="3" t="inlineStr">
        <is>
          <t>Debt Instruments</t>
        </is>
      </c>
    </row>
    <row r="7">
      <c r="A7" s="4" t="inlineStr">
        <is>
          <t>Unamortized deferred financing fees</t>
        </is>
      </c>
      <c r="C7" s="8" t="n">
        <v>0.8</v>
      </c>
      <c r="D7" s="8" t="n">
        <v>0.8</v>
      </c>
    </row>
    <row r="8">
      <c r="A8" s="4" t="inlineStr">
        <is>
          <t>2024 Term Loan B</t>
        </is>
      </c>
    </row>
    <row r="9">
      <c r="A9" s="3" t="inlineStr">
        <is>
          <t>Debt Instruments</t>
        </is>
      </c>
    </row>
    <row r="10">
      <c r="A10" s="4" t="inlineStr">
        <is>
          <t>Current portion</t>
        </is>
      </c>
      <c r="E10" s="6" t="n">
        <v>7</v>
      </c>
    </row>
    <row r="11">
      <c r="A11" s="4" t="inlineStr">
        <is>
          <t>2026 Revolving Facility</t>
        </is>
      </c>
    </row>
    <row r="12">
      <c r="A12" s="3" t="inlineStr">
        <is>
          <t>Debt Instruments</t>
        </is>
      </c>
    </row>
    <row r="13">
      <c r="A13" s="4" t="inlineStr">
        <is>
          <t>Maximum borrowing capacity</t>
        </is>
      </c>
      <c r="B13" s="6" t="n">
        <v>375</v>
      </c>
      <c r="C13" s="6" t="n">
        <v>375</v>
      </c>
      <c r="D13" s="6" t="n">
        <v>375</v>
      </c>
    </row>
    <row r="14">
      <c r="A14" s="4" t="inlineStr">
        <is>
          <t>Swingline subfacility capacity</t>
        </is>
      </c>
      <c r="B14" s="5" t="n">
        <v>25</v>
      </c>
    </row>
    <row r="15">
      <c r="A15" s="4" t="inlineStr">
        <is>
          <t>Letter of credit capacity</t>
        </is>
      </c>
      <c r="B15" s="5" t="n">
        <v>35</v>
      </c>
    </row>
    <row r="16">
      <c r="A16" s="4" t="inlineStr">
        <is>
          <t>Capitalization of issuance costs</t>
        </is>
      </c>
      <c r="B16" s="7" t="n">
        <v>0.4</v>
      </c>
    </row>
    <row r="17">
      <c r="A17" s="4" t="inlineStr">
        <is>
          <t>Amortization period</t>
        </is>
      </c>
      <c r="D17" s="4" t="inlineStr">
        <is>
          <t>5 years</t>
        </is>
      </c>
    </row>
    <row r="18">
      <c r="A18" s="4" t="inlineStr">
        <is>
          <t>Percentage of Revolving Facility borrowing capacity covenant trigger</t>
        </is>
      </c>
      <c r="B18" s="4" t="inlineStr">
        <is>
          <t>30.00%</t>
        </is>
      </c>
    </row>
    <row r="19">
      <c r="A19" s="4" t="inlineStr">
        <is>
          <t>Undrawn letters of credit</t>
        </is>
      </c>
      <c r="B19" s="6" t="n">
        <v>10</v>
      </c>
    </row>
    <row r="20">
      <c r="A20" s="4" t="inlineStr">
        <is>
          <t>2026 Revolving Facility | Maximum</t>
        </is>
      </c>
    </row>
    <row r="21">
      <c r="A21" s="3" t="inlineStr">
        <is>
          <t>Debt Instruments</t>
        </is>
      </c>
    </row>
    <row r="22">
      <c r="A22" s="4" t="inlineStr">
        <is>
          <t>Net leverage ratio</t>
        </is>
      </c>
      <c r="B22" s="10" t="n">
        <v>3.5</v>
      </c>
    </row>
    <row r="23">
      <c r="A23" s="4" t="inlineStr">
        <is>
          <t>2028 Term Loan B</t>
        </is>
      </c>
    </row>
    <row r="24">
      <c r="A24" s="3" t="inlineStr">
        <is>
          <t>Debt Instruments</t>
        </is>
      </c>
    </row>
    <row r="25">
      <c r="A25" s="4" t="inlineStr">
        <is>
          <t>Maximum borrowing capacity</t>
        </is>
      </c>
      <c r="B25" s="6" t="n">
        <v>750</v>
      </c>
    </row>
    <row r="26">
      <c r="A26" s="4" t="inlineStr">
        <is>
          <t>Capitalization of issuance costs</t>
        </is>
      </c>
      <c r="B26" s="7" t="n">
        <v>18.7</v>
      </c>
    </row>
    <row r="27">
      <c r="A27" s="4" t="inlineStr">
        <is>
          <t>Amortization period</t>
        </is>
      </c>
      <c r="B27" s="4" t="inlineStr">
        <is>
          <t>7 years</t>
        </is>
      </c>
    </row>
    <row r="28">
      <c r="A28" s="4" t="inlineStr">
        <is>
          <t>Discount rate, as a percent</t>
        </is>
      </c>
      <c r="B28" s="4" t="inlineStr">
        <is>
          <t>0.50%</t>
        </is>
      </c>
    </row>
    <row r="29">
      <c r="A29" s="4" t="inlineStr">
        <is>
          <t>Principal payable per quarter, as a percent</t>
        </is>
      </c>
      <c r="B29" s="4" t="inlineStr">
        <is>
          <t>0.25%</t>
        </is>
      </c>
    </row>
    <row r="30">
      <c r="A30" s="4" t="inlineStr">
        <is>
          <t>LIBOR [Member] | 2024 Term Loan B</t>
        </is>
      </c>
    </row>
    <row r="31">
      <c r="A31" s="3" t="inlineStr">
        <is>
          <t>Debt Instruments</t>
        </is>
      </c>
    </row>
    <row r="32">
      <c r="A32" s="4" t="inlineStr">
        <is>
          <t>Debt instrument, margin rate</t>
        </is>
      </c>
      <c r="D32" s="4" t="inlineStr">
        <is>
          <t>2.00%</t>
        </is>
      </c>
    </row>
    <row r="33">
      <c r="A33" s="4" t="inlineStr">
        <is>
          <t>Variable rate floor (as a percent)</t>
        </is>
      </c>
      <c r="D33" s="4" t="inlineStr">
        <is>
          <t>0.00%</t>
        </is>
      </c>
    </row>
    <row r="34">
      <c r="A34" s="4" t="inlineStr">
        <is>
          <t>LIBOR [Member] | 2028 Term Loan B</t>
        </is>
      </c>
    </row>
    <row r="35">
      <c r="A35" s="3" t="inlineStr">
        <is>
          <t>Debt Instruments</t>
        </is>
      </c>
    </row>
    <row r="36">
      <c r="A36" s="4" t="inlineStr">
        <is>
          <t>Debt instrument, margin rate</t>
        </is>
      </c>
      <c r="B36" s="4" t="inlineStr">
        <is>
          <t>2.50%</t>
        </is>
      </c>
    </row>
    <row r="37">
      <c r="A37" s="4" t="inlineStr">
        <is>
          <t>Variable rate floor (as a percent)</t>
        </is>
      </c>
      <c r="B37" s="4" t="inlineStr">
        <is>
          <t>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6 Months Ended</t>
        </is>
      </c>
    </row>
    <row r="2">
      <c r="B2" s="2" t="inlineStr">
        <is>
          <t>Jun. 30, 2021USD ($)</t>
        </is>
      </c>
    </row>
    <row r="3">
      <c r="A3" s="3" t="inlineStr">
        <is>
          <t>Goodwill [Roll Forward]</t>
        </is>
      </c>
    </row>
    <row r="4">
      <c r="A4" s="4" t="inlineStr">
        <is>
          <t>Beginning Balance</t>
        </is>
      </c>
      <c r="B4" s="7" t="n">
        <v>62.1</v>
      </c>
    </row>
    <row r="5">
      <c r="A5" s="4" t="inlineStr">
        <is>
          <t>Acquisition</t>
        </is>
      </c>
      <c r="B5" s="8" t="n">
        <v>567.7</v>
      </c>
    </row>
    <row r="6">
      <c r="A6" s="4" t="inlineStr">
        <is>
          <t>Foreign currency impact</t>
        </is>
      </c>
      <c r="B6" s="8" t="n">
        <v>-6.3</v>
      </c>
    </row>
    <row r="7">
      <c r="A7" s="4" t="inlineStr">
        <is>
          <t>Ending Balance</t>
        </is>
      </c>
      <c r="B7" s="8" t="n">
        <v>623.5</v>
      </c>
    </row>
    <row r="8">
      <c r="A8" s="4" t="inlineStr">
        <is>
          <t>Latex Binders Segment</t>
        </is>
      </c>
    </row>
    <row r="9">
      <c r="A9" s="3" t="inlineStr">
        <is>
          <t>Goodwill [Roll Forward]</t>
        </is>
      </c>
    </row>
    <row r="10">
      <c r="A10" s="4" t="inlineStr">
        <is>
          <t>Beginning Balance</t>
        </is>
      </c>
      <c r="B10" s="8" t="n">
        <v>17.1</v>
      </c>
    </row>
    <row r="11">
      <c r="A11" s="4" t="inlineStr">
        <is>
          <t>Foreign currency impact</t>
        </is>
      </c>
      <c r="B11" s="8" t="n">
        <v>-0.6</v>
      </c>
    </row>
    <row r="12">
      <c r="A12" s="4" t="inlineStr">
        <is>
          <t>Ending Balance</t>
        </is>
      </c>
      <c r="B12" s="8" t="n">
        <v>16.5</v>
      </c>
    </row>
    <row r="13">
      <c r="A13" s="4" t="inlineStr">
        <is>
          <t>Engineered Materials [Member]</t>
        </is>
      </c>
    </row>
    <row r="14">
      <c r="A14" s="3" t="inlineStr">
        <is>
          <t>Goodwill [Roll Forward]</t>
        </is>
      </c>
    </row>
    <row r="15">
      <c r="A15" s="4" t="inlineStr">
        <is>
          <t>Beginning Balance</t>
        </is>
      </c>
      <c r="B15" s="5" t="n">
        <v>16</v>
      </c>
    </row>
    <row r="16">
      <c r="A16" s="4" t="inlineStr">
        <is>
          <t>Acquisition</t>
        </is>
      </c>
      <c r="B16" s="8" t="n">
        <v>567.7</v>
      </c>
    </row>
    <row r="17">
      <c r="A17" s="4" t="inlineStr">
        <is>
          <t>Foreign currency impact</t>
        </is>
      </c>
      <c r="B17" s="8" t="n">
        <v>-4.8</v>
      </c>
    </row>
    <row r="18">
      <c r="A18" s="4" t="inlineStr">
        <is>
          <t>Ending Balance</t>
        </is>
      </c>
      <c r="B18" s="8" t="n">
        <v>578.9</v>
      </c>
    </row>
    <row r="19">
      <c r="A19" s="4" t="inlineStr">
        <is>
          <t>Base Plastics [Member]</t>
        </is>
      </c>
    </row>
    <row r="20">
      <c r="A20" s="3" t="inlineStr">
        <is>
          <t>Goodwill [Roll Forward]</t>
        </is>
      </c>
    </row>
    <row r="21">
      <c r="A21" s="4" t="inlineStr">
        <is>
          <t>Beginning Balance</t>
        </is>
      </c>
      <c r="B21" s="8" t="n">
        <v>24.2</v>
      </c>
    </row>
    <row r="22">
      <c r="A22" s="4" t="inlineStr">
        <is>
          <t>Foreign currency impact</t>
        </is>
      </c>
      <c r="B22" s="8" t="n">
        <v>-0.8</v>
      </c>
    </row>
    <row r="23">
      <c r="A23" s="4" t="inlineStr">
        <is>
          <t>Ending Balance</t>
        </is>
      </c>
      <c r="B23" s="8" t="n">
        <v>23.4</v>
      </c>
    </row>
    <row r="24">
      <c r="A24" s="4" t="inlineStr">
        <is>
          <t>Polystyrene [Member]</t>
        </is>
      </c>
    </row>
    <row r="25">
      <c r="A25" s="3" t="inlineStr">
        <is>
          <t>Goodwill [Roll Forward]</t>
        </is>
      </c>
    </row>
    <row r="26">
      <c r="A26" s="4" t="inlineStr">
        <is>
          <t>Beginning Balance</t>
        </is>
      </c>
      <c r="B26" s="8" t="n">
        <v>4.8</v>
      </c>
    </row>
    <row r="27">
      <c r="A27" s="4" t="inlineStr">
        <is>
          <t>Foreign currency impact</t>
        </is>
      </c>
      <c r="B27" s="8" t="n">
        <v>-0.1</v>
      </c>
    </row>
    <row r="28">
      <c r="A28" s="4" t="inlineStr">
        <is>
          <t>Ending Balance</t>
        </is>
      </c>
      <c r="B28" s="7" t="n">
        <v>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Derivative Instruments (Details) € in Millions, $ in Millions</t>
        </is>
      </c>
      <c r="B1" s="2" t="inlineStr">
        <is>
          <t>Feb. 26, 2020USD ($)</t>
        </is>
      </c>
      <c r="C1" s="2" t="inlineStr">
        <is>
          <t>Sep. 01, 2017USD ($)</t>
        </is>
      </c>
      <c r="D1" s="2" t="inlineStr">
        <is>
          <t>Jun. 30, 2021USD ($)item</t>
        </is>
      </c>
      <c r="E1" s="2" t="inlineStr">
        <is>
          <t>Dec. 31, 2020USD ($)</t>
        </is>
      </c>
      <c r="F1" s="2" t="inlineStr">
        <is>
          <t>Feb. 26, 2020EUR (€)</t>
        </is>
      </c>
      <c r="G1" s="2" t="inlineStr">
        <is>
          <t>Apr. 01, 2018USD ($)</t>
        </is>
      </c>
      <c r="H1" s="2" t="inlineStr">
        <is>
          <t>Mar. 31, 2018USD ($)</t>
        </is>
      </c>
      <c r="I1" s="2" t="inlineStr">
        <is>
          <t>Sep. 01, 2017EUR (€)</t>
        </is>
      </c>
    </row>
    <row r="2">
      <c r="A2" s="3" t="inlineStr">
        <is>
          <t>Derivative Instruments</t>
        </is>
      </c>
    </row>
    <row r="3">
      <c r="A3" s="4" t="inlineStr">
        <is>
          <t>Total debt</t>
        </is>
      </c>
      <c r="D3" s="7" t="n">
        <v>2329.2</v>
      </c>
      <c r="E3" s="7" t="n">
        <v>1170.3</v>
      </c>
    </row>
    <row r="4">
      <c r="A4" s="4" t="inlineStr">
        <is>
          <t>Initial excluded component value</t>
        </is>
      </c>
      <c r="G4" s="7" t="n">
        <v>23.6</v>
      </c>
    </row>
    <row r="5">
      <c r="A5" s="4" t="inlineStr">
        <is>
          <t>Foreign Exchange Forward Contracts</t>
        </is>
      </c>
    </row>
    <row r="6">
      <c r="A6" s="3" t="inlineStr">
        <is>
          <t>Derivative Instruments</t>
        </is>
      </c>
    </row>
    <row r="7">
      <c r="A7" s="4" t="inlineStr">
        <is>
          <t>Derivative term</t>
        </is>
      </c>
      <c r="D7" s="4" t="inlineStr">
        <is>
          <t>2 months</t>
        </is>
      </c>
    </row>
    <row r="8">
      <c r="A8" s="4" t="inlineStr">
        <is>
          <t>Foreign Exchange Forward Contracts | Not Designated as Hedging Instruments - Economic</t>
        </is>
      </c>
    </row>
    <row r="9">
      <c r="A9" s="3" t="inlineStr">
        <is>
          <t>Derivative Instruments</t>
        </is>
      </c>
    </row>
    <row r="10">
      <c r="A10" s="4" t="inlineStr">
        <is>
          <t>Derivative contracts, notional amount</t>
        </is>
      </c>
      <c r="D10" s="7" t="n">
        <v>1185.3</v>
      </c>
    </row>
    <row r="11">
      <c r="A11" s="4" t="inlineStr">
        <is>
          <t>Foreign Exchange Forward Contracts | Designated as Hedging Instrument</t>
        </is>
      </c>
    </row>
    <row r="12">
      <c r="A12" s="3" t="inlineStr">
        <is>
          <t>Derivative Instruments</t>
        </is>
      </c>
    </row>
    <row r="13">
      <c r="A13" s="4" t="inlineStr">
        <is>
          <t>Derivative contracts, notional amount</t>
        </is>
      </c>
      <c r="D13" s="6" t="n">
        <v>48</v>
      </c>
    </row>
    <row r="14">
      <c r="A14" s="4" t="inlineStr">
        <is>
          <t>Derivative term</t>
        </is>
      </c>
      <c r="D14" s="4" t="inlineStr">
        <is>
          <t>6 months</t>
        </is>
      </c>
    </row>
    <row r="15">
      <c r="A15" s="4" t="inlineStr">
        <is>
          <t>Number of subsidiaries participating | item</t>
        </is>
      </c>
      <c r="D15" s="5" t="n">
        <v>1</v>
      </c>
    </row>
    <row r="16">
      <c r="A16" s="4" t="inlineStr">
        <is>
          <t>Cross Currency Swap</t>
        </is>
      </c>
    </row>
    <row r="17">
      <c r="A17" s="3" t="inlineStr">
        <is>
          <t>Derivative Instruments</t>
        </is>
      </c>
    </row>
    <row r="18">
      <c r="A18" s="4" t="inlineStr">
        <is>
          <t>Derivative contracts, notional amount | €</t>
        </is>
      </c>
      <c r="I18" s="12" t="n">
        <v>420</v>
      </c>
    </row>
    <row r="19">
      <c r="A19" s="4" t="inlineStr">
        <is>
          <t>Derivative term</t>
        </is>
      </c>
      <c r="B19" s="4" t="inlineStr">
        <is>
          <t>2 years 8 months 12 days</t>
        </is>
      </c>
      <c r="C19" s="4" t="inlineStr">
        <is>
          <t>5 years</t>
        </is>
      </c>
    </row>
    <row r="20">
      <c r="A20" s="4" t="inlineStr">
        <is>
          <t>Cross currency swap weighted average interest rate (as a percent)</t>
        </is>
      </c>
      <c r="B20" s="4" t="inlineStr">
        <is>
          <t>3.672%</t>
        </is>
      </c>
      <c r="C20" s="4" t="inlineStr">
        <is>
          <t>3.45%</t>
        </is>
      </c>
    </row>
    <row r="21">
      <c r="A21" s="4" t="inlineStr">
        <is>
          <t>Cumulative translation adjustment, net of tax</t>
        </is>
      </c>
      <c r="D21" s="7" t="n">
        <v>13.8</v>
      </c>
      <c r="H21" s="6" t="n">
        <v>38</v>
      </c>
    </row>
    <row r="22">
      <c r="A22" s="4" t="inlineStr">
        <is>
          <t>Cash proceeds</t>
        </is>
      </c>
      <c r="B22" s="7" t="n">
        <v>51.6</v>
      </c>
    </row>
    <row r="23">
      <c r="A23" s="4" t="inlineStr">
        <is>
          <t>Interest Rate Swap</t>
        </is>
      </c>
    </row>
    <row r="24">
      <c r="A24" s="3" t="inlineStr">
        <is>
          <t>Derivative Instruments</t>
        </is>
      </c>
    </row>
    <row r="25">
      <c r="A25" s="4" t="inlineStr">
        <is>
          <t>Derivative contracts, notional amount</t>
        </is>
      </c>
      <c r="D25" s="6" t="n">
        <v>200</v>
      </c>
    </row>
    <row r="26">
      <c r="A26" s="4" t="inlineStr">
        <is>
          <t>Fixed interest rate per agreement (as a percent)</t>
        </is>
      </c>
      <c r="D26" s="4" t="inlineStr">
        <is>
          <t>1.81%</t>
        </is>
      </c>
    </row>
    <row r="27">
      <c r="A27" s="4" t="inlineStr">
        <is>
          <t>LIBOR rate at end of period (as a percent)</t>
        </is>
      </c>
      <c r="D27" s="4" t="inlineStr">
        <is>
          <t>0.10%</t>
        </is>
      </c>
    </row>
    <row r="28">
      <c r="A28" s="4" t="inlineStr">
        <is>
          <t>2025 Senior Notes</t>
        </is>
      </c>
    </row>
    <row r="29">
      <c r="A29" s="3" t="inlineStr">
        <is>
          <t>Derivative Instruments</t>
        </is>
      </c>
    </row>
    <row r="30">
      <c r="A30" s="4" t="inlineStr">
        <is>
          <t>Total debt</t>
        </is>
      </c>
      <c r="B30" s="6" t="n">
        <v>500</v>
      </c>
      <c r="C30" s="6" t="n">
        <v>500</v>
      </c>
      <c r="D30" s="7" t="n">
        <v>494.4</v>
      </c>
      <c r="E30" s="8" t="n">
        <v>493.8</v>
      </c>
      <c r="F30" s="11" t="n">
        <v>459.3</v>
      </c>
    </row>
    <row r="31">
      <c r="A31" s="4" t="inlineStr">
        <is>
          <t>Interest rate</t>
        </is>
      </c>
      <c r="B31" s="4" t="inlineStr">
        <is>
          <t>5.375%</t>
        </is>
      </c>
      <c r="C31" s="4" t="inlineStr">
        <is>
          <t>5.375%</t>
        </is>
      </c>
      <c r="D31" s="4" t="inlineStr">
        <is>
          <t>5.375%</t>
        </is>
      </c>
      <c r="F31" s="4" t="inlineStr">
        <is>
          <t>5.375%</t>
        </is>
      </c>
      <c r="I31" s="4" t="inlineStr">
        <is>
          <t>5.375%</t>
        </is>
      </c>
    </row>
    <row r="32">
      <c r="A32" s="4" t="inlineStr">
        <is>
          <t>2024 Term Loan B</t>
        </is>
      </c>
    </row>
    <row r="33">
      <c r="A33" s="3" t="inlineStr">
        <is>
          <t>Derivative Instruments</t>
        </is>
      </c>
    </row>
    <row r="34">
      <c r="A34" s="4" t="inlineStr">
        <is>
          <t>Total debt</t>
        </is>
      </c>
      <c r="D34" s="7" t="n">
        <v>664.4</v>
      </c>
      <c r="E34" s="7" t="n">
        <v>666.5</v>
      </c>
    </row>
    <row r="35">
      <c r="A35" s="4" t="inlineStr">
        <is>
          <t>2024 Term Loan B | LIBOR [Member]</t>
        </is>
      </c>
    </row>
    <row r="36">
      <c r="A36" s="3" t="inlineStr">
        <is>
          <t>Derivative Instruments</t>
        </is>
      </c>
    </row>
    <row r="37">
      <c r="A37" s="4" t="inlineStr">
        <is>
          <t>Debt instrument, margin rate</t>
        </is>
      </c>
      <c r="D37" s="4" t="inlineStr">
        <is>
          <t>2.00%</t>
        </is>
      </c>
    </row>
    <row r="38">
      <c r="A38" s="4" t="inlineStr">
        <is>
          <t>Variable rate floor (as a percent)</t>
        </is>
      </c>
      <c r="D38" s="4" t="inlineStr">
        <is>
          <t>0.00%</t>
        </is>
      </c>
    </row>
    <row r="39">
      <c r="A39" s="4" t="inlineStr">
        <is>
          <t>Euro [Member] | (Sell)</t>
        </is>
      </c>
    </row>
    <row r="40">
      <c r="A40" s="3" t="inlineStr">
        <is>
          <t>Derivative Instruments</t>
        </is>
      </c>
    </row>
    <row r="41">
      <c r="A41" s="4" t="inlineStr">
        <is>
          <t>Derivative contracts, notional amount</t>
        </is>
      </c>
      <c r="D41" s="6" t="n">
        <v>1046</v>
      </c>
    </row>
    <row r="42">
      <c r="A42" s="4" t="inlineStr">
        <is>
          <t>Chinese Yuan [Member] | (Sell)</t>
        </is>
      </c>
    </row>
    <row r="43">
      <c r="A43" s="3" t="inlineStr">
        <is>
          <t>Derivative Instruments</t>
        </is>
      </c>
    </row>
    <row r="44">
      <c r="A44" s="4" t="inlineStr">
        <is>
          <t>Derivative contracts, notional amount</t>
        </is>
      </c>
      <c r="D44" s="8" t="n">
        <v>50.9</v>
      </c>
    </row>
    <row r="45">
      <c r="A45" s="4" t="inlineStr">
        <is>
          <t>Swiss Franc [Member] | Buy</t>
        </is>
      </c>
    </row>
    <row r="46">
      <c r="A46" s="3" t="inlineStr">
        <is>
          <t>Derivative Instruments</t>
        </is>
      </c>
    </row>
    <row r="47">
      <c r="A47" s="4" t="inlineStr">
        <is>
          <t>Derivative contracts, notional amount</t>
        </is>
      </c>
      <c r="D47" s="8" t="n">
        <v>31.1</v>
      </c>
    </row>
    <row r="48">
      <c r="A48" s="4" t="inlineStr">
        <is>
          <t>Mexico, Pesos | (Sell)</t>
        </is>
      </c>
    </row>
    <row r="49">
      <c r="A49" s="3" t="inlineStr">
        <is>
          <t>Derivative Instruments</t>
        </is>
      </c>
    </row>
    <row r="50">
      <c r="A50" s="4" t="inlineStr">
        <is>
          <t>Derivative contracts, notional amount</t>
        </is>
      </c>
      <c r="D50" s="8" t="n">
        <v>15.3</v>
      </c>
    </row>
    <row r="51">
      <c r="A51" s="4" t="inlineStr">
        <is>
          <t>Taiwan, New Dollars | Buy</t>
        </is>
      </c>
    </row>
    <row r="52">
      <c r="A52" s="3" t="inlineStr">
        <is>
          <t>Derivative Instruments</t>
        </is>
      </c>
    </row>
    <row r="53">
      <c r="A53" s="4" t="inlineStr">
        <is>
          <t>Derivative contracts, notional amount</t>
        </is>
      </c>
      <c r="D53" s="7" t="n">
        <v>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Loss)</t>
        </is>
      </c>
    </row>
    <row r="4">
      <c r="A4" s="4" t="inlineStr">
        <is>
          <t>Net gain (loss) during period, tax (benefit) expense</t>
        </is>
      </c>
      <c r="B4" s="6" t="n">
        <v>0</v>
      </c>
      <c r="C4" s="6" t="n">
        <v>0</v>
      </c>
      <c r="D4" s="6" t="n">
        <v>0</v>
      </c>
      <c r="E4" s="7" t="n">
        <v>-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Gain (Loss) on Derivative, Net [Abstract]</t>
        </is>
      </c>
    </row>
    <row r="4">
      <c r="A4" s="4" t="inlineStr">
        <is>
          <t>Cost of sales</t>
        </is>
      </c>
      <c r="B4" s="7" t="n">
        <v>1053.7</v>
      </c>
      <c r="C4" s="7" t="n">
        <v>510.9</v>
      </c>
      <c r="D4" s="7" t="n">
        <v>1850.8</v>
      </c>
      <c r="E4" s="7" t="n">
        <v>1216.2</v>
      </c>
    </row>
    <row r="5">
      <c r="A5" s="4" t="inlineStr">
        <is>
          <t>Interest expense, net</t>
        </is>
      </c>
      <c r="B5" s="8" t="n">
        <v>21.6</v>
      </c>
      <c r="C5" s="8" t="n">
        <v>11.7</v>
      </c>
      <c r="D5" s="8" t="n">
        <v>33.6</v>
      </c>
      <c r="E5" s="5" t="n">
        <v>22</v>
      </c>
    </row>
    <row r="6">
      <c r="A6" s="4" t="inlineStr">
        <is>
          <t>Gain (Loss) on Derivative Instruments, Net, Pretax</t>
        </is>
      </c>
      <c r="B6" s="5" t="n">
        <v>33</v>
      </c>
      <c r="D6" s="5" t="n">
        <v>-22</v>
      </c>
    </row>
    <row r="7">
      <c r="A7" s="4" t="inlineStr">
        <is>
          <t>Other expense (income), net</t>
        </is>
      </c>
      <c r="B7" s="8" t="n">
        <v>5.6</v>
      </c>
      <c r="C7" s="8" t="n">
        <v>0.4</v>
      </c>
      <c r="D7" s="5" t="n">
        <v>8</v>
      </c>
      <c r="E7" s="8" t="n">
        <v>1.7</v>
      </c>
    </row>
    <row r="8">
      <c r="A8" s="4" t="inlineStr">
        <is>
          <t>Total amounts of income and expense, derivative instruments</t>
        </is>
      </c>
      <c r="B8" s="5" t="n">
        <v>33</v>
      </c>
      <c r="D8" s="5" t="n">
        <v>-22</v>
      </c>
    </row>
    <row r="9">
      <c r="A9" s="4" t="inlineStr">
        <is>
          <t>Amount of gain (loss) recognized in income, not designated</t>
        </is>
      </c>
      <c r="B9" s="5" t="n">
        <v>33</v>
      </c>
      <c r="D9" s="5" t="n">
        <v>-22</v>
      </c>
    </row>
    <row r="10">
      <c r="A10" s="4" t="inlineStr">
        <is>
          <t>Cost of Sales</t>
        </is>
      </c>
    </row>
    <row r="11">
      <c r="A11" s="3" t="inlineStr">
        <is>
          <t>Derivative, Gain (Loss) on Derivative, Net [Abstract]</t>
        </is>
      </c>
    </row>
    <row r="12">
      <c r="A12" s="4" t="inlineStr">
        <is>
          <t>Cost of sales</t>
        </is>
      </c>
      <c r="B12" s="8" t="n">
        <v>1053.7</v>
      </c>
      <c r="C12" s="8" t="n">
        <v>510.9</v>
      </c>
      <c r="D12" s="8" t="n">
        <v>1850.8</v>
      </c>
      <c r="E12" s="8" t="n">
        <v>1216.2</v>
      </c>
    </row>
    <row r="13">
      <c r="A13" s="4" t="inlineStr">
        <is>
          <t>Acquisition purchase price hedge gain</t>
        </is>
      </c>
    </row>
    <row r="14">
      <c r="A14" s="3" t="inlineStr">
        <is>
          <t>Derivative, Gain (Loss) on Derivative, Net [Abstract]</t>
        </is>
      </c>
    </row>
    <row r="15">
      <c r="A15" s="4" t="inlineStr">
        <is>
          <t>Gain (Loss) on Derivative Instruments, Net, Pretax</t>
        </is>
      </c>
      <c r="B15" s="5" t="n">
        <v>33</v>
      </c>
      <c r="D15" s="5" t="n">
        <v>-22</v>
      </c>
    </row>
    <row r="16">
      <c r="A16" s="4" t="inlineStr">
        <is>
          <t>Total amounts of income and expense, derivative instruments</t>
        </is>
      </c>
      <c r="B16" s="5" t="n">
        <v>33</v>
      </c>
      <c r="D16" s="5" t="n">
        <v>-22</v>
      </c>
    </row>
    <row r="17">
      <c r="A17" s="4" t="inlineStr">
        <is>
          <t>Interest Expense, Net</t>
        </is>
      </c>
    </row>
    <row r="18">
      <c r="A18" s="3" t="inlineStr">
        <is>
          <t>Derivative, Gain (Loss) on Derivative, Net [Abstract]</t>
        </is>
      </c>
    </row>
    <row r="19">
      <c r="A19" s="4" t="inlineStr">
        <is>
          <t>Interest expense, net</t>
        </is>
      </c>
      <c r="B19" s="8" t="n">
        <v>-21.6</v>
      </c>
      <c r="C19" s="8" t="n">
        <v>-11.7</v>
      </c>
      <c r="D19" s="8" t="n">
        <v>33.6</v>
      </c>
      <c r="E19" s="5" t="n">
        <v>22</v>
      </c>
    </row>
    <row r="20">
      <c r="A20" s="4" t="inlineStr">
        <is>
          <t>Other Income, Net</t>
        </is>
      </c>
    </row>
    <row r="21">
      <c r="A21" s="3" t="inlineStr">
        <is>
          <t>Derivative, Gain (Loss) on Derivative, Net [Abstract]</t>
        </is>
      </c>
    </row>
    <row r="22">
      <c r="A22" s="4" t="inlineStr">
        <is>
          <t>Other expense (income), net</t>
        </is>
      </c>
      <c r="B22" s="8" t="n">
        <v>-5.6</v>
      </c>
      <c r="C22" s="8" t="n">
        <v>-0.4</v>
      </c>
      <c r="D22" s="5" t="n">
        <v>8</v>
      </c>
      <c r="E22" s="8" t="n">
        <v>1.7</v>
      </c>
    </row>
    <row r="23">
      <c r="A23" s="4" t="inlineStr">
        <is>
          <t>Foreign Exchange Forward Contracts | Not Designated as Hedging Instruments - Economic | Acquisition purchase price hedge gain</t>
        </is>
      </c>
    </row>
    <row r="24">
      <c r="A24" s="3" t="inlineStr">
        <is>
          <t>Derivative, Gain (Loss) on Derivative, Net [Abstract]</t>
        </is>
      </c>
    </row>
    <row r="25">
      <c r="A25" s="4" t="inlineStr">
        <is>
          <t>Amount of gain (loss) recognized in income, not designated</t>
        </is>
      </c>
      <c r="B25" s="5" t="n">
        <v>33</v>
      </c>
      <c r="D25" s="5" t="n">
        <v>-22</v>
      </c>
    </row>
    <row r="26">
      <c r="A26" s="4" t="inlineStr">
        <is>
          <t>Foreign Exchange Forward Contracts | Not Designated as Hedging Instruments - Economic | Other Income, Net</t>
        </is>
      </c>
    </row>
    <row r="27">
      <c r="A27" s="3" t="inlineStr">
        <is>
          <t>Derivative, Gain (Loss) on Derivative, Net [Abstract]</t>
        </is>
      </c>
    </row>
    <row r="28">
      <c r="A28" s="4" t="inlineStr">
        <is>
          <t>Amount of gain (loss) recognized in income, not designated</t>
        </is>
      </c>
      <c r="B28" s="8" t="n">
        <v>0.4</v>
      </c>
      <c r="C28" s="8" t="n">
        <v>-8.1</v>
      </c>
      <c r="D28" s="8" t="n">
        <v>20.1</v>
      </c>
      <c r="E28" s="8" t="n">
        <v>5.7</v>
      </c>
    </row>
    <row r="29">
      <c r="A29" s="4" t="inlineStr">
        <is>
          <t>Foreign Exchange Forward Contracts | Designated as Hedging Instrument | Cost of Sales</t>
        </is>
      </c>
    </row>
    <row r="30">
      <c r="A30" s="3" t="inlineStr">
        <is>
          <t>Derivative, Gain (Loss) on Derivative, Net [Abstract]</t>
        </is>
      </c>
    </row>
    <row r="31">
      <c r="A31" s="4" t="inlineStr">
        <is>
          <t>Amount of gain (loss) reclassified from AOCI into income, foreign exchange cash flow hedges</t>
        </is>
      </c>
      <c r="C31" s="8" t="n">
        <v>0.5</v>
      </c>
      <c r="D31" s="8" t="n">
        <v>-0.3</v>
      </c>
      <c r="E31" s="8" t="n">
        <v>0.6</v>
      </c>
    </row>
    <row r="32">
      <c r="A32" s="4" t="inlineStr">
        <is>
          <t>Cross Currency Swap | Interest Expense, Net</t>
        </is>
      </c>
    </row>
    <row r="33">
      <c r="A33" s="3" t="inlineStr">
        <is>
          <t>Derivative, Gain (Loss) on Derivative, Net [Abstract]</t>
        </is>
      </c>
    </row>
    <row r="34">
      <c r="A34" s="4" t="inlineStr">
        <is>
          <t>Amount of gain excluded from effectiveness testing</t>
        </is>
      </c>
      <c r="B34" s="8" t="n">
        <v>1.7</v>
      </c>
      <c r="C34" s="5" t="n">
        <v>2</v>
      </c>
      <c r="D34" s="8" t="n">
        <v>3.6</v>
      </c>
      <c r="E34" s="8" t="n">
        <v>5.4</v>
      </c>
    </row>
    <row r="35">
      <c r="A35" s="4" t="inlineStr">
        <is>
          <t>Interest Rate Swap | Interest Expense, Net</t>
        </is>
      </c>
    </row>
    <row r="36">
      <c r="A36" s="3" t="inlineStr">
        <is>
          <t>Derivative, Gain (Loss) on Derivative, Net [Abstract]</t>
        </is>
      </c>
    </row>
    <row r="37">
      <c r="A37" s="4" t="inlineStr">
        <is>
          <t>Amount of gain (loss) reclassified from AOCI into income, interest rate cash flow hedges</t>
        </is>
      </c>
      <c r="B37" s="7" t="n">
        <v>-0.9</v>
      </c>
      <c r="C37" s="7" t="n">
        <v>-0.7</v>
      </c>
      <c r="D37" s="7" t="n">
        <v>-1.7</v>
      </c>
      <c r="E37" s="7" t="n">
        <v>-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 Instruments - Effect on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t>
        </is>
      </c>
    </row>
    <row r="4">
      <c r="A4" s="4" t="inlineStr">
        <is>
          <t>Gain (Loss) Recognized in AOCI, Cash flow hedges</t>
        </is>
      </c>
      <c r="B4" s="7" t="n">
        <v>-0.2</v>
      </c>
      <c r="C4" s="7" t="n">
        <v>-1.3</v>
      </c>
      <c r="D4" s="7" t="n">
        <v>4.4</v>
      </c>
      <c r="E4" s="6" t="n">
        <v>-5</v>
      </c>
    </row>
    <row r="5">
      <c r="A5" s="4" t="inlineStr">
        <is>
          <t>Gain (Loss) Recognized in AOCI, Net investment hedges</t>
        </is>
      </c>
      <c r="B5" s="8" t="n">
        <v>-7.1</v>
      </c>
      <c r="C5" s="8" t="n">
        <v>-10.3</v>
      </c>
      <c r="D5" s="8" t="n">
        <v>19.1</v>
      </c>
      <c r="E5" s="8" t="n">
        <v>12.6</v>
      </c>
    </row>
    <row r="6">
      <c r="A6" s="4" t="inlineStr">
        <is>
          <t>Foreign Exchange Forward Contracts</t>
        </is>
      </c>
    </row>
    <row r="7">
      <c r="A7" s="3" t="inlineStr">
        <is>
          <t>Derivative Instruments</t>
        </is>
      </c>
    </row>
    <row r="8">
      <c r="A8" s="4" t="inlineStr">
        <is>
          <t>Gain (Loss) Recognized in AOCI, Cash flow hedges</t>
        </is>
      </c>
      <c r="B8" s="5" t="n">
        <v>-1</v>
      </c>
      <c r="C8" s="8" t="n">
        <v>-1.2</v>
      </c>
      <c r="D8" s="8" t="n">
        <v>2.7</v>
      </c>
      <c r="E8" s="8" t="n">
        <v>0.9</v>
      </c>
    </row>
    <row r="9">
      <c r="A9" s="4" t="inlineStr">
        <is>
          <t>Cross Currency Swap</t>
        </is>
      </c>
    </row>
    <row r="10">
      <c r="A10" s="3" t="inlineStr">
        <is>
          <t>Derivative Instruments</t>
        </is>
      </c>
    </row>
    <row r="11">
      <c r="A11" s="4" t="inlineStr">
        <is>
          <t>Gain (Loss) Recognized in AOCI, Net investment hedges</t>
        </is>
      </c>
      <c r="B11" s="8" t="n">
        <v>-7.1</v>
      </c>
      <c r="C11" s="8" t="n">
        <v>-10.3</v>
      </c>
      <c r="D11" s="8" t="n">
        <v>19.1</v>
      </c>
      <c r="E11" s="8" t="n">
        <v>12.6</v>
      </c>
    </row>
    <row r="12">
      <c r="A12" s="4" t="inlineStr">
        <is>
          <t>Interest Rate Swap</t>
        </is>
      </c>
    </row>
    <row r="13">
      <c r="A13" s="3" t="inlineStr">
        <is>
          <t>Derivative Instruments</t>
        </is>
      </c>
    </row>
    <row r="14">
      <c r="A14" s="4" t="inlineStr">
        <is>
          <t>Gain (Loss) Recognized in AOCI, Cash flow hedges</t>
        </is>
      </c>
      <c r="B14" s="7" t="n">
        <v>0.8</v>
      </c>
      <c r="C14" s="7" t="n">
        <v>-0.1</v>
      </c>
      <c r="D14" s="7" t="n">
        <v>1.7</v>
      </c>
      <c r="E14" s="7" t="n">
        <v>-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in Other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Gain (Loss) on Derivative, Net [Abstract]</t>
        </is>
      </c>
    </row>
    <row r="4">
      <c r="A4" s="4" t="inlineStr">
        <is>
          <t>Amount of gain (loss) recognized in income, not designated</t>
        </is>
      </c>
      <c r="B4" s="6" t="n">
        <v>33</v>
      </c>
      <c r="D4" s="6" t="n">
        <v>-22</v>
      </c>
    </row>
    <row r="5">
      <c r="A5" s="4" t="inlineStr">
        <is>
          <t>Acquisition purchase price hedge loss</t>
        </is>
      </c>
      <c r="B5" s="5" t="n">
        <v>33</v>
      </c>
      <c r="D5" s="5" t="n">
        <v>-22</v>
      </c>
    </row>
    <row r="6">
      <c r="A6" s="4" t="inlineStr">
        <is>
          <t>Reclassification expected during next 12 months</t>
        </is>
      </c>
      <c r="D6" s="8" t="n">
        <v>-2.9</v>
      </c>
    </row>
    <row r="7">
      <c r="A7" s="4" t="inlineStr">
        <is>
          <t>Other Income, Net</t>
        </is>
      </c>
    </row>
    <row r="8">
      <c r="A8" s="3" t="inlineStr">
        <is>
          <t>Derivative, Gain (Loss) on Derivative, Net [Abstract]</t>
        </is>
      </c>
    </row>
    <row r="9">
      <c r="A9" s="4" t="inlineStr">
        <is>
          <t>Foreign exchange transaction gains (losses)</t>
        </is>
      </c>
      <c r="B9" s="8" t="n">
        <v>0.6</v>
      </c>
      <c r="C9" s="6" t="n">
        <v>9</v>
      </c>
      <c r="D9" s="8" t="n">
        <v>-19.3</v>
      </c>
      <c r="E9" s="7" t="n">
        <v>-5.1</v>
      </c>
    </row>
    <row r="10">
      <c r="A10" s="4" t="inlineStr">
        <is>
          <t>Derivative, Gain (Loss) on Derivative, Net, Total</t>
        </is>
      </c>
      <c r="B10" s="5" t="n">
        <v>1</v>
      </c>
      <c r="C10" s="8" t="n">
        <v>0.9</v>
      </c>
      <c r="D10" s="8" t="n">
        <v>0.8</v>
      </c>
      <c r="E10" s="8" t="n">
        <v>0.6</v>
      </c>
    </row>
    <row r="11">
      <c r="A11" s="4" t="inlineStr">
        <is>
          <t>Acquisition purchase price hedge gain</t>
        </is>
      </c>
    </row>
    <row r="12">
      <c r="A12" s="3" t="inlineStr">
        <is>
          <t>Derivative, Gain (Loss) on Derivative, Net [Abstract]</t>
        </is>
      </c>
    </row>
    <row r="13">
      <c r="A13" s="4" t="inlineStr">
        <is>
          <t>Acquisition purchase price hedge loss</t>
        </is>
      </c>
      <c r="B13" s="5" t="n">
        <v>33</v>
      </c>
      <c r="D13" s="5" t="n">
        <v>-22</v>
      </c>
    </row>
    <row r="14">
      <c r="A14" s="4" t="inlineStr">
        <is>
          <t>Foreign Exchange Forward Contracts | Not Designated as Hedging Instruments - Economic | Other Income, Net</t>
        </is>
      </c>
    </row>
    <row r="15">
      <c r="A15" s="3" t="inlineStr">
        <is>
          <t>Derivative, Gain (Loss) on Derivative, Net [Abstract]</t>
        </is>
      </c>
    </row>
    <row r="16">
      <c r="A16" s="4" t="inlineStr">
        <is>
          <t>Amount of gain (loss) recognized in income, not designated</t>
        </is>
      </c>
      <c r="B16" s="8" t="n">
        <v>0.4</v>
      </c>
      <c r="C16" s="7" t="n">
        <v>-8.1</v>
      </c>
      <c r="D16" s="8" t="n">
        <v>20.1</v>
      </c>
      <c r="E16" s="7" t="n">
        <v>5.7</v>
      </c>
    </row>
    <row r="17">
      <c r="A17" s="4" t="inlineStr">
        <is>
          <t>Foreign Exchange Forward Contracts | Not Designated as Hedging Instruments - Economic | Acquisition purchase price hedge gain</t>
        </is>
      </c>
    </row>
    <row r="18">
      <c r="A18" s="3" t="inlineStr">
        <is>
          <t>Derivative, Gain (Loss) on Derivative, Net [Abstract]</t>
        </is>
      </c>
    </row>
    <row r="19">
      <c r="A19" s="4" t="inlineStr">
        <is>
          <t>Amount of gain (loss) recognized in income, not designated</t>
        </is>
      </c>
      <c r="B19" s="6" t="n">
        <v>33</v>
      </c>
      <c r="D19" s="6" t="n">
        <v>-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inancial Assets and Liabilities (Details) - USD ($) $ in Millions</t>
        </is>
      </c>
      <c r="B1" s="2" t="inlineStr">
        <is>
          <t>Jun. 30, 2021</t>
        </is>
      </c>
      <c r="C1" s="2" t="inlineStr">
        <is>
          <t>Dec. 31, 2020</t>
        </is>
      </c>
    </row>
    <row r="2">
      <c r="A2" s="3" t="inlineStr">
        <is>
          <t>Derivatives, Financial Assets and Liabilities</t>
        </is>
      </c>
    </row>
    <row r="3">
      <c r="A3" s="4" t="inlineStr">
        <is>
          <t>Gross derivative asset position</t>
        </is>
      </c>
      <c r="B3" s="7" t="n">
        <v>31.5</v>
      </c>
      <c r="C3" s="7" t="n">
        <v>13.2</v>
      </c>
    </row>
    <row r="4">
      <c r="A4" s="4" t="inlineStr">
        <is>
          <t>Counterparty netting, derivative assets</t>
        </is>
      </c>
      <c r="B4" s="8" t="n">
        <v>-0.9</v>
      </c>
      <c r="C4" s="8" t="n">
        <v>-6.5</v>
      </c>
    </row>
    <row r="5">
      <c r="A5" s="4" t="inlineStr">
        <is>
          <t>Net derivative asset position</t>
        </is>
      </c>
      <c r="B5" s="8" t="n">
        <v>30.6</v>
      </c>
      <c r="C5" s="8" t="n">
        <v>6.7</v>
      </c>
    </row>
    <row r="6">
      <c r="A6" s="4" t="inlineStr">
        <is>
          <t>Gross derivative liability position</t>
        </is>
      </c>
      <c r="B6" s="8" t="n">
        <v>-53.6</v>
      </c>
      <c r="C6" s="8" t="n">
        <v>-82.8</v>
      </c>
    </row>
    <row r="7">
      <c r="A7" s="4" t="inlineStr">
        <is>
          <t>Counterparty netting, derivative liabilities</t>
        </is>
      </c>
      <c r="B7" s="8" t="n">
        <v>0.9</v>
      </c>
      <c r="C7" s="8" t="n">
        <v>6.5</v>
      </c>
    </row>
    <row r="8">
      <c r="A8" s="4" t="inlineStr">
        <is>
          <t>Net derivative liability position</t>
        </is>
      </c>
      <c r="B8" s="8" t="n">
        <v>-52.7</v>
      </c>
      <c r="C8" s="8" t="n">
        <v>-76.3</v>
      </c>
    </row>
    <row r="9">
      <c r="A9" s="4" t="inlineStr">
        <is>
          <t>Total net derivative position</t>
        </is>
      </c>
      <c r="B9" s="8" t="n">
        <v>-22.1</v>
      </c>
      <c r="C9" s="8" t="n">
        <v>-69.59999999999999</v>
      </c>
    </row>
    <row r="10">
      <c r="A10" s="4" t="inlineStr">
        <is>
          <t>Accounts Receivable</t>
        </is>
      </c>
    </row>
    <row r="11">
      <c r="A11" s="3" t="inlineStr">
        <is>
          <t>Derivatives, Financial Assets and Liabilities</t>
        </is>
      </c>
    </row>
    <row r="12">
      <c r="A12" s="4" t="inlineStr">
        <is>
          <t>Gross derivative asset position</t>
        </is>
      </c>
      <c r="B12" s="8" t="n">
        <v>31.5</v>
      </c>
      <c r="C12" s="8" t="n">
        <v>13.2</v>
      </c>
    </row>
    <row r="13">
      <c r="A13" s="4" t="inlineStr">
        <is>
          <t>Accounts Receivable | Arkema</t>
        </is>
      </c>
    </row>
    <row r="14">
      <c r="A14" s="3" t="inlineStr">
        <is>
          <t>Derivatives, Financial Assets and Liabilities</t>
        </is>
      </c>
    </row>
    <row r="15">
      <c r="A15" s="4" t="inlineStr">
        <is>
          <t>Derivative assets</t>
        </is>
      </c>
      <c r="C15" s="8" t="n">
        <v>7.3</v>
      </c>
    </row>
    <row r="16">
      <c r="A16" s="4" t="inlineStr">
        <is>
          <t>Accounts Payable</t>
        </is>
      </c>
    </row>
    <row r="17">
      <c r="A17" s="3" t="inlineStr">
        <is>
          <t>Derivatives, Financial Assets and Liabilities</t>
        </is>
      </c>
    </row>
    <row r="18">
      <c r="A18" s="4" t="inlineStr">
        <is>
          <t>Gross derivative liability position</t>
        </is>
      </c>
      <c r="B18" s="8" t="n">
        <v>-4.7</v>
      </c>
      <c r="C18" s="8" t="n">
        <v>-13.8</v>
      </c>
    </row>
    <row r="19">
      <c r="A19" s="4" t="inlineStr">
        <is>
          <t>Other Noncurrent Obligations</t>
        </is>
      </c>
    </row>
    <row r="20">
      <c r="A20" s="3" t="inlineStr">
        <is>
          <t>Derivatives, Financial Assets and Liabilities</t>
        </is>
      </c>
    </row>
    <row r="21">
      <c r="A21" s="4" t="inlineStr">
        <is>
          <t>Gross derivative liability position</t>
        </is>
      </c>
      <c r="B21" s="8" t="n">
        <v>-48.9</v>
      </c>
      <c r="C21" s="5" t="n">
        <v>-69</v>
      </c>
    </row>
    <row r="22">
      <c r="A22" s="4" t="inlineStr">
        <is>
          <t>Foreign Exchange Forward Contracts | Not Designated as Hedging Instruments - Economic</t>
        </is>
      </c>
    </row>
    <row r="23">
      <c r="A23" s="3" t="inlineStr">
        <is>
          <t>Derivatives, Financial Assets and Liabilities</t>
        </is>
      </c>
    </row>
    <row r="24">
      <c r="A24" s="4" t="inlineStr">
        <is>
          <t>Gross derivative asset position</t>
        </is>
      </c>
      <c r="B24" s="8" t="n">
        <v>25.4</v>
      </c>
      <c r="C24" s="8" t="n">
        <v>8.199999999999999</v>
      </c>
    </row>
    <row r="25">
      <c r="A25" s="4" t="inlineStr">
        <is>
          <t>Counterparty netting, derivative assets</t>
        </is>
      </c>
      <c r="B25" s="8" t="n">
        <v>-0.9</v>
      </c>
      <c r="C25" s="8" t="n">
        <v>-6.5</v>
      </c>
    </row>
    <row r="26">
      <c r="A26" s="4" t="inlineStr">
        <is>
          <t>Net derivative asset position</t>
        </is>
      </c>
      <c r="B26" s="8" t="n">
        <v>24.5</v>
      </c>
      <c r="C26" s="8" t="n">
        <v>1.7</v>
      </c>
    </row>
    <row r="27">
      <c r="A27" s="4" t="inlineStr">
        <is>
          <t>Gross derivative liability position</t>
        </is>
      </c>
      <c r="B27" s="8" t="n">
        <v>-1.3</v>
      </c>
      <c r="C27" s="8" t="n">
        <v>-8.300000000000001</v>
      </c>
    </row>
    <row r="28">
      <c r="A28" s="4" t="inlineStr">
        <is>
          <t>Counterparty netting, derivative liabilities</t>
        </is>
      </c>
      <c r="B28" s="8" t="n">
        <v>0.9</v>
      </c>
      <c r="C28" s="8" t="n">
        <v>6.5</v>
      </c>
    </row>
    <row r="29">
      <c r="A29" s="4" t="inlineStr">
        <is>
          <t>Net derivative liability position</t>
        </is>
      </c>
      <c r="B29" s="8" t="n">
        <v>-0.4</v>
      </c>
      <c r="C29" s="8" t="n">
        <v>-1.8</v>
      </c>
    </row>
    <row r="30">
      <c r="A30" s="4" t="inlineStr">
        <is>
          <t>Total net derivative position</t>
        </is>
      </c>
      <c r="B30" s="8" t="n">
        <v>24.1</v>
      </c>
      <c r="C30" s="8" t="n">
        <v>-0.1</v>
      </c>
    </row>
    <row r="31">
      <c r="A31" s="4" t="inlineStr">
        <is>
          <t>Foreign Exchange Forward Contracts | Not Designated as Hedging Instruments - Economic | Accounts Receivable</t>
        </is>
      </c>
    </row>
    <row r="32">
      <c r="A32" s="3" t="inlineStr">
        <is>
          <t>Derivatives, Financial Assets and Liabilities</t>
        </is>
      </c>
    </row>
    <row r="33">
      <c r="A33" s="4" t="inlineStr">
        <is>
          <t>Gross derivative asset position</t>
        </is>
      </c>
      <c r="B33" s="8" t="n">
        <v>25.4</v>
      </c>
      <c r="C33" s="8" t="n">
        <v>8.199999999999999</v>
      </c>
    </row>
    <row r="34">
      <c r="A34" s="4" t="inlineStr">
        <is>
          <t>Foreign Exchange Forward Contracts | Not Designated as Hedging Instruments - Economic | Accounts Payable</t>
        </is>
      </c>
    </row>
    <row r="35">
      <c r="A35" s="3" t="inlineStr">
        <is>
          <t>Derivatives, Financial Assets and Liabilities</t>
        </is>
      </c>
    </row>
    <row r="36">
      <c r="A36" s="4" t="inlineStr">
        <is>
          <t>Gross derivative liability position</t>
        </is>
      </c>
      <c r="B36" s="8" t="n">
        <v>-1.3</v>
      </c>
      <c r="C36" s="8" t="n">
        <v>-8.300000000000001</v>
      </c>
    </row>
    <row r="37">
      <c r="A37" s="4" t="inlineStr">
        <is>
          <t>Foreign Exchange Forward Contracts | Designated as Hedging Instrument</t>
        </is>
      </c>
    </row>
    <row r="38">
      <c r="A38" s="3" t="inlineStr">
        <is>
          <t>Derivatives, Financial Assets and Liabilities</t>
        </is>
      </c>
    </row>
    <row r="39">
      <c r="A39" s="4" t="inlineStr">
        <is>
          <t>Gross derivative asset position</t>
        </is>
      </c>
      <c r="B39" s="8" t="n">
        <v>0.5</v>
      </c>
    </row>
    <row r="40">
      <c r="A40" s="4" t="inlineStr">
        <is>
          <t>Net derivative asset position</t>
        </is>
      </c>
      <c r="B40" s="8" t="n">
        <v>0.5</v>
      </c>
    </row>
    <row r="41">
      <c r="A41" s="4" t="inlineStr">
        <is>
          <t>Gross derivative liability position</t>
        </is>
      </c>
      <c r="C41" s="8" t="n">
        <v>-2.1</v>
      </c>
    </row>
    <row r="42">
      <c r="A42" s="4" t="inlineStr">
        <is>
          <t>Net derivative liability position</t>
        </is>
      </c>
      <c r="C42" s="8" t="n">
        <v>-2.1</v>
      </c>
    </row>
    <row r="43">
      <c r="A43" s="4" t="inlineStr">
        <is>
          <t>Total net derivative position</t>
        </is>
      </c>
      <c r="B43" s="8" t="n">
        <v>0.5</v>
      </c>
      <c r="C43" s="8" t="n">
        <v>-2.1</v>
      </c>
    </row>
    <row r="44">
      <c r="A44" s="4" t="inlineStr">
        <is>
          <t>Foreign Exchange Forward Contracts | Designated as Hedging Instrument | Accounts Receivable</t>
        </is>
      </c>
    </row>
    <row r="45">
      <c r="A45" s="3" t="inlineStr">
        <is>
          <t>Derivatives, Financial Assets and Liabilities</t>
        </is>
      </c>
    </row>
    <row r="46">
      <c r="A46" s="4" t="inlineStr">
        <is>
          <t>Gross derivative asset position</t>
        </is>
      </c>
      <c r="B46" s="8" t="n">
        <v>0.5</v>
      </c>
    </row>
    <row r="47">
      <c r="A47" s="4" t="inlineStr">
        <is>
          <t>Foreign Exchange Forward Contracts | Designated as Hedging Instrument | Accounts Payable</t>
        </is>
      </c>
    </row>
    <row r="48">
      <c r="A48" s="3" t="inlineStr">
        <is>
          <t>Derivatives, Financial Assets and Liabilities</t>
        </is>
      </c>
    </row>
    <row r="49">
      <c r="A49" s="4" t="inlineStr">
        <is>
          <t>Gross derivative liability position</t>
        </is>
      </c>
      <c r="C49" s="8" t="n">
        <v>-2.1</v>
      </c>
    </row>
    <row r="50">
      <c r="A50" s="4" t="inlineStr">
        <is>
          <t>Interest Rate Swap</t>
        </is>
      </c>
    </row>
    <row r="51">
      <c r="A51" s="3" t="inlineStr">
        <is>
          <t>Derivatives, Financial Assets and Liabilities</t>
        </is>
      </c>
    </row>
    <row r="52">
      <c r="A52" s="4" t="inlineStr">
        <is>
          <t>Gross derivative liability position</t>
        </is>
      </c>
      <c r="B52" s="8" t="n">
        <v>-4.2</v>
      </c>
      <c r="C52" s="8" t="n">
        <v>-5.9</v>
      </c>
    </row>
    <row r="53">
      <c r="A53" s="4" t="inlineStr">
        <is>
          <t>Net derivative liability position</t>
        </is>
      </c>
      <c r="B53" s="8" t="n">
        <v>-4.2</v>
      </c>
      <c r="C53" s="8" t="n">
        <v>-5.9</v>
      </c>
    </row>
    <row r="54">
      <c r="A54" s="4" t="inlineStr">
        <is>
          <t>Total net derivative position</t>
        </is>
      </c>
      <c r="B54" s="8" t="n">
        <v>-4.2</v>
      </c>
      <c r="C54" s="8" t="n">
        <v>-5.9</v>
      </c>
    </row>
    <row r="55">
      <c r="A55" s="4" t="inlineStr">
        <is>
          <t>Interest Rate Swap | Accounts Payable</t>
        </is>
      </c>
    </row>
    <row r="56">
      <c r="A56" s="3" t="inlineStr">
        <is>
          <t>Derivatives, Financial Assets and Liabilities</t>
        </is>
      </c>
    </row>
    <row r="57">
      <c r="A57" s="4" t="inlineStr">
        <is>
          <t>Gross derivative liability position</t>
        </is>
      </c>
      <c r="B57" s="8" t="n">
        <v>-3.4</v>
      </c>
      <c r="C57" s="8" t="n">
        <v>-3.4</v>
      </c>
    </row>
    <row r="58">
      <c r="A58" s="4" t="inlineStr">
        <is>
          <t>Interest Rate Swap | Other Noncurrent Obligations</t>
        </is>
      </c>
    </row>
    <row r="59">
      <c r="A59" s="3" t="inlineStr">
        <is>
          <t>Derivatives, Financial Assets and Liabilities</t>
        </is>
      </c>
    </row>
    <row r="60">
      <c r="A60" s="4" t="inlineStr">
        <is>
          <t>Gross derivative liability position</t>
        </is>
      </c>
      <c r="B60" s="8" t="n">
        <v>-0.8</v>
      </c>
      <c r="C60" s="8" t="n">
        <v>-2.5</v>
      </c>
    </row>
    <row r="61">
      <c r="A61" s="4" t="inlineStr">
        <is>
          <t>Cross Currency Swap</t>
        </is>
      </c>
    </row>
    <row r="62">
      <c r="A62" s="3" t="inlineStr">
        <is>
          <t>Derivatives, Financial Assets and Liabilities</t>
        </is>
      </c>
    </row>
    <row r="63">
      <c r="A63" s="4" t="inlineStr">
        <is>
          <t>Gross derivative asset position</t>
        </is>
      </c>
      <c r="B63" s="8" t="n">
        <v>5.6</v>
      </c>
      <c r="C63" s="5" t="n">
        <v>5</v>
      </c>
    </row>
    <row r="64">
      <c r="A64" s="4" t="inlineStr">
        <is>
          <t>Net derivative asset position</t>
        </is>
      </c>
      <c r="B64" s="8" t="n">
        <v>5.6</v>
      </c>
      <c r="C64" s="5" t="n">
        <v>5</v>
      </c>
    </row>
    <row r="65">
      <c r="A65" s="4" t="inlineStr">
        <is>
          <t>Gross derivative liability position</t>
        </is>
      </c>
      <c r="B65" s="8" t="n">
        <v>-48.1</v>
      </c>
      <c r="C65" s="8" t="n">
        <v>-66.5</v>
      </c>
    </row>
    <row r="66">
      <c r="A66" s="4" t="inlineStr">
        <is>
          <t>Net derivative liability position</t>
        </is>
      </c>
      <c r="B66" s="8" t="n">
        <v>-48.1</v>
      </c>
      <c r="C66" s="8" t="n">
        <v>-66.5</v>
      </c>
    </row>
    <row r="67">
      <c r="A67" s="4" t="inlineStr">
        <is>
          <t>Total net derivative position</t>
        </is>
      </c>
      <c r="B67" s="8" t="n">
        <v>-42.5</v>
      </c>
      <c r="C67" s="8" t="n">
        <v>-61.5</v>
      </c>
    </row>
    <row r="68">
      <c r="A68" s="4" t="inlineStr">
        <is>
          <t>Cross Currency Swap | Accounts Receivable</t>
        </is>
      </c>
    </row>
    <row r="69">
      <c r="A69" s="3" t="inlineStr">
        <is>
          <t>Derivatives, Financial Assets and Liabilities</t>
        </is>
      </c>
    </row>
    <row r="70">
      <c r="A70" s="4" t="inlineStr">
        <is>
          <t>Gross derivative asset position</t>
        </is>
      </c>
      <c r="B70" s="8" t="n">
        <v>5.6</v>
      </c>
      <c r="C70" s="5" t="n">
        <v>5</v>
      </c>
    </row>
    <row r="71">
      <c r="A71" s="4" t="inlineStr">
        <is>
          <t>Cross Currency Swap | Other Noncurrent Obligations</t>
        </is>
      </c>
    </row>
    <row r="72">
      <c r="A72" s="3" t="inlineStr">
        <is>
          <t>Derivatives, Financial Assets and Liabilities</t>
        </is>
      </c>
    </row>
    <row r="73">
      <c r="A73" s="4" t="inlineStr">
        <is>
          <t>Gross derivative liability position</t>
        </is>
      </c>
      <c r="B73" s="7" t="n">
        <v>-48.1</v>
      </c>
      <c r="C73" s="7" t="n">
        <v>-6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ssets and Liabilities at Fair Value, Recurring (Details) - USD ($) $ in Millions</t>
        </is>
      </c>
      <c r="B1" s="2" t="inlineStr">
        <is>
          <t>3 Months Ended</t>
        </is>
      </c>
      <c r="D1" s="2" t="inlineStr">
        <is>
          <t>6 Months Ended</t>
        </is>
      </c>
      <c r="F1" s="2" t="inlineStr">
        <is>
          <t>12 Months Ended</t>
        </is>
      </c>
    </row>
    <row r="2">
      <c r="B2" s="2" t="inlineStr">
        <is>
          <t>Jun. 30, 2021</t>
        </is>
      </c>
      <c r="C2" s="2" t="inlineStr">
        <is>
          <t>Mar. 31, 2020</t>
        </is>
      </c>
      <c r="D2" s="2" t="inlineStr">
        <is>
          <t>Jun. 30, 2021</t>
        </is>
      </c>
      <c r="E2" s="2" t="inlineStr">
        <is>
          <t>Jun. 30, 2020</t>
        </is>
      </c>
      <c r="F2" s="2" t="inlineStr">
        <is>
          <t>Dec. 31, 2020</t>
        </is>
      </c>
    </row>
    <row r="3">
      <c r="A3" s="3" t="inlineStr">
        <is>
          <t>Fair Value Measurements</t>
        </is>
      </c>
    </row>
    <row r="4">
      <c r="A4" s="4" t="inlineStr">
        <is>
          <t>Total net derivative position</t>
        </is>
      </c>
      <c r="B4" s="7" t="n">
        <v>-22.1</v>
      </c>
      <c r="D4" s="7" t="n">
        <v>-22.1</v>
      </c>
      <c r="F4" s="7" t="n">
        <v>-69.59999999999999</v>
      </c>
    </row>
    <row r="5">
      <c r="A5" s="4" t="inlineStr">
        <is>
          <t>Impairment loss on assets</t>
        </is>
      </c>
      <c r="B5" s="8" t="n">
        <v>1.8</v>
      </c>
      <c r="D5" s="8" t="n">
        <v>1.8</v>
      </c>
      <c r="E5" s="7" t="n">
        <v>10.3</v>
      </c>
    </row>
    <row r="6">
      <c r="A6" s="4" t="inlineStr">
        <is>
          <t>Boehlen Location [Member]</t>
        </is>
      </c>
    </row>
    <row r="7">
      <c r="A7" s="3" t="inlineStr">
        <is>
          <t>Fair Value Measurements</t>
        </is>
      </c>
    </row>
    <row r="8">
      <c r="A8" s="4" t="inlineStr">
        <is>
          <t>Impairment loss on assets</t>
        </is>
      </c>
      <c r="B8" s="8" t="n">
        <v>1.8</v>
      </c>
      <c r="C8" s="7" t="n">
        <v>10.3</v>
      </c>
      <c r="D8" s="8" t="n">
        <v>1.8</v>
      </c>
    </row>
    <row r="9">
      <c r="A9" s="4" t="inlineStr">
        <is>
          <t>Schkopau PBR Location [Member]</t>
        </is>
      </c>
    </row>
    <row r="10">
      <c r="A10" s="3" t="inlineStr">
        <is>
          <t>Fair Value Measurements</t>
        </is>
      </c>
    </row>
    <row r="11">
      <c r="A11" s="4" t="inlineStr">
        <is>
          <t>Impairment loss on assets</t>
        </is>
      </c>
      <c r="F11" s="5" t="n">
        <v>28</v>
      </c>
    </row>
    <row r="12">
      <c r="A12" s="4" t="inlineStr">
        <is>
          <t>Property Plant And Equipment At Fair Value [Member] | Boehlen Location [Member]</t>
        </is>
      </c>
    </row>
    <row r="13">
      <c r="A13" s="3" t="inlineStr">
        <is>
          <t>Fair Value Measurements</t>
        </is>
      </c>
    </row>
    <row r="14">
      <c r="A14" s="4" t="inlineStr">
        <is>
          <t>Assets at fair value, nonrecurring</t>
        </is>
      </c>
      <c r="B14" s="8" t="n">
        <v>3.5</v>
      </c>
      <c r="D14" s="8" t="n">
        <v>3.5</v>
      </c>
      <c r="F14" s="8" t="n">
        <v>3.7</v>
      </c>
    </row>
    <row r="15">
      <c r="A15" s="4" t="inlineStr">
        <is>
          <t>Interest Rate Swap</t>
        </is>
      </c>
    </row>
    <row r="16">
      <c r="A16" s="3" t="inlineStr">
        <is>
          <t>Fair Value Measurements</t>
        </is>
      </c>
    </row>
    <row r="17">
      <c r="A17" s="4" t="inlineStr">
        <is>
          <t>Total net derivative position</t>
        </is>
      </c>
      <c r="B17" s="8" t="n">
        <v>-4.2</v>
      </c>
      <c r="D17" s="8" t="n">
        <v>-4.2</v>
      </c>
      <c r="F17" s="8" t="n">
        <v>-5.9</v>
      </c>
    </row>
    <row r="18">
      <c r="A18" s="4" t="inlineStr">
        <is>
          <t>Cross Currency Swap</t>
        </is>
      </c>
    </row>
    <row r="19">
      <c r="A19" s="3" t="inlineStr">
        <is>
          <t>Fair Value Measurements</t>
        </is>
      </c>
    </row>
    <row r="20">
      <c r="A20" s="4" t="inlineStr">
        <is>
          <t>Total net derivative position</t>
        </is>
      </c>
      <c r="B20" s="8" t="n">
        <v>-42.5</v>
      </c>
      <c r="D20" s="8" t="n">
        <v>-42.5</v>
      </c>
      <c r="F20" s="8" t="n">
        <v>-61.5</v>
      </c>
    </row>
    <row r="21">
      <c r="A21" s="4" t="inlineStr">
        <is>
          <t>Designated as Hedging Instrument | Foreign Exchange Forward Contracts</t>
        </is>
      </c>
    </row>
    <row r="22">
      <c r="A22" s="3" t="inlineStr">
        <is>
          <t>Fair Value Measurements</t>
        </is>
      </c>
    </row>
    <row r="23">
      <c r="A23" s="4" t="inlineStr">
        <is>
          <t>Total net derivative position</t>
        </is>
      </c>
      <c r="B23" s="8" t="n">
        <v>0.5</v>
      </c>
      <c r="D23" s="8" t="n">
        <v>0.5</v>
      </c>
      <c r="F23" s="8" t="n">
        <v>-2.1</v>
      </c>
    </row>
    <row r="24">
      <c r="A24" s="4" t="inlineStr">
        <is>
          <t>Not Designated as Hedging Instruments - Economic | Foreign Exchange Forward Contracts</t>
        </is>
      </c>
    </row>
    <row r="25">
      <c r="A25" s="3" t="inlineStr">
        <is>
          <t>Fair Value Measurements</t>
        </is>
      </c>
    </row>
    <row r="26">
      <c r="A26" s="4" t="inlineStr">
        <is>
          <t>Total net derivative position</t>
        </is>
      </c>
      <c r="B26" s="8" t="n">
        <v>24.1</v>
      </c>
      <c r="D26" s="8" t="n">
        <v>24.1</v>
      </c>
      <c r="F26" s="8" t="n">
        <v>-0.1</v>
      </c>
    </row>
    <row r="27">
      <c r="A27" s="4" t="inlineStr">
        <is>
          <t>Recurring</t>
        </is>
      </c>
    </row>
    <row r="28">
      <c r="A28" s="3" t="inlineStr">
        <is>
          <t>Fair Value Measurements</t>
        </is>
      </c>
    </row>
    <row r="29">
      <c r="A29" s="4" t="inlineStr">
        <is>
          <t>Total net derivative position</t>
        </is>
      </c>
      <c r="B29" s="8" t="n">
        <v>-22.1</v>
      </c>
      <c r="D29" s="8" t="n">
        <v>-22.1</v>
      </c>
      <c r="F29" s="8" t="n">
        <v>-69.59999999999999</v>
      </c>
    </row>
    <row r="30">
      <c r="A30" s="4" t="inlineStr">
        <is>
          <t>Recurring | Interest Rate Swap</t>
        </is>
      </c>
    </row>
    <row r="31">
      <c r="A31" s="3" t="inlineStr">
        <is>
          <t>Fair Value Measurements</t>
        </is>
      </c>
    </row>
    <row r="32">
      <c r="A32" s="4" t="inlineStr">
        <is>
          <t>Liabilities at fair value</t>
        </is>
      </c>
      <c r="B32" s="8" t="n">
        <v>-4.2</v>
      </c>
      <c r="D32" s="8" t="n">
        <v>-4.2</v>
      </c>
      <c r="F32" s="8" t="n">
        <v>-5.9</v>
      </c>
    </row>
    <row r="33">
      <c r="A33" s="4" t="inlineStr">
        <is>
          <t>Recurring | Cross Currency Swap</t>
        </is>
      </c>
    </row>
    <row r="34">
      <c r="A34" s="3" t="inlineStr">
        <is>
          <t>Fair Value Measurements</t>
        </is>
      </c>
    </row>
    <row r="35">
      <c r="A35" s="4" t="inlineStr">
        <is>
          <t>Assets at fair value</t>
        </is>
      </c>
      <c r="B35" s="8" t="n">
        <v>5.6</v>
      </c>
      <c r="D35" s="8" t="n">
        <v>5.6</v>
      </c>
      <c r="F35" s="5" t="n">
        <v>5</v>
      </c>
    </row>
    <row r="36">
      <c r="A36" s="4" t="inlineStr">
        <is>
          <t>Liabilities at fair value</t>
        </is>
      </c>
      <c r="B36" s="8" t="n">
        <v>-48.1</v>
      </c>
      <c r="D36" s="8" t="n">
        <v>-48.1</v>
      </c>
      <c r="F36" s="8" t="n">
        <v>-66.5</v>
      </c>
    </row>
    <row r="37">
      <c r="A37" s="4" t="inlineStr">
        <is>
          <t>Recurring | Significant Other Observable Inputs (Level 2)</t>
        </is>
      </c>
    </row>
    <row r="38">
      <c r="A38" s="3" t="inlineStr">
        <is>
          <t>Fair Value Measurements</t>
        </is>
      </c>
    </row>
    <row r="39">
      <c r="A39" s="4" t="inlineStr">
        <is>
          <t>Total net derivative position</t>
        </is>
      </c>
      <c r="B39" s="8" t="n">
        <v>-22.1</v>
      </c>
      <c r="D39" s="8" t="n">
        <v>-22.1</v>
      </c>
      <c r="F39" s="8" t="n">
        <v>-69.59999999999999</v>
      </c>
    </row>
    <row r="40">
      <c r="A40" s="4" t="inlineStr">
        <is>
          <t>Recurring | Significant Other Observable Inputs (Level 2) | Interest Rate Swap</t>
        </is>
      </c>
    </row>
    <row r="41">
      <c r="A41" s="3" t="inlineStr">
        <is>
          <t>Fair Value Measurements</t>
        </is>
      </c>
    </row>
    <row r="42">
      <c r="A42" s="4" t="inlineStr">
        <is>
          <t>Liabilities at fair value</t>
        </is>
      </c>
      <c r="B42" s="8" t="n">
        <v>-4.2</v>
      </c>
      <c r="D42" s="8" t="n">
        <v>-4.2</v>
      </c>
      <c r="F42" s="8" t="n">
        <v>-5.9</v>
      </c>
    </row>
    <row r="43">
      <c r="A43" s="4" t="inlineStr">
        <is>
          <t>Recurring | Significant Other Observable Inputs (Level 2) | Cross Currency Swap</t>
        </is>
      </c>
    </row>
    <row r="44">
      <c r="A44" s="3" t="inlineStr">
        <is>
          <t>Fair Value Measurements</t>
        </is>
      </c>
    </row>
    <row r="45">
      <c r="A45" s="4" t="inlineStr">
        <is>
          <t>Assets at fair value</t>
        </is>
      </c>
      <c r="B45" s="8" t="n">
        <v>5.6</v>
      </c>
      <c r="D45" s="8" t="n">
        <v>5.6</v>
      </c>
      <c r="F45" s="5" t="n">
        <v>5</v>
      </c>
    </row>
    <row r="46">
      <c r="A46" s="4" t="inlineStr">
        <is>
          <t>Liabilities at fair value</t>
        </is>
      </c>
      <c r="B46" s="8" t="n">
        <v>-48.1</v>
      </c>
      <c r="D46" s="8" t="n">
        <v>-48.1</v>
      </c>
      <c r="F46" s="8" t="n">
        <v>-66.5</v>
      </c>
    </row>
    <row r="47">
      <c r="A47" s="4" t="inlineStr">
        <is>
          <t>Recurring | Designated as Hedging Instrument | Foreign Exchange Forward Contracts</t>
        </is>
      </c>
    </row>
    <row r="48">
      <c r="A48" s="3" t="inlineStr">
        <is>
          <t>Fair Value Measurements</t>
        </is>
      </c>
    </row>
    <row r="49">
      <c r="A49" s="4" t="inlineStr">
        <is>
          <t>Assets at fair value</t>
        </is>
      </c>
      <c r="B49" s="8" t="n">
        <v>0.5</v>
      </c>
      <c r="D49" s="8" t="n">
        <v>0.5</v>
      </c>
    </row>
    <row r="50">
      <c r="A50" s="4" t="inlineStr">
        <is>
          <t>Liabilities at fair value</t>
        </is>
      </c>
      <c r="F50" s="8" t="n">
        <v>-2.1</v>
      </c>
    </row>
    <row r="51">
      <c r="A51" s="4" t="inlineStr">
        <is>
          <t>Recurring | Designated as Hedging Instrument | Significant Other Observable Inputs (Level 2) | Foreign Exchange Forward Contracts</t>
        </is>
      </c>
    </row>
    <row r="52">
      <c r="A52" s="3" t="inlineStr">
        <is>
          <t>Fair Value Measurements</t>
        </is>
      </c>
    </row>
    <row r="53">
      <c r="A53" s="4" t="inlineStr">
        <is>
          <t>Assets at fair value</t>
        </is>
      </c>
      <c r="B53" s="8" t="n">
        <v>0.5</v>
      </c>
      <c r="D53" s="8" t="n">
        <v>0.5</v>
      </c>
    </row>
    <row r="54">
      <c r="A54" s="4" t="inlineStr">
        <is>
          <t>Liabilities at fair value</t>
        </is>
      </c>
      <c r="F54" s="8" t="n">
        <v>-2.1</v>
      </c>
    </row>
    <row r="55">
      <c r="A55" s="4" t="inlineStr">
        <is>
          <t>Recurring | Not Designated as Hedging Instruments - Economic | Foreign Exchange Forward Contracts</t>
        </is>
      </c>
    </row>
    <row r="56">
      <c r="A56" s="3" t="inlineStr">
        <is>
          <t>Fair Value Measurements</t>
        </is>
      </c>
    </row>
    <row r="57">
      <c r="A57" s="4" t="inlineStr">
        <is>
          <t>Assets at fair value</t>
        </is>
      </c>
      <c r="B57" s="8" t="n">
        <v>24.5</v>
      </c>
      <c r="D57" s="8" t="n">
        <v>24.5</v>
      </c>
      <c r="F57" s="8" t="n">
        <v>1.7</v>
      </c>
    </row>
    <row r="58">
      <c r="A58" s="4" t="inlineStr">
        <is>
          <t>Liabilities at fair value</t>
        </is>
      </c>
      <c r="B58" s="8" t="n">
        <v>-0.4</v>
      </c>
      <c r="D58" s="8" t="n">
        <v>-0.4</v>
      </c>
      <c r="F58" s="8" t="n">
        <v>-1.8</v>
      </c>
    </row>
    <row r="59">
      <c r="A59" s="4" t="inlineStr">
        <is>
          <t>Recurring | Not Designated as Hedging Instruments - Economic | Significant Other Observable Inputs (Level 2) | Foreign Exchange Forward Contracts</t>
        </is>
      </c>
    </row>
    <row r="60">
      <c r="A60" s="3" t="inlineStr">
        <is>
          <t>Fair Value Measurements</t>
        </is>
      </c>
    </row>
    <row r="61">
      <c r="A61" s="4" t="inlineStr">
        <is>
          <t>Assets at fair value</t>
        </is>
      </c>
      <c r="B61" s="8" t="n">
        <v>24.5</v>
      </c>
      <c r="D61" s="8" t="n">
        <v>24.5</v>
      </c>
      <c r="F61" s="8" t="n">
        <v>1.7</v>
      </c>
    </row>
    <row r="62">
      <c r="A62" s="4" t="inlineStr">
        <is>
          <t>Liabilities at fair value</t>
        </is>
      </c>
      <c r="B62" s="7" t="n">
        <v>-0.4</v>
      </c>
      <c r="D62" s="7" t="n">
        <v>-0.4</v>
      </c>
      <c r="F62" s="7" t="n">
        <v>-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not at Fair Value (Details) - Significant Other Observable Inputs (Level 2) - USD ($) $ in Millions</t>
        </is>
      </c>
      <c r="B1" s="2" t="inlineStr">
        <is>
          <t>Jun. 30, 2021</t>
        </is>
      </c>
      <c r="C1" s="2" t="inlineStr">
        <is>
          <t>Dec. 31, 2020</t>
        </is>
      </c>
    </row>
    <row r="2">
      <c r="A2" s="3" t="inlineStr">
        <is>
          <t>Fair Value of Debt Instruments</t>
        </is>
      </c>
    </row>
    <row r="3">
      <c r="A3" s="4" t="inlineStr">
        <is>
          <t>Total fair value of long term debt</t>
        </is>
      </c>
      <c r="B3" s="7" t="n">
        <v>2382.5</v>
      </c>
      <c r="C3" s="7" t="n">
        <v>1187.5</v>
      </c>
    </row>
    <row r="4">
      <c r="A4" s="4" t="inlineStr">
        <is>
          <t>2029 Senior Notes</t>
        </is>
      </c>
    </row>
    <row r="5">
      <c r="A5" s="3" t="inlineStr">
        <is>
          <t>Fair Value of Debt Instruments</t>
        </is>
      </c>
    </row>
    <row r="6">
      <c r="A6" s="4" t="inlineStr">
        <is>
          <t>Total fair value of long term debt</t>
        </is>
      </c>
      <c r="B6" s="8" t="n">
        <v>460.3</v>
      </c>
    </row>
    <row r="7">
      <c r="A7" s="4" t="inlineStr">
        <is>
          <t>2028 Term Loan B</t>
        </is>
      </c>
    </row>
    <row r="8">
      <c r="A8" s="3" t="inlineStr">
        <is>
          <t>Fair Value of Debt Instruments</t>
        </is>
      </c>
    </row>
    <row r="9">
      <c r="A9" s="4" t="inlineStr">
        <is>
          <t>Total fair value of long term debt</t>
        </is>
      </c>
      <c r="B9" s="8" t="n">
        <v>741.7</v>
      </c>
    </row>
    <row r="10">
      <c r="A10" s="4" t="inlineStr">
        <is>
          <t>2025 Senior Notes</t>
        </is>
      </c>
    </row>
    <row r="11">
      <c r="A11" s="3" t="inlineStr">
        <is>
          <t>Fair Value of Debt Instruments</t>
        </is>
      </c>
    </row>
    <row r="12">
      <c r="A12" s="4" t="inlineStr">
        <is>
          <t>Total fair value of long term debt</t>
        </is>
      </c>
      <c r="B12" s="5" t="n">
        <v>513</v>
      </c>
      <c r="C12" s="8" t="n">
        <v>513.5</v>
      </c>
    </row>
    <row r="13">
      <c r="A13" s="4" t="inlineStr">
        <is>
          <t>2024 Term Loan B</t>
        </is>
      </c>
    </row>
    <row r="14">
      <c r="A14" s="3" t="inlineStr">
        <is>
          <t>Fair Value of Debt Instruments</t>
        </is>
      </c>
    </row>
    <row r="15">
      <c r="A15" s="4" t="inlineStr">
        <is>
          <t>Total fair value of long term debt</t>
        </is>
      </c>
      <c r="B15" s="7" t="n">
        <v>667.5</v>
      </c>
      <c r="C15" s="6" t="n">
        <v>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vision for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vision for Income Taxes</t>
        </is>
      </c>
    </row>
    <row r="4">
      <c r="A4" s="4" t="inlineStr">
        <is>
          <t>Effective tax rate</t>
        </is>
      </c>
      <c r="B4" s="4" t="inlineStr">
        <is>
          <t>14.90%</t>
        </is>
      </c>
      <c r="C4" s="4" t="inlineStr">
        <is>
          <t>195.00%</t>
        </is>
      </c>
      <c r="D4" s="4" t="inlineStr">
        <is>
          <t>17.90%</t>
        </is>
      </c>
      <c r="E4" s="4" t="inlineStr">
        <is>
          <t>19.80%</t>
        </is>
      </c>
    </row>
    <row r="5">
      <c r="A5" s="4" t="inlineStr">
        <is>
          <t>Provision for income taxes</t>
        </is>
      </c>
      <c r="B5" s="7" t="n">
        <v>23.3</v>
      </c>
      <c r="C5" s="6" t="n">
        <v>-53</v>
      </c>
      <c r="D5" s="7" t="n">
        <v>43.4</v>
      </c>
      <c r="E5" s="7" t="n">
        <v>-1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Details) $ in Millions</t>
        </is>
      </c>
      <c r="B1" s="2" t="inlineStr">
        <is>
          <t>Jun. 30, 2021USD ($)</t>
        </is>
      </c>
    </row>
    <row r="2">
      <c r="A2" s="3" t="inlineStr">
        <is>
          <t>Commitments and Contingencies Disclosure</t>
        </is>
      </c>
    </row>
    <row r="3">
      <c r="A3" s="4" t="inlineStr">
        <is>
          <t>Accrued obligations for environmental remediation and restoration costs</t>
        </is>
      </c>
      <c r="B3"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Commitments and Contingencies - Purchase Commitments (Details)</t>
        </is>
      </c>
      <c r="B1" s="2" t="inlineStr">
        <is>
          <t>6 Months Ended</t>
        </is>
      </c>
    </row>
    <row r="2">
      <c r="B2" s="2" t="inlineStr">
        <is>
          <t>Jun. 30, 2021</t>
        </is>
      </c>
    </row>
    <row r="3">
      <c r="A3" s="4" t="inlineStr">
        <is>
          <t>Maximum</t>
        </is>
      </c>
    </row>
    <row r="4">
      <c r="A4" s="3" t="inlineStr">
        <is>
          <t>Loss Contingencies [Line Items]</t>
        </is>
      </c>
    </row>
    <row r="5">
      <c r="A5" s="4" t="inlineStr">
        <is>
          <t>Purchase commitment period</t>
        </is>
      </c>
      <c r="B5" s="4" t="inlineStr">
        <is>
          <t>7 years</t>
        </is>
      </c>
    </row>
    <row r="6">
      <c r="A6" s="4" t="inlineStr">
        <is>
          <t>Minimum</t>
        </is>
      </c>
    </row>
    <row r="7">
      <c r="A7" s="3" t="inlineStr">
        <is>
          <t>Loss Contingencies [Line Items]</t>
        </is>
      </c>
    </row>
    <row r="8">
      <c r="A8" s="4" t="inlineStr">
        <is>
          <t>Purchase commitment period</t>
        </is>
      </c>
      <c r="B8"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39" customWidth="1" min="3" max="3"/>
    <col width="14" customWidth="1" min="4" max="4"/>
    <col width="39" customWidth="1" min="5" max="5"/>
    <col width="15" customWidth="1" min="6" max="6"/>
    <col width="14" customWidth="1" min="7" max="7"/>
  </cols>
  <sheetData>
    <row r="1">
      <c r="A1" s="1" t="inlineStr">
        <is>
          <t>Pension Plans and Other Postretirement Benefits - Net Periodic Benefit Cost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Defined Benefit Pension Plans</t>
        </is>
      </c>
    </row>
    <row r="4">
      <c r="A4" s="3" t="inlineStr">
        <is>
          <t>Net periodic benefit cost</t>
        </is>
      </c>
    </row>
    <row r="5">
      <c r="A5" s="4" t="inlineStr">
        <is>
          <t>Service cost</t>
        </is>
      </c>
      <c r="B5" s="7" t="n">
        <v>4.1</v>
      </c>
      <c r="D5" s="7" t="n">
        <v>3.1</v>
      </c>
      <c r="F5" s="7" t="n">
        <v>8.199999999999999</v>
      </c>
      <c r="G5" s="7" t="n">
        <v>6.5</v>
      </c>
    </row>
    <row r="6">
      <c r="A6" s="4" t="inlineStr">
        <is>
          <t>Interest cost</t>
        </is>
      </c>
      <c r="B6" s="8" t="n">
        <v>0.5</v>
      </c>
      <c r="D6" s="8" t="n">
        <v>0.7</v>
      </c>
      <c r="F6" s="5" t="n">
        <v>1</v>
      </c>
      <c r="G6" s="8" t="n">
        <v>1.4</v>
      </c>
    </row>
    <row r="7">
      <c r="A7" s="4" t="inlineStr">
        <is>
          <t>Expected return on plan assets</t>
        </is>
      </c>
      <c r="B7" s="8" t="n">
        <v>-0.3</v>
      </c>
      <c r="D7" s="8" t="n">
        <v>-0.3</v>
      </c>
      <c r="F7" s="8" t="n">
        <v>-0.3</v>
      </c>
      <c r="G7" s="8" t="n">
        <v>-0.6</v>
      </c>
    </row>
    <row r="8">
      <c r="A8" s="4" t="inlineStr">
        <is>
          <t>Amortization of prior service cost (credit)</t>
        </is>
      </c>
      <c r="B8" s="8" t="n">
        <v>-0.2</v>
      </c>
      <c r="D8" s="8" t="n">
        <v>-0.3</v>
      </c>
      <c r="F8" s="8" t="n">
        <v>-0.4</v>
      </c>
      <c r="G8" s="8" t="n">
        <v>-0.6</v>
      </c>
    </row>
    <row r="9">
      <c r="A9" s="4" t="inlineStr">
        <is>
          <t>Amortization of net (gain) loss</t>
        </is>
      </c>
      <c r="B9" s="8" t="n">
        <v>1.6</v>
      </c>
      <c r="D9" s="5" t="n">
        <v>1</v>
      </c>
      <c r="F9" s="8" t="n">
        <v>3.1</v>
      </c>
      <c r="G9" s="5" t="n">
        <v>2</v>
      </c>
    </row>
    <row r="10">
      <c r="A10" s="4" t="inlineStr">
        <is>
          <t>Net periodic benefit cost</t>
        </is>
      </c>
      <c r="B10" s="8" t="n">
        <v>5.7</v>
      </c>
      <c r="D10" s="8" t="n">
        <v>4.2</v>
      </c>
      <c r="F10" s="8" t="n">
        <v>11.6</v>
      </c>
      <c r="G10" s="8" t="n">
        <v>8.699999999999999</v>
      </c>
    </row>
    <row r="11">
      <c r="A11" s="4" t="inlineStr">
        <is>
          <t>Interest cost, Statements of Operations location</t>
        </is>
      </c>
      <c r="C11" s="4" t="inlineStr">
        <is>
          <t>us-gaap:OtherNonoperatingIncomeExpense</t>
        </is>
      </c>
      <c r="E11" s="4" t="inlineStr">
        <is>
          <t>us-gaap:OtherNonoperatingIncomeExpense</t>
        </is>
      </c>
    </row>
    <row r="12">
      <c r="A12" s="4" t="inlineStr">
        <is>
          <t>Expected return, Statements of Operations location</t>
        </is>
      </c>
      <c r="C12" s="4" t="inlineStr">
        <is>
          <t>us-gaap:OtherNonoperatingIncomeExpense</t>
        </is>
      </c>
      <c r="E12" s="4" t="inlineStr">
        <is>
          <t>us-gaap:OtherNonoperatingIncomeExpense</t>
        </is>
      </c>
    </row>
    <row r="13">
      <c r="A13" s="4" t="inlineStr">
        <is>
          <t>Amortization of prior service credit, Statements of Operations location</t>
        </is>
      </c>
      <c r="C13" s="4" t="inlineStr">
        <is>
          <t>us-gaap:OtherNonoperatingIncomeExpense</t>
        </is>
      </c>
      <c r="E13" s="4" t="inlineStr">
        <is>
          <t>us-gaap:OtherNonoperatingIncomeExpense</t>
        </is>
      </c>
    </row>
    <row r="14">
      <c r="A14" s="4" t="inlineStr">
        <is>
          <t>Amortization of gain (loss), Statements of Operations location</t>
        </is>
      </c>
      <c r="C14" s="4" t="inlineStr">
        <is>
          <t>us-gaap:OtherNonoperatingIncomeExpense</t>
        </is>
      </c>
      <c r="E14" s="4" t="inlineStr">
        <is>
          <t>us-gaap:OtherNonoperatingIncomeExpense</t>
        </is>
      </c>
    </row>
    <row r="15">
      <c r="A15" s="3" t="inlineStr">
        <is>
          <t>Amounts recognized in other comprehensive income (loss)</t>
        </is>
      </c>
    </row>
    <row r="16">
      <c r="A16" s="4" t="inlineStr">
        <is>
          <t>Net periodic benefit cost</t>
        </is>
      </c>
      <c r="B16" s="7" t="n">
        <v>5.7</v>
      </c>
      <c r="D16" s="7" t="n">
        <v>4.2</v>
      </c>
      <c r="F16" s="7" t="n">
        <v>11.6</v>
      </c>
      <c r="G16" s="7" t="n">
        <v>8.699999999999999</v>
      </c>
    </row>
    <row r="17">
      <c r="A17" s="4" t="inlineStr">
        <is>
          <t>Other Postretirement Plans | Maximum</t>
        </is>
      </c>
    </row>
    <row r="18">
      <c r="A18" s="3" t="inlineStr">
        <is>
          <t>Net periodic benefit cost</t>
        </is>
      </c>
    </row>
    <row r="19">
      <c r="A19" s="4" t="inlineStr">
        <is>
          <t>Net periodic benefit cost</t>
        </is>
      </c>
      <c r="C19" s="7" t="n">
        <v>0.1</v>
      </c>
      <c r="E19" s="7" t="n">
        <v>0.1</v>
      </c>
    </row>
    <row r="20">
      <c r="A20" s="3" t="inlineStr">
        <is>
          <t>Amounts recognized in other comprehensive income (loss)</t>
        </is>
      </c>
    </row>
    <row r="21">
      <c r="A21" s="4" t="inlineStr">
        <is>
          <t>Net periodic benefit cost</t>
        </is>
      </c>
      <c r="C21" s="7" t="n">
        <v>0.1</v>
      </c>
      <c r="E21" s="7" t="n">
        <v>0.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46" customWidth="1" min="5" max="5"/>
    <col width="18" customWidth="1" min="6" max="6"/>
    <col width="13" customWidth="1" min="7" max="7"/>
  </cols>
  <sheetData>
    <row r="1">
      <c r="A1" s="1" t="inlineStr">
        <is>
          <t>Condensed Consolidated Statements of Shareholders' Equity - USD ($) shares in Millions, $ in Millions</t>
        </is>
      </c>
      <c r="B1" s="2" t="inlineStr">
        <is>
          <t>Ordinary Shares</t>
        </is>
      </c>
      <c r="C1" s="2" t="inlineStr">
        <is>
          <t>Additional Paid-In Capital</t>
        </is>
      </c>
      <c r="D1" s="2" t="inlineStr">
        <is>
          <t>Treasury Shares</t>
        </is>
      </c>
      <c r="E1" s="2" t="inlineStr">
        <is>
          <t>Accumulated Other Comprehensive Income (Loss)</t>
        </is>
      </c>
      <c r="F1" s="2" t="inlineStr">
        <is>
          <t>Retained Earnings</t>
        </is>
      </c>
      <c r="G1" s="2" t="inlineStr">
        <is>
          <t>Total</t>
        </is>
      </c>
    </row>
    <row r="2">
      <c r="A2" s="4" t="inlineStr">
        <is>
          <t>Balance at beginning of period at Dec. 31, 2019</t>
        </is>
      </c>
      <c r="B2" s="7" t="n">
        <v>0.5</v>
      </c>
      <c r="C2" s="7" t="n">
        <v>574.7</v>
      </c>
      <c r="D2" s="7" t="n">
        <v>-524.9</v>
      </c>
      <c r="E2" s="7" t="n">
        <v>-162.4</v>
      </c>
      <c r="F2" s="6" t="n">
        <v>781</v>
      </c>
      <c r="G2" s="7" t="n">
        <v>668.9</v>
      </c>
    </row>
    <row r="3">
      <c r="A3" s="4" t="inlineStr">
        <is>
          <t>Balance at beginning of period, shares at Dec. 31, 2019</t>
        </is>
      </c>
      <c r="B3" s="5" t="n">
        <v>39</v>
      </c>
      <c r="D3" s="8" t="n">
        <v>9.800000000000001</v>
      </c>
    </row>
    <row r="4">
      <c r="A4" s="3" t="inlineStr">
        <is>
          <t>Increase (Decrease) in Stockholders' Equity [Roll Forward]</t>
        </is>
      </c>
    </row>
    <row r="5">
      <c r="A5" s="4" t="inlineStr">
        <is>
          <t>Net income (loss)</t>
        </is>
      </c>
      <c r="F5" s="8" t="n">
        <v>-36.3</v>
      </c>
      <c r="G5" s="8" t="n">
        <v>-36.3</v>
      </c>
    </row>
    <row r="6">
      <c r="A6" s="4" t="inlineStr">
        <is>
          <t>Other comprehensive income (loss)</t>
        </is>
      </c>
      <c r="E6" s="8" t="n">
        <v>8.199999999999999</v>
      </c>
      <c r="G6" s="8" t="n">
        <v>8.199999999999999</v>
      </c>
    </row>
    <row r="7">
      <c r="A7" s="4" t="inlineStr">
        <is>
          <t>Share-based compensation</t>
        </is>
      </c>
      <c r="C7" s="5" t="n">
        <v>1</v>
      </c>
      <c r="D7" s="7" t="n">
        <v>1.7</v>
      </c>
      <c r="G7" s="8" t="n">
        <v>2.7</v>
      </c>
    </row>
    <row r="8">
      <c r="A8" s="4" t="inlineStr">
        <is>
          <t>Purchase of treasury shares</t>
        </is>
      </c>
      <c r="D8" s="6" t="n">
        <v>-25</v>
      </c>
      <c r="G8" s="5" t="n">
        <v>-25</v>
      </c>
    </row>
    <row r="9">
      <c r="A9" s="4" t="inlineStr">
        <is>
          <t>Purchase of treasury shares, shares</t>
        </is>
      </c>
      <c r="B9" s="8" t="n">
        <v>-0.8</v>
      </c>
      <c r="D9" s="8" t="n">
        <v>0.8</v>
      </c>
    </row>
    <row r="10">
      <c r="A10" s="4" t="inlineStr">
        <is>
          <t>Dividends on ordinary shares</t>
        </is>
      </c>
      <c r="F10" s="8" t="n">
        <v>-15.5</v>
      </c>
      <c r="G10" s="8" t="n">
        <v>-15.5</v>
      </c>
    </row>
    <row r="11">
      <c r="A11" s="4" t="inlineStr">
        <is>
          <t>Balance at end of period at Mar. 31, 2020</t>
        </is>
      </c>
      <c r="B11" s="7" t="n">
        <v>0.5</v>
      </c>
      <c r="C11" s="8" t="n">
        <v>575.7</v>
      </c>
      <c r="D11" s="7" t="n">
        <v>-548.2</v>
      </c>
      <c r="E11" s="8" t="n">
        <v>-154.2</v>
      </c>
      <c r="F11" s="8" t="n">
        <v>729.2</v>
      </c>
      <c r="G11" s="5" t="n">
        <v>603</v>
      </c>
    </row>
    <row r="12">
      <c r="A12" s="4" t="inlineStr">
        <is>
          <t>Balance at end of period, shares at Mar. 31, 2020</t>
        </is>
      </c>
      <c r="B12" s="8" t="n">
        <v>38.2</v>
      </c>
      <c r="D12" s="8" t="n">
        <v>10.6</v>
      </c>
    </row>
    <row r="13">
      <c r="A13" s="4" t="inlineStr">
        <is>
          <t>Balance at beginning of period at Dec. 31, 2019</t>
        </is>
      </c>
      <c r="B13" s="7" t="n">
        <v>0.5</v>
      </c>
      <c r="C13" s="8" t="n">
        <v>574.7</v>
      </c>
      <c r="D13" s="7" t="n">
        <v>-524.9</v>
      </c>
      <c r="E13" s="8" t="n">
        <v>-162.4</v>
      </c>
      <c r="F13" s="5" t="n">
        <v>781</v>
      </c>
      <c r="G13" s="8" t="n">
        <v>668.9</v>
      </c>
    </row>
    <row r="14">
      <c r="A14" s="4" t="inlineStr">
        <is>
          <t>Balance at beginning of period, shares at Dec. 31, 2019</t>
        </is>
      </c>
      <c r="B14" s="5" t="n">
        <v>39</v>
      </c>
      <c r="D14" s="8" t="n">
        <v>9.800000000000001</v>
      </c>
    </row>
    <row r="15">
      <c r="A15" s="3" t="inlineStr">
        <is>
          <t>Increase (Decrease) in Stockholders' Equity [Roll Forward]</t>
        </is>
      </c>
    </row>
    <row r="16">
      <c r="A16" s="4" t="inlineStr">
        <is>
          <t>Net income (loss)</t>
        </is>
      </c>
      <c r="G16" s="8" t="n">
        <v>-164.7</v>
      </c>
    </row>
    <row r="17">
      <c r="A17" s="4" t="inlineStr">
        <is>
          <t>Other comprehensive income (loss)</t>
        </is>
      </c>
      <c r="G17" s="8" t="n">
        <v>6.3</v>
      </c>
    </row>
    <row r="18">
      <c r="A18" s="4" t="inlineStr">
        <is>
          <t>Balance at end of period at Jun. 30, 2020</t>
        </is>
      </c>
      <c r="B18" s="7" t="n">
        <v>0.5</v>
      </c>
      <c r="C18" s="8" t="n">
        <v>576.3</v>
      </c>
      <c r="D18" s="7" t="n">
        <v>-547.3</v>
      </c>
      <c r="E18" s="8" t="n">
        <v>-156.1</v>
      </c>
      <c r="F18" s="8" t="n">
        <v>585.4</v>
      </c>
      <c r="G18" s="8" t="n">
        <v>458.8</v>
      </c>
    </row>
    <row r="19">
      <c r="A19" s="4" t="inlineStr">
        <is>
          <t>Balance at end of period, shares at Jun. 30, 2020</t>
        </is>
      </c>
      <c r="B19" s="8" t="n">
        <v>38.3</v>
      </c>
      <c r="D19" s="8" t="n">
        <v>10.5</v>
      </c>
    </row>
    <row r="20">
      <c r="A20" s="4" t="inlineStr">
        <is>
          <t>Balance at beginning of period at Mar. 31, 2020</t>
        </is>
      </c>
      <c r="B20" s="7" t="n">
        <v>0.5</v>
      </c>
      <c r="C20" s="8" t="n">
        <v>575.7</v>
      </c>
      <c r="D20" s="7" t="n">
        <v>-548.2</v>
      </c>
      <c r="E20" s="8" t="n">
        <v>-154.2</v>
      </c>
      <c r="F20" s="8" t="n">
        <v>729.2</v>
      </c>
      <c r="G20" s="5" t="n">
        <v>603</v>
      </c>
    </row>
    <row r="21">
      <c r="A21" s="4" t="inlineStr">
        <is>
          <t>Balance at beginning of period, shares at Mar. 31, 2020</t>
        </is>
      </c>
      <c r="B21" s="8" t="n">
        <v>38.2</v>
      </c>
      <c r="D21" s="8" t="n">
        <v>10.6</v>
      </c>
    </row>
    <row r="22">
      <c r="A22" s="3" t="inlineStr">
        <is>
          <t>Increase (Decrease) in Stockholders' Equity [Roll Forward]</t>
        </is>
      </c>
    </row>
    <row r="23">
      <c r="A23" s="4" t="inlineStr">
        <is>
          <t>Net income (loss)</t>
        </is>
      </c>
      <c r="F23" s="8" t="n">
        <v>-128.4</v>
      </c>
      <c r="G23" s="8" t="n">
        <v>-128.4</v>
      </c>
    </row>
    <row r="24">
      <c r="A24" s="4" t="inlineStr">
        <is>
          <t>Other comprehensive income (loss)</t>
        </is>
      </c>
      <c r="E24" s="8" t="n">
        <v>-1.9</v>
      </c>
      <c r="G24" s="8" t="n">
        <v>-1.9</v>
      </c>
    </row>
    <row r="25">
      <c r="A25" s="4" t="inlineStr">
        <is>
          <t>Share-based compensation</t>
        </is>
      </c>
      <c r="C25" s="8" t="n">
        <v>0.6</v>
      </c>
      <c r="D25" s="7" t="n">
        <v>0.9</v>
      </c>
      <c r="G25" s="8" t="n">
        <v>1.5</v>
      </c>
    </row>
    <row r="26">
      <c r="A26" s="4" t="inlineStr">
        <is>
          <t>Share-based compensation, shares</t>
        </is>
      </c>
      <c r="B26" s="8" t="n">
        <v>0.1</v>
      </c>
      <c r="D26" s="8" t="n">
        <v>-0.1</v>
      </c>
    </row>
    <row r="27">
      <c r="A27" s="4" t="inlineStr">
        <is>
          <t>Dividends on ordinary shares</t>
        </is>
      </c>
      <c r="F27" s="8" t="n">
        <v>-15.4</v>
      </c>
      <c r="G27" s="8" t="n">
        <v>-15.4</v>
      </c>
    </row>
    <row r="28">
      <c r="A28" s="4" t="inlineStr">
        <is>
          <t>Balance at end of period at Jun. 30, 2020</t>
        </is>
      </c>
      <c r="B28" s="7" t="n">
        <v>0.5</v>
      </c>
      <c r="C28" s="8" t="n">
        <v>576.3</v>
      </c>
      <c r="D28" s="7" t="n">
        <v>-547.3</v>
      </c>
      <c r="E28" s="8" t="n">
        <v>-156.1</v>
      </c>
      <c r="F28" s="8" t="n">
        <v>585.4</v>
      </c>
      <c r="G28" s="8" t="n">
        <v>458.8</v>
      </c>
    </row>
    <row r="29">
      <c r="A29" s="4" t="inlineStr">
        <is>
          <t>Balance at end of period, shares at Jun. 30, 2020</t>
        </is>
      </c>
      <c r="B29" s="8" t="n">
        <v>38.3</v>
      </c>
      <c r="D29" s="8" t="n">
        <v>10.5</v>
      </c>
    </row>
    <row r="30">
      <c r="A30" s="4" t="inlineStr">
        <is>
          <t>Balance at beginning of period at Dec. 31, 2020</t>
        </is>
      </c>
      <c r="B30" s="7" t="n">
        <v>0.5</v>
      </c>
      <c r="C30" s="8" t="n">
        <v>579.6</v>
      </c>
      <c r="D30" s="7" t="n">
        <v>-542.9</v>
      </c>
      <c r="E30" s="8" t="n">
        <v>-186.1</v>
      </c>
      <c r="F30" s="8" t="n">
        <v>739.2</v>
      </c>
      <c r="G30" s="7" t="n">
        <v>590.3</v>
      </c>
    </row>
    <row r="31">
      <c r="A31" s="4" t="inlineStr">
        <is>
          <t>Balance at beginning of period, shares at Dec. 31, 2020</t>
        </is>
      </c>
      <c r="B31" s="8" t="n">
        <v>38.4</v>
      </c>
      <c r="D31" s="8" t="n">
        <v>10.4</v>
      </c>
      <c r="G31" s="8" t="n">
        <v>38.4</v>
      </c>
    </row>
    <row r="32">
      <c r="A32" s="3" t="inlineStr">
        <is>
          <t>Increase (Decrease) in Stockholders' Equity [Roll Forward]</t>
        </is>
      </c>
    </row>
    <row r="33">
      <c r="A33" s="4" t="inlineStr">
        <is>
          <t>Net income (loss)</t>
        </is>
      </c>
      <c r="F33" s="8" t="n">
        <v>71.5</v>
      </c>
      <c r="G33" s="7" t="n">
        <v>71.5</v>
      </c>
    </row>
    <row r="34">
      <c r="A34" s="4" t="inlineStr">
        <is>
          <t>Other comprehensive income (loss)</t>
        </is>
      </c>
      <c r="E34" s="8" t="n">
        <v>6.1</v>
      </c>
      <c r="G34" s="8" t="n">
        <v>6.1</v>
      </c>
    </row>
    <row r="35">
      <c r="A35" s="4" t="inlineStr">
        <is>
          <t>Share-based compensation</t>
        </is>
      </c>
      <c r="C35" s="8" t="n">
        <v>-1.1</v>
      </c>
      <c r="D35" s="7" t="n">
        <v>12.9</v>
      </c>
      <c r="G35" s="8" t="n">
        <v>11.8</v>
      </c>
    </row>
    <row r="36">
      <c r="A36" s="4" t="inlineStr">
        <is>
          <t>Share-based compensation, shares</t>
        </is>
      </c>
      <c r="B36" s="8" t="n">
        <v>0.3</v>
      </c>
      <c r="D36" s="8" t="n">
        <v>-0.3</v>
      </c>
    </row>
    <row r="37">
      <c r="A37" s="4" t="inlineStr">
        <is>
          <t>Dividends on ordinary shares</t>
        </is>
      </c>
      <c r="F37" s="8" t="n">
        <v>-3.4</v>
      </c>
      <c r="G37" s="8" t="n">
        <v>-3.4</v>
      </c>
    </row>
    <row r="38">
      <c r="A38" s="4" t="inlineStr">
        <is>
          <t>Balance at end of period at Mar. 31, 2021</t>
        </is>
      </c>
      <c r="B38" s="7" t="n">
        <v>0.5</v>
      </c>
      <c r="C38" s="8" t="n">
        <v>578.5</v>
      </c>
      <c r="D38" s="6" t="n">
        <v>-530</v>
      </c>
      <c r="E38" s="5" t="n">
        <v>-180</v>
      </c>
      <c r="F38" s="8" t="n">
        <v>807.3</v>
      </c>
      <c r="G38" s="8" t="n">
        <v>676.3</v>
      </c>
    </row>
    <row r="39">
      <c r="A39" s="4" t="inlineStr">
        <is>
          <t>Balance at end of period, shares at Mar. 31, 2021</t>
        </is>
      </c>
      <c r="B39" s="8" t="n">
        <v>38.7</v>
      </c>
      <c r="D39" s="8" t="n">
        <v>10.1</v>
      </c>
    </row>
    <row r="40">
      <c r="A40" s="4" t="inlineStr">
        <is>
          <t>Balance at beginning of period at Dec. 31, 2020</t>
        </is>
      </c>
      <c r="B40" s="7" t="n">
        <v>0.5</v>
      </c>
      <c r="C40" s="8" t="n">
        <v>579.6</v>
      </c>
      <c r="D40" s="7" t="n">
        <v>-542.9</v>
      </c>
      <c r="E40" s="8" t="n">
        <v>-186.1</v>
      </c>
      <c r="F40" s="8" t="n">
        <v>739.2</v>
      </c>
      <c r="G40" s="7" t="n">
        <v>590.3</v>
      </c>
    </row>
    <row r="41">
      <c r="A41" s="4" t="inlineStr">
        <is>
          <t>Balance at beginning of period, shares at Dec. 31, 2020</t>
        </is>
      </c>
      <c r="B41" s="8" t="n">
        <v>38.4</v>
      </c>
      <c r="D41" s="8" t="n">
        <v>10.4</v>
      </c>
      <c r="G41" s="8" t="n">
        <v>38.4</v>
      </c>
    </row>
    <row r="42">
      <c r="A42" s="3" t="inlineStr">
        <is>
          <t>Increase (Decrease) in Stockholders' Equity [Roll Forward]</t>
        </is>
      </c>
    </row>
    <row r="43">
      <c r="A43" s="4" t="inlineStr">
        <is>
          <t>Net income (loss)</t>
        </is>
      </c>
      <c r="G43" s="7" t="n">
        <v>223.1</v>
      </c>
    </row>
    <row r="44">
      <c r="A44" s="4" t="inlineStr">
        <is>
          <t>Other comprehensive income (loss)</t>
        </is>
      </c>
      <c r="G44" s="8" t="n">
        <v>6.2</v>
      </c>
    </row>
    <row r="45">
      <c r="A45" s="4" t="inlineStr">
        <is>
          <t>Balance at end of period at Jun. 30, 2021</t>
        </is>
      </c>
      <c r="B45" s="7" t="n">
        <v>0.5</v>
      </c>
      <c r="C45" s="8" t="n">
        <v>578.7</v>
      </c>
      <c r="D45" s="7" t="n">
        <v>-525.3</v>
      </c>
      <c r="E45" s="8" t="n">
        <v>-179.9</v>
      </c>
      <c r="F45" s="8" t="n">
        <v>955.8</v>
      </c>
      <c r="G45" s="7" t="n">
        <v>829.8</v>
      </c>
    </row>
    <row r="46">
      <c r="A46" s="4" t="inlineStr">
        <is>
          <t>Balance at end of period, shares at Jun. 30, 2021</t>
        </is>
      </c>
      <c r="B46" s="8" t="n">
        <v>38.8</v>
      </c>
      <c r="D46" s="5" t="n">
        <v>10</v>
      </c>
      <c r="G46" s="8" t="n">
        <v>38.8</v>
      </c>
    </row>
    <row r="47">
      <c r="A47" s="4" t="inlineStr">
        <is>
          <t>Balance at beginning of period at Mar. 31, 2021</t>
        </is>
      </c>
      <c r="B47" s="7" t="n">
        <v>0.5</v>
      </c>
      <c r="C47" s="8" t="n">
        <v>578.5</v>
      </c>
      <c r="D47" s="6" t="n">
        <v>-530</v>
      </c>
      <c r="E47" s="5" t="n">
        <v>-180</v>
      </c>
      <c r="F47" s="8" t="n">
        <v>807.3</v>
      </c>
      <c r="G47" s="7" t="n">
        <v>676.3</v>
      </c>
    </row>
    <row r="48">
      <c r="A48" s="4" t="inlineStr">
        <is>
          <t>Balance at beginning of period, shares at Mar. 31, 2021</t>
        </is>
      </c>
      <c r="B48" s="8" t="n">
        <v>38.7</v>
      </c>
      <c r="D48" s="8" t="n">
        <v>10.1</v>
      </c>
    </row>
    <row r="49">
      <c r="A49" s="3" t="inlineStr">
        <is>
          <t>Increase (Decrease) in Stockholders' Equity [Roll Forward]</t>
        </is>
      </c>
    </row>
    <row r="50">
      <c r="A50" s="4" t="inlineStr">
        <is>
          <t>Net income (loss)</t>
        </is>
      </c>
      <c r="F50" s="8" t="n">
        <v>151.6</v>
      </c>
      <c r="G50" s="8" t="n">
        <v>151.6</v>
      </c>
    </row>
    <row r="51">
      <c r="A51" s="4" t="inlineStr">
        <is>
          <t>Other comprehensive income (loss)</t>
        </is>
      </c>
      <c r="E51" s="8" t="n">
        <v>0.1</v>
      </c>
      <c r="G51" s="8" t="n">
        <v>0.1</v>
      </c>
    </row>
    <row r="52">
      <c r="A52" s="4" t="inlineStr">
        <is>
          <t>Share-based compensation</t>
        </is>
      </c>
      <c r="C52" s="8" t="n">
        <v>0.2</v>
      </c>
      <c r="D52" s="7" t="n">
        <v>4.7</v>
      </c>
      <c r="G52" s="8" t="n">
        <v>4.9</v>
      </c>
    </row>
    <row r="53">
      <c r="A53" s="4" t="inlineStr">
        <is>
          <t>Share-based compensation, shares</t>
        </is>
      </c>
      <c r="B53" s="8" t="n">
        <v>0.1</v>
      </c>
      <c r="D53" s="8" t="n">
        <v>-0.1</v>
      </c>
    </row>
    <row r="54">
      <c r="A54" s="4" t="inlineStr">
        <is>
          <t>Dividends on ordinary shares</t>
        </is>
      </c>
      <c r="F54" s="8" t="n">
        <v>-3.1</v>
      </c>
      <c r="G54" s="8" t="n">
        <v>-3.1</v>
      </c>
    </row>
    <row r="55">
      <c r="A55" s="4" t="inlineStr">
        <is>
          <t>Balance at end of period at Jun. 30, 2021</t>
        </is>
      </c>
      <c r="B55" s="7" t="n">
        <v>0.5</v>
      </c>
      <c r="C55" s="7" t="n">
        <v>578.7</v>
      </c>
      <c r="D55" s="7" t="n">
        <v>-525.3</v>
      </c>
      <c r="E55" s="7" t="n">
        <v>-179.9</v>
      </c>
      <c r="F55" s="7" t="n">
        <v>955.8</v>
      </c>
      <c r="G55" s="7" t="n">
        <v>829.8</v>
      </c>
    </row>
    <row r="56">
      <c r="A56" s="4" t="inlineStr">
        <is>
          <t>Balance at end of period, shares at Jun. 30, 2021</t>
        </is>
      </c>
      <c r="B56" s="8" t="n">
        <v>38.8</v>
      </c>
      <c r="D56" s="5" t="n">
        <v>10</v>
      </c>
      <c r="G56" s="8" t="n">
        <v>3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Plans and Other Postretirement Benefits - Net Amounts Recognized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Net amounts recognized in the balance sheets at December 31</t>
        </is>
      </c>
    </row>
    <row r="4">
      <c r="A4" s="4" t="inlineStr">
        <is>
          <t>Noncurrent liabilities</t>
        </is>
      </c>
      <c r="B4" s="7" t="n">
        <v>-307.6</v>
      </c>
      <c r="C4" s="7" t="n">
        <v>-307.6</v>
      </c>
      <c r="D4" s="7" t="n">
        <v>-294.4</v>
      </c>
    </row>
    <row r="5">
      <c r="A5" s="4" t="inlineStr">
        <is>
          <t>Cash contributions and benefit payments to unfunded plans</t>
        </is>
      </c>
      <c r="B5" s="5" t="n">
        <v>2</v>
      </c>
      <c r="C5" s="8" t="n">
        <v>3.6</v>
      </c>
    </row>
    <row r="6">
      <c r="A6" s="4" t="inlineStr">
        <is>
          <t>Expected contributions, remainder of current year</t>
        </is>
      </c>
      <c r="B6" s="7" t="n">
        <v>2.9</v>
      </c>
      <c r="C6" s="7" t="n">
        <v>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Summary of Expens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hare-based compensation expense</t>
        </is>
      </c>
      <c r="B4" s="7" t="n">
        <v>3.7</v>
      </c>
      <c r="C4" s="6" t="n">
        <v>3</v>
      </c>
      <c r="D4" s="6" t="n">
        <v>7</v>
      </c>
      <c r="E4" s="7" t="n">
        <v>6.1</v>
      </c>
    </row>
    <row r="5">
      <c r="A5" s="4" t="inlineStr">
        <is>
          <t>Restricted Share Units</t>
        </is>
      </c>
    </row>
    <row r="6">
      <c r="A6" s="3" t="inlineStr">
        <is>
          <t>Share-based Compensation Arrangement by Share-based Payment Award, Compensation Cost [Line Items]</t>
        </is>
      </c>
    </row>
    <row r="7">
      <c r="A7" s="4" t="inlineStr">
        <is>
          <t>Share-based compensation expense</t>
        </is>
      </c>
      <c r="B7" s="8" t="n">
        <v>1.9</v>
      </c>
      <c r="C7" s="8" t="n">
        <v>1.7</v>
      </c>
      <c r="D7" s="8" t="n">
        <v>3.6</v>
      </c>
      <c r="E7" s="8" t="n">
        <v>3.3</v>
      </c>
    </row>
    <row r="8">
      <c r="A8" s="4" t="inlineStr">
        <is>
          <t>Unrecognized compensation cost</t>
        </is>
      </c>
      <c r="B8" s="8" t="n">
        <v>13.9</v>
      </c>
      <c r="D8" s="7" t="n">
        <v>13.9</v>
      </c>
    </row>
    <row r="9">
      <c r="A9" s="4" t="inlineStr">
        <is>
          <t>Weighted-average period of recognition</t>
        </is>
      </c>
      <c r="D9" s="4" t="inlineStr">
        <is>
          <t>2 years</t>
        </is>
      </c>
    </row>
    <row r="10">
      <c r="A10" s="4" t="inlineStr">
        <is>
          <t>Option Awards</t>
        </is>
      </c>
    </row>
    <row r="11">
      <c r="A11" s="3" t="inlineStr">
        <is>
          <t>Share-based Compensation Arrangement by Share-based Payment Award, Compensation Cost [Line Items]</t>
        </is>
      </c>
    </row>
    <row r="12">
      <c r="A12" s="4" t="inlineStr">
        <is>
          <t>Share-based compensation expense</t>
        </is>
      </c>
      <c r="B12" s="8" t="n">
        <v>1.1</v>
      </c>
      <c r="C12" s="8" t="n">
        <v>0.8</v>
      </c>
      <c r="D12" s="7" t="n">
        <v>2.2</v>
      </c>
      <c r="E12" s="8" t="n">
        <v>1.8</v>
      </c>
    </row>
    <row r="13">
      <c r="A13" s="4" t="inlineStr">
        <is>
          <t>Unrecognized compensation cost, options</t>
        </is>
      </c>
      <c r="B13" s="8" t="n">
        <v>4.7</v>
      </c>
      <c r="D13" s="7" t="n">
        <v>4.7</v>
      </c>
    </row>
    <row r="14">
      <c r="A14" s="4" t="inlineStr">
        <is>
          <t>Weighted-average period of recognition</t>
        </is>
      </c>
      <c r="D14" s="4" t="inlineStr">
        <is>
          <t>1 year 6 months</t>
        </is>
      </c>
    </row>
    <row r="15">
      <c r="A15" s="4" t="inlineStr">
        <is>
          <t>Performance Share Units</t>
        </is>
      </c>
    </row>
    <row r="16">
      <c r="A16" s="3" t="inlineStr">
        <is>
          <t>Share-based Compensation Arrangement by Share-based Payment Award, Compensation Cost [Line Items]</t>
        </is>
      </c>
    </row>
    <row r="17">
      <c r="A17" s="4" t="inlineStr">
        <is>
          <t>Share-based compensation expense</t>
        </is>
      </c>
      <c r="B17" s="8" t="n">
        <v>0.7</v>
      </c>
      <c r="C17" s="7" t="n">
        <v>0.5</v>
      </c>
      <c r="D17" s="7" t="n">
        <v>1.2</v>
      </c>
      <c r="E17" s="6" t="n">
        <v>1</v>
      </c>
    </row>
    <row r="18">
      <c r="A18" s="4" t="inlineStr">
        <is>
          <t>Unrecognized compensation cost</t>
        </is>
      </c>
      <c r="B18" s="7" t="n">
        <v>4.4</v>
      </c>
      <c r="D18" s="7" t="n">
        <v>4.4</v>
      </c>
    </row>
    <row r="19">
      <c r="A19" s="4" t="inlineStr">
        <is>
          <t>Weighted-average period of recognition</t>
        </is>
      </c>
      <c r="D19" s="4" t="inlineStr">
        <is>
          <t>2 years 1 month 6 day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0" customWidth="1" min="2" max="2"/>
  </cols>
  <sheetData>
    <row r="1">
      <c r="A1" s="1" t="inlineStr">
        <is>
          <t>Share-Based Compensation - RSUs (Details) - Restricted Share Units</t>
        </is>
      </c>
      <c r="B1" s="2" t="inlineStr">
        <is>
          <t>6 Months Ended</t>
        </is>
      </c>
    </row>
    <row r="2">
      <c r="B2" s="2" t="inlineStr">
        <is>
          <t>Jun. 30, 2021$ / sharesshares</t>
        </is>
      </c>
    </row>
    <row r="3">
      <c r="A3" s="3" t="inlineStr">
        <is>
          <t>Other-than-Options, Shares Activity</t>
        </is>
      </c>
    </row>
    <row r="4">
      <c r="A4" s="4" t="inlineStr">
        <is>
          <t>Granted, Shares | shares</t>
        </is>
      </c>
      <c r="B4" s="5" t="n">
        <v>166575</v>
      </c>
    </row>
    <row r="5">
      <c r="A5" s="3" t="inlineStr">
        <is>
          <t>Other-than-Options, FV Activity</t>
        </is>
      </c>
    </row>
    <row r="6">
      <c r="A6" s="4" t="inlineStr">
        <is>
          <t>Granted, Weighted-Average Grant Date Fair Value per Share | $ / shares</t>
        </is>
      </c>
      <c r="B6" s="9" t="n">
        <v>60.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Options and PSUs (Details) $ / shares in Units, $ in Millions</t>
        </is>
      </c>
      <c r="B1" s="2" t="inlineStr">
        <is>
          <t>6 Months Ended</t>
        </is>
      </c>
    </row>
    <row r="2">
      <c r="B2" s="2" t="inlineStr">
        <is>
          <t>Jun. 30, 2021USD ($)$ / sharesshares</t>
        </is>
      </c>
    </row>
    <row r="3">
      <c r="A3" s="3" t="inlineStr">
        <is>
          <t>Options, Additional Disclosures</t>
        </is>
      </c>
    </row>
    <row r="4">
      <c r="A4" s="4" t="inlineStr">
        <is>
          <t>Proceeds from exercise of option awards | $</t>
        </is>
      </c>
      <c r="B4" s="7" t="n">
        <v>10.5</v>
      </c>
    </row>
    <row r="5">
      <c r="A5" s="4" t="inlineStr">
        <is>
          <t>Option Awards</t>
        </is>
      </c>
    </row>
    <row r="6">
      <c r="A6" s="3" t="inlineStr">
        <is>
          <t>Options Outstanding Roll Forward</t>
        </is>
      </c>
    </row>
    <row r="7">
      <c r="A7" s="4" t="inlineStr">
        <is>
          <t>Granted, Options | shares</t>
        </is>
      </c>
      <c r="B7" s="5" t="n">
        <v>240412</v>
      </c>
    </row>
    <row r="8">
      <c r="A8" s="3" t="inlineStr">
        <is>
          <t>Options, Additional Disclosures</t>
        </is>
      </c>
    </row>
    <row r="9">
      <c r="A9" s="4" t="inlineStr">
        <is>
          <t>Unrecognized compensation cost, options | $</t>
        </is>
      </c>
      <c r="B9" s="7" t="n">
        <v>4.7</v>
      </c>
    </row>
    <row r="10">
      <c r="A10" s="3" t="inlineStr">
        <is>
          <t>Fair Value Assumptions</t>
        </is>
      </c>
    </row>
    <row r="11">
      <c r="A11" s="4" t="inlineStr">
        <is>
          <t>Expected term (in years)</t>
        </is>
      </c>
      <c r="B11" s="4" t="inlineStr">
        <is>
          <t>5 years 6 months</t>
        </is>
      </c>
    </row>
    <row r="12">
      <c r="A12" s="4" t="inlineStr">
        <is>
          <t>Expected volatility</t>
        </is>
      </c>
      <c r="B12" s="4" t="inlineStr">
        <is>
          <t>48.72%</t>
        </is>
      </c>
    </row>
    <row r="13">
      <c r="A13" s="4" t="inlineStr">
        <is>
          <t>Risk-free interest rate</t>
        </is>
      </c>
      <c r="B13" s="4" t="inlineStr">
        <is>
          <t>0.75%</t>
        </is>
      </c>
    </row>
    <row r="14">
      <c r="A14" s="4" t="inlineStr">
        <is>
          <t>Dividend yield</t>
        </is>
      </c>
      <c r="B14" s="4" t="inlineStr">
        <is>
          <t>1.78%</t>
        </is>
      </c>
    </row>
    <row r="15">
      <c r="A15" s="4" t="inlineStr">
        <is>
          <t>Options granted, Weighted average grant date fair value</t>
        </is>
      </c>
      <c r="B15" s="9" t="n">
        <v>23.35</v>
      </c>
    </row>
    <row r="16">
      <c r="A16" s="4" t="inlineStr">
        <is>
          <t>Performance Share Units</t>
        </is>
      </c>
    </row>
    <row r="17">
      <c r="A17" s="3" t="inlineStr">
        <is>
          <t>Fair Value Assumptions</t>
        </is>
      </c>
    </row>
    <row r="18">
      <c r="A18" s="4" t="inlineStr">
        <is>
          <t>Expected term (in years)</t>
        </is>
      </c>
      <c r="B18" s="4" t="inlineStr">
        <is>
          <t>3 years</t>
        </is>
      </c>
    </row>
    <row r="19">
      <c r="A19" s="4" t="inlineStr">
        <is>
          <t>Expected volatility</t>
        </is>
      </c>
      <c r="B19" s="4" t="inlineStr">
        <is>
          <t>58.00%</t>
        </is>
      </c>
    </row>
    <row r="20">
      <c r="A20" s="4" t="inlineStr">
        <is>
          <t>Risk-free interest rate</t>
        </is>
      </c>
      <c r="B20" s="4" t="inlineStr">
        <is>
          <t>0.20%</t>
        </is>
      </c>
    </row>
    <row r="21">
      <c r="A21" s="4" t="inlineStr">
        <is>
          <t>Share Price</t>
        </is>
      </c>
      <c r="B21" s="9" t="n">
        <v>61.06</v>
      </c>
    </row>
    <row r="22">
      <c r="A22" s="3" t="inlineStr">
        <is>
          <t>Other-than-Options, Shares Activity</t>
        </is>
      </c>
    </row>
    <row r="23">
      <c r="A23" s="4" t="inlineStr">
        <is>
          <t>Granted, Shares | shares</t>
        </is>
      </c>
      <c r="B23" s="5" t="n">
        <v>49463</v>
      </c>
    </row>
    <row r="24">
      <c r="A24" s="3" t="inlineStr">
        <is>
          <t>Other-than-Options, FV Activity</t>
        </is>
      </c>
    </row>
    <row r="25">
      <c r="A25" s="4" t="inlineStr">
        <is>
          <t>Granted, Weighted-Average Grant Date Fair Value per Share</t>
        </is>
      </c>
      <c r="B25" s="9" t="n">
        <v>61.0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14" customWidth="1" min="7" max="7"/>
    <col width="21" customWidth="1" min="8" max="8"/>
  </cols>
  <sheetData>
    <row r="1">
      <c r="A1" s="1" t="inlineStr">
        <is>
          <t>Segments - Reconciliation of Segment Reporting to Consolidated (Details) $ in Millions</t>
        </is>
      </c>
      <c r="B1" s="2" t="inlineStr">
        <is>
          <t>Oct. 01, 2020segment</t>
        </is>
      </c>
      <c r="C1" s="2" t="inlineStr">
        <is>
          <t>Jun. 30, 2021USD ($)</t>
        </is>
      </c>
      <c r="D1" s="2" t="inlineStr">
        <is>
          <t>Jun. 30, 2020USD ($)</t>
        </is>
      </c>
      <c r="E1" s="2" t="inlineStr">
        <is>
          <t>Jun. 30, 2021USD ($)segment</t>
        </is>
      </c>
      <c r="F1" s="2" t="inlineStr">
        <is>
          <t>Jun. 30, 2020USD ($)</t>
        </is>
      </c>
      <c r="G1" s="2" t="inlineStr">
        <is>
          <t>Mar. 31, 2021</t>
        </is>
      </c>
      <c r="H1" s="2" t="inlineStr">
        <is>
          <t>Dec. 31, 2020USD ($)</t>
        </is>
      </c>
    </row>
    <row r="2">
      <c r="A2" s="3" t="inlineStr">
        <is>
          <t>Segment Reporting Information [Line Items]</t>
        </is>
      </c>
    </row>
    <row r="3">
      <c r="A3" s="4" t="inlineStr">
        <is>
          <t>Number of operating segments unchanged | segment</t>
        </is>
      </c>
      <c r="E3" s="5" t="n">
        <v>4</v>
      </c>
    </row>
    <row r="4">
      <c r="A4" s="4" t="inlineStr">
        <is>
          <t>Number of new operating segments | segment</t>
        </is>
      </c>
      <c r="B4" s="5" t="n">
        <v>2</v>
      </c>
    </row>
    <row r="5">
      <c r="A5" s="4" t="inlineStr">
        <is>
          <t>Sales to external customers</t>
        </is>
      </c>
      <c r="C5" s="7" t="n">
        <v>1273.7</v>
      </c>
      <c r="D5" s="7" t="n">
        <v>534.3</v>
      </c>
      <c r="E5" s="7" t="n">
        <v>2259.7</v>
      </c>
      <c r="F5" s="7" t="n">
        <v>1297.3</v>
      </c>
    </row>
    <row r="6">
      <c r="A6" s="4" t="inlineStr">
        <is>
          <t>Equity in earnings of unconsolidated affiliates</t>
        </is>
      </c>
      <c r="C6" s="8" t="n">
        <v>30.1</v>
      </c>
      <c r="D6" s="8" t="n">
        <v>14.4</v>
      </c>
      <c r="E6" s="5" t="n">
        <v>53</v>
      </c>
      <c r="F6" s="8" t="n">
        <v>24.2</v>
      </c>
    </row>
    <row r="7">
      <c r="A7" s="4" t="inlineStr">
        <is>
          <t>Adjusted EBITDA</t>
        </is>
      </c>
      <c r="C7" s="5" t="n">
        <v>263</v>
      </c>
      <c r="D7" s="8" t="n">
        <v>34.3</v>
      </c>
      <c r="E7" s="8" t="n">
        <v>469.8</v>
      </c>
      <c r="F7" s="8" t="n">
        <v>94.2</v>
      </c>
    </row>
    <row r="8">
      <c r="A8" s="4" t="inlineStr">
        <is>
          <t>Investment in unconsolidated affiliates</t>
        </is>
      </c>
      <c r="C8" s="8" t="n">
        <v>253.2</v>
      </c>
      <c r="E8" s="8" t="n">
        <v>253.2</v>
      </c>
      <c r="H8" s="7" t="n">
        <v>240.1</v>
      </c>
    </row>
    <row r="9">
      <c r="A9" s="4" t="inlineStr">
        <is>
          <t>Depreciation and amortization</t>
        </is>
      </c>
      <c r="E9" s="8" t="n">
        <v>61.2</v>
      </c>
      <c r="F9" s="8" t="n">
        <v>48.6</v>
      </c>
    </row>
    <row r="10">
      <c r="A10" s="4" t="inlineStr">
        <is>
          <t>Capital expenditures</t>
        </is>
      </c>
      <c r="E10" s="5" t="n">
        <v>30</v>
      </c>
      <c r="F10" s="8" t="n">
        <v>38.2</v>
      </c>
    </row>
    <row r="11">
      <c r="A11" s="4" t="inlineStr">
        <is>
          <t>Operating Segments [Member]</t>
        </is>
      </c>
    </row>
    <row r="12">
      <c r="A12" s="3" t="inlineStr">
        <is>
          <t>Segment Reporting Information [Line Items]</t>
        </is>
      </c>
    </row>
    <row r="13">
      <c r="A13" s="4" t="inlineStr">
        <is>
          <t>Depreciation and amortization</t>
        </is>
      </c>
      <c r="C13" s="8" t="n">
        <v>38.1</v>
      </c>
      <c r="D13" s="8" t="n">
        <v>24.3</v>
      </c>
      <c r="E13" s="8" t="n">
        <v>61.2</v>
      </c>
      <c r="F13" s="8" t="n">
        <v>48.6</v>
      </c>
    </row>
    <row r="14">
      <c r="A14" s="4" t="inlineStr">
        <is>
          <t>Latex Binders Segment</t>
        </is>
      </c>
    </row>
    <row r="15">
      <c r="A15" s="3" t="inlineStr">
        <is>
          <t>Segment Reporting Information [Line Items]</t>
        </is>
      </c>
    </row>
    <row r="16">
      <c r="A16" s="4" t="inlineStr">
        <is>
          <t>Sales to external customers</t>
        </is>
      </c>
      <c r="C16" s="8" t="n">
        <v>311.2</v>
      </c>
      <c r="D16" s="8" t="n">
        <v>164.9</v>
      </c>
      <c r="E16" s="8" t="n">
        <v>562.2</v>
      </c>
      <c r="F16" s="5" t="n">
        <v>384</v>
      </c>
    </row>
    <row r="17">
      <c r="A17" s="4" t="inlineStr">
        <is>
          <t>Adjusted EBITDA</t>
        </is>
      </c>
      <c r="C17" s="8" t="n">
        <v>32.2</v>
      </c>
      <c r="D17" s="8" t="n">
        <v>16.1</v>
      </c>
      <c r="E17" s="5" t="n">
        <v>49</v>
      </c>
      <c r="F17" s="8" t="n">
        <v>36.7</v>
      </c>
    </row>
    <row r="18">
      <c r="A18" s="4" t="inlineStr">
        <is>
          <t>Base Plastics [Member]</t>
        </is>
      </c>
    </row>
    <row r="19">
      <c r="A19" s="3" t="inlineStr">
        <is>
          <t>Segment Reporting Information [Line Items]</t>
        </is>
      </c>
    </row>
    <row r="20">
      <c r="A20" s="4" t="inlineStr">
        <is>
          <t>Sales to external customers</t>
        </is>
      </c>
      <c r="C20" s="8" t="n">
        <v>396.9</v>
      </c>
      <c r="D20" s="8" t="n">
        <v>151.5</v>
      </c>
      <c r="E20" s="8" t="n">
        <v>725.8</v>
      </c>
      <c r="F20" s="8" t="n">
        <v>408.9</v>
      </c>
    </row>
    <row r="21">
      <c r="A21" s="4" t="inlineStr">
        <is>
          <t>Adjusted EBITDA</t>
        </is>
      </c>
      <c r="C21" s="5" t="n">
        <v>82</v>
      </c>
      <c r="D21" s="8" t="n">
        <v>-11.7</v>
      </c>
      <c r="E21" s="8" t="n">
        <v>147.5</v>
      </c>
      <c r="F21" s="8" t="n">
        <v>15.2</v>
      </c>
    </row>
    <row r="22">
      <c r="A22" s="4" t="inlineStr">
        <is>
          <t>Engineered Materials [Member]</t>
        </is>
      </c>
    </row>
    <row r="23">
      <c r="A23" s="3" t="inlineStr">
        <is>
          <t>Segment Reporting Information [Line Items]</t>
        </is>
      </c>
    </row>
    <row r="24">
      <c r="A24" s="4" t="inlineStr">
        <is>
          <t>Sales to external customers</t>
        </is>
      </c>
      <c r="C24" s="5" t="n">
        <v>181</v>
      </c>
      <c r="D24" s="8" t="n">
        <v>37.5</v>
      </c>
      <c r="E24" s="8" t="n">
        <v>246.8</v>
      </c>
      <c r="F24" s="8" t="n">
        <v>85.3</v>
      </c>
    </row>
    <row r="25">
      <c r="A25" s="4" t="inlineStr">
        <is>
          <t>Adjusted EBITDA</t>
        </is>
      </c>
      <c r="C25" s="8" t="n">
        <v>27.8</v>
      </c>
      <c r="D25" s="8" t="n">
        <v>4.8</v>
      </c>
      <c r="E25" s="8" t="n">
        <v>35.8</v>
      </c>
      <c r="F25" s="8" t="n">
        <v>12.9</v>
      </c>
    </row>
    <row r="26">
      <c r="A26" s="4" t="inlineStr">
        <is>
          <t>Polystyrene [Member]</t>
        </is>
      </c>
    </row>
    <row r="27">
      <c r="A27" s="3" t="inlineStr">
        <is>
          <t>Segment Reporting Information [Line Items]</t>
        </is>
      </c>
    </row>
    <row r="28">
      <c r="A28" s="4" t="inlineStr">
        <is>
          <t>Sales to external customers</t>
        </is>
      </c>
      <c r="C28" s="8" t="n">
        <v>313.3</v>
      </c>
      <c r="D28" s="8" t="n">
        <v>155.8</v>
      </c>
      <c r="E28" s="8" t="n">
        <v>580.1</v>
      </c>
      <c r="F28" s="8" t="n">
        <v>338.6</v>
      </c>
    </row>
    <row r="29">
      <c r="A29" s="4" t="inlineStr">
        <is>
          <t>Adjusted EBITDA</t>
        </is>
      </c>
      <c r="C29" s="8" t="n">
        <v>51.1</v>
      </c>
      <c r="D29" s="8" t="n">
        <v>14.6</v>
      </c>
      <c r="E29" s="8" t="n">
        <v>98.40000000000001</v>
      </c>
      <c r="F29" s="5" t="n">
        <v>26</v>
      </c>
    </row>
    <row r="30">
      <c r="A30" s="4" t="inlineStr">
        <is>
          <t>Feedstocks [Member]</t>
        </is>
      </c>
    </row>
    <row r="31">
      <c r="A31" s="3" t="inlineStr">
        <is>
          <t>Segment Reporting Information [Line Items]</t>
        </is>
      </c>
    </row>
    <row r="32">
      <c r="A32" s="4" t="inlineStr">
        <is>
          <t>Sales to external customers</t>
        </is>
      </c>
      <c r="C32" s="8" t="n">
        <v>71.3</v>
      </c>
      <c r="D32" s="8" t="n">
        <v>24.6</v>
      </c>
      <c r="E32" s="8" t="n">
        <v>144.8</v>
      </c>
      <c r="F32" s="8" t="n">
        <v>80.5</v>
      </c>
    </row>
    <row r="33">
      <c r="A33" s="4" t="inlineStr">
        <is>
          <t>Adjusted EBITDA</t>
        </is>
      </c>
      <c r="C33" s="7" t="n">
        <v>39.8</v>
      </c>
      <c r="D33" s="8" t="n">
        <v>-3.9</v>
      </c>
      <c r="E33" s="7" t="n">
        <v>86.09999999999999</v>
      </c>
      <c r="F33" s="8" t="n">
        <v>-20.8</v>
      </c>
    </row>
    <row r="34">
      <c r="A34" s="4" t="inlineStr">
        <is>
          <t>Americas Styrenics [Member]</t>
        </is>
      </c>
    </row>
    <row r="35">
      <c r="A35" s="3" t="inlineStr">
        <is>
          <t>Segment Reporting Information [Line Items]</t>
        </is>
      </c>
    </row>
    <row r="36">
      <c r="A36" s="4" t="inlineStr">
        <is>
          <t>Percentage of ownership underlying net assets</t>
        </is>
      </c>
      <c r="C36" s="4" t="inlineStr">
        <is>
          <t>50.00%</t>
        </is>
      </c>
      <c r="E36" s="4" t="inlineStr">
        <is>
          <t>50.00%</t>
        </is>
      </c>
    </row>
    <row r="37">
      <c r="A37" s="4" t="inlineStr">
        <is>
          <t>Adjusted EBITDA</t>
        </is>
      </c>
      <c r="C37" s="7" t="n">
        <v>30.1</v>
      </c>
      <c r="D37" s="7" t="n">
        <v>14.4</v>
      </c>
      <c r="E37" s="6" t="n">
        <v>53</v>
      </c>
      <c r="F37" s="7" t="n">
        <v>24.2</v>
      </c>
    </row>
    <row r="38">
      <c r="A38" s="4" t="inlineStr">
        <is>
          <t>Americas Styrenics</t>
        </is>
      </c>
    </row>
    <row r="39">
      <c r="A39" s="3" t="inlineStr">
        <is>
          <t>Segment Reporting Information [Line Items]</t>
        </is>
      </c>
    </row>
    <row r="40">
      <c r="A40" s="4" t="inlineStr">
        <is>
          <t>Percentage of ownership underlying net assets</t>
        </is>
      </c>
      <c r="C40" s="4" t="inlineStr">
        <is>
          <t>50.00%</t>
        </is>
      </c>
      <c r="E40" s="4" t="inlineStr">
        <is>
          <t>50.00%</t>
        </is>
      </c>
      <c r="G40" s="4" t="inlineStr">
        <is>
          <t>50.00%</t>
        </is>
      </c>
      <c r="H40" s="4" t="inlineStr">
        <is>
          <t>50.00%</t>
        </is>
      </c>
    </row>
    <row r="41">
      <c r="A41" s="4" t="inlineStr">
        <is>
          <t>Investment in unconsolidated affiliates</t>
        </is>
      </c>
      <c r="C41" s="7" t="n">
        <v>253.2</v>
      </c>
      <c r="E41" s="7" t="n">
        <v>253.2</v>
      </c>
      <c r="H41" s="7" t="n">
        <v>24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s - Recon. of Net Income to Segment Adjusted EBITDA (Details) - USD ($) $ in Millions</t>
        </is>
      </c>
      <c r="B1" s="2" t="inlineStr">
        <is>
          <t>May 03, 2021</t>
        </is>
      </c>
      <c r="C1" s="2" t="inlineStr">
        <is>
          <t>Jun. 30, 2021</t>
        </is>
      </c>
      <c r="D1" s="2" t="inlineStr">
        <is>
          <t>Jun. 30, 2020</t>
        </is>
      </c>
      <c r="E1" s="2" t="inlineStr">
        <is>
          <t>Jun. 30, 2021</t>
        </is>
      </c>
      <c r="F1" s="2" t="inlineStr">
        <is>
          <t>Jun. 30, 2020</t>
        </is>
      </c>
    </row>
    <row r="2">
      <c r="A2" s="3" t="inlineStr">
        <is>
          <t>Segment Reporting Information [Line Items]</t>
        </is>
      </c>
    </row>
    <row r="3">
      <c r="A3" s="4" t="inlineStr">
        <is>
          <t>Income (loss) before income taxes</t>
        </is>
      </c>
      <c r="C3" s="7" t="n">
        <v>156.3</v>
      </c>
      <c r="D3" s="7" t="n">
        <v>-27.2</v>
      </c>
      <c r="E3" s="7" t="n">
        <v>242.2</v>
      </c>
      <c r="F3" s="7" t="n">
        <v>-54.4</v>
      </c>
    </row>
    <row r="4">
      <c r="A4" s="4" t="inlineStr">
        <is>
          <t>Interest expense, net</t>
        </is>
      </c>
      <c r="C4" s="8" t="n">
        <v>-21.6</v>
      </c>
      <c r="D4" s="8" t="n">
        <v>-11.7</v>
      </c>
      <c r="E4" s="8" t="n">
        <v>-33.6</v>
      </c>
      <c r="F4" s="5" t="n">
        <v>-22</v>
      </c>
    </row>
    <row r="5">
      <c r="A5" s="4" t="inlineStr">
        <is>
          <t>Depreciation and amortization</t>
        </is>
      </c>
      <c r="E5" s="8" t="n">
        <v>61.2</v>
      </c>
      <c r="F5" s="8" t="n">
        <v>48.6</v>
      </c>
    </row>
    <row r="6">
      <c r="A6" s="4" t="inlineStr">
        <is>
          <t>Adjusted EBITDA addbacks</t>
        </is>
      </c>
      <c r="C6" s="8" t="n">
        <v>23.1</v>
      </c>
      <c r="D6" s="5" t="n">
        <v>8</v>
      </c>
      <c r="E6" s="8" t="n">
        <v>86.40000000000001</v>
      </c>
      <c r="F6" s="8" t="n">
        <v>38.5</v>
      </c>
    </row>
    <row r="7">
      <c r="A7" s="4" t="inlineStr">
        <is>
          <t>Adjusted EBITDA</t>
        </is>
      </c>
      <c r="C7" s="5" t="n">
        <v>263</v>
      </c>
      <c r="D7" s="8" t="n">
        <v>34.3</v>
      </c>
      <c r="E7" s="8" t="n">
        <v>469.8</v>
      </c>
      <c r="F7" s="8" t="n">
        <v>94.2</v>
      </c>
    </row>
    <row r="8">
      <c r="A8" s="4" t="inlineStr">
        <is>
          <t>Loss on extinguishment of long-term debt</t>
        </is>
      </c>
      <c r="C8" s="8" t="n">
        <v>0.5</v>
      </c>
      <c r="E8" s="8" t="n">
        <v>0.5</v>
      </c>
    </row>
    <row r="9">
      <c r="A9" s="4" t="inlineStr">
        <is>
          <t>Net (gain) loss on disposition of businesses and assets</t>
        </is>
      </c>
      <c r="E9" s="8" t="n">
        <v>-0.2</v>
      </c>
      <c r="F9" s="8" t="n">
        <v>-0.4</v>
      </c>
    </row>
    <row r="10">
      <c r="A10" s="4" t="inlineStr">
        <is>
          <t>Restructuring and other charges</t>
        </is>
      </c>
      <c r="C10" s="8" t="n">
        <v>6.3</v>
      </c>
      <c r="D10" s="8" t="n">
        <v>5.4</v>
      </c>
      <c r="E10" s="8" t="n">
        <v>6.7</v>
      </c>
      <c r="F10" s="8" t="n">
        <v>7.2</v>
      </c>
    </row>
    <row r="11">
      <c r="A11" s="4" t="inlineStr">
        <is>
          <t>Acquisition transactions and integration net costs (benefit)</t>
        </is>
      </c>
      <c r="C11" s="8" t="n">
        <v>43.2</v>
      </c>
      <c r="D11" s="8" t="n">
        <v>-0.4</v>
      </c>
      <c r="E11" s="8" t="n">
        <v>49.2</v>
      </c>
      <c r="F11" s="8" t="n">
        <v>-0.3</v>
      </c>
    </row>
    <row r="12">
      <c r="A12" s="4" t="inlineStr">
        <is>
          <t>Acquisition purchase price hedge gain</t>
        </is>
      </c>
      <c r="C12" s="5" t="n">
        <v>-33</v>
      </c>
      <c r="E12" s="5" t="n">
        <v>22</v>
      </c>
    </row>
    <row r="13">
      <c r="A13" s="4" t="inlineStr">
        <is>
          <t>Asset impairment charges or write-offs</t>
        </is>
      </c>
      <c r="C13" s="8" t="n">
        <v>1.8</v>
      </c>
      <c r="E13" s="8" t="n">
        <v>1.8</v>
      </c>
      <c r="F13" s="8" t="n">
        <v>10.3</v>
      </c>
    </row>
    <row r="14">
      <c r="A14" s="4" t="inlineStr">
        <is>
          <t>Other items</t>
        </is>
      </c>
      <c r="C14" s="8" t="n">
        <v>4.3</v>
      </c>
      <c r="D14" s="5" t="n">
        <v>3</v>
      </c>
      <c r="E14" s="8" t="n">
        <v>6.4</v>
      </c>
      <c r="F14" s="8" t="n">
        <v>21.7</v>
      </c>
    </row>
    <row r="15">
      <c r="A15" s="4" t="inlineStr">
        <is>
          <t>Arkema</t>
        </is>
      </c>
    </row>
    <row r="16">
      <c r="A16" s="3" t="inlineStr">
        <is>
          <t>Segment Reporting Information [Line Items]</t>
        </is>
      </c>
    </row>
    <row r="17">
      <c r="A17" s="4" t="inlineStr">
        <is>
          <t>Acquisition-related costs</t>
        </is>
      </c>
      <c r="C17" s="8" t="n">
        <v>18.2</v>
      </c>
      <c r="E17" s="8" t="n">
        <v>19.8</v>
      </c>
    </row>
    <row r="18">
      <c r="A18" s="4" t="inlineStr">
        <is>
          <t>Integration costs</t>
        </is>
      </c>
      <c r="C18" s="8" t="n">
        <v>10.4</v>
      </c>
      <c r="E18" s="8" t="n">
        <v>14.8</v>
      </c>
    </row>
    <row r="19">
      <c r="A19" s="4" t="inlineStr">
        <is>
          <t>Inventory adjustment</t>
        </is>
      </c>
      <c r="B19" s="7" t="n">
        <v>10.1</v>
      </c>
      <c r="C19" s="8" t="n">
        <v>10.1</v>
      </c>
      <c r="E19" s="8" t="n">
        <v>10.1</v>
      </c>
    </row>
    <row r="20">
      <c r="A20" s="4" t="inlineStr">
        <is>
          <t>Jurisdictional asset transfer taxes</t>
        </is>
      </c>
      <c r="C20" s="8" t="n">
        <v>4.5</v>
      </c>
      <c r="E20" s="8" t="n">
        <v>4.5</v>
      </c>
    </row>
    <row r="21">
      <c r="A21" s="4" t="inlineStr">
        <is>
          <t>Operating Segments [Member]</t>
        </is>
      </c>
    </row>
    <row r="22">
      <c r="A22" s="3" t="inlineStr">
        <is>
          <t>Segment Reporting Information [Line Items]</t>
        </is>
      </c>
    </row>
    <row r="23">
      <c r="A23" s="4" t="inlineStr">
        <is>
          <t>Income (loss) before income taxes</t>
        </is>
      </c>
      <c r="C23" s="8" t="n">
        <v>156.3</v>
      </c>
      <c r="D23" s="8" t="n">
        <v>-27.2</v>
      </c>
      <c r="E23" s="8" t="n">
        <v>242.2</v>
      </c>
      <c r="F23" s="8" t="n">
        <v>-54.4</v>
      </c>
    </row>
    <row r="24">
      <c r="A24" s="4" t="inlineStr">
        <is>
          <t>Interest expense, net</t>
        </is>
      </c>
      <c r="C24" s="8" t="n">
        <v>21.6</v>
      </c>
      <c r="D24" s="8" t="n">
        <v>11.7</v>
      </c>
      <c r="E24" s="8" t="n">
        <v>33.6</v>
      </c>
      <c r="F24" s="5" t="n">
        <v>22</v>
      </c>
    </row>
    <row r="25">
      <c r="A25" s="4" t="inlineStr">
        <is>
          <t>Depreciation and amortization</t>
        </is>
      </c>
      <c r="C25" s="8" t="n">
        <v>38.1</v>
      </c>
      <c r="D25" s="8" t="n">
        <v>24.3</v>
      </c>
      <c r="E25" s="8" t="n">
        <v>61.2</v>
      </c>
      <c r="F25" s="8" t="n">
        <v>48.6</v>
      </c>
    </row>
    <row r="26">
      <c r="A26" s="4" t="inlineStr">
        <is>
          <t>Corporate Unallocated [Member]</t>
        </is>
      </c>
    </row>
    <row r="27">
      <c r="A27" s="3" t="inlineStr">
        <is>
          <t>Segment Reporting Information [Line Items]</t>
        </is>
      </c>
    </row>
    <row r="28">
      <c r="A28" s="4" t="inlineStr">
        <is>
          <t>Corporate Unallocated</t>
        </is>
      </c>
      <c r="C28" s="7" t="n">
        <v>23.9</v>
      </c>
      <c r="D28" s="7" t="n">
        <v>17.5</v>
      </c>
      <c r="E28" s="7" t="n">
        <v>46.4</v>
      </c>
      <c r="F28" s="7" t="n">
        <v>3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structuring Cost and Reserve [Line Items]</t>
        </is>
      </c>
    </row>
    <row r="4">
      <c r="A4" s="4" t="inlineStr">
        <is>
          <t>Restructuring Charges</t>
        </is>
      </c>
      <c r="B4" s="7" t="n">
        <v>5.9</v>
      </c>
      <c r="C4" s="7" t="n">
        <v>6.6</v>
      </c>
      <c r="D4" s="7" t="n">
        <v>6.3</v>
      </c>
      <c r="E4" s="7" t="n">
        <v>9.699999999999999</v>
      </c>
    </row>
    <row r="5">
      <c r="A5" s="4" t="inlineStr">
        <is>
          <t>Deferred taxes on land held for sale</t>
        </is>
      </c>
      <c r="B5" s="8" t="n">
        <v>86.40000000000001</v>
      </c>
      <c r="D5" s="8" t="n">
        <v>86.40000000000001</v>
      </c>
      <c r="F5" s="7" t="n">
        <v>42.2</v>
      </c>
    </row>
    <row r="6">
      <c r="A6" s="3" t="inlineStr">
        <is>
          <t>Restructuring Reserve [Roll Forward]</t>
        </is>
      </c>
    </row>
    <row r="7">
      <c r="A7" s="4" t="inlineStr">
        <is>
          <t>Accrued charges/Balance at beginning of period</t>
        </is>
      </c>
      <c r="D7" s="5" t="n">
        <v>8</v>
      </c>
    </row>
    <row r="8">
      <c r="A8" s="4" t="inlineStr">
        <is>
          <t>Expenses</t>
        </is>
      </c>
      <c r="D8" s="8" t="n">
        <v>6.7</v>
      </c>
    </row>
    <row r="9">
      <c r="A9" s="4" t="inlineStr">
        <is>
          <t>Payments/Deductions</t>
        </is>
      </c>
      <c r="D9" s="8" t="n">
        <v>-4.3</v>
      </c>
    </row>
    <row r="10">
      <c r="A10" s="4" t="inlineStr">
        <is>
          <t>Accrued charges/Balance at end of period</t>
        </is>
      </c>
      <c r="B10" s="8" t="n">
        <v>10.4</v>
      </c>
      <c r="D10" s="8" t="n">
        <v>10.4</v>
      </c>
    </row>
    <row r="11">
      <c r="A11" s="4" t="inlineStr">
        <is>
          <t>Corporate Restructuring Program</t>
        </is>
      </c>
    </row>
    <row r="12">
      <c r="A12" s="3" t="inlineStr">
        <is>
          <t>Restructuring Cost and Reserve [Line Items]</t>
        </is>
      </c>
    </row>
    <row r="13">
      <c r="A13" s="4" t="inlineStr">
        <is>
          <t>Restructuring Charges</t>
        </is>
      </c>
      <c r="B13" s="8" t="n">
        <v>-0.3</v>
      </c>
      <c r="C13" s="8" t="n">
        <v>6.5</v>
      </c>
      <c r="D13" s="8" t="n">
        <v>0.1</v>
      </c>
      <c r="E13" s="8" t="n">
        <v>9.300000000000001</v>
      </c>
    </row>
    <row r="14">
      <c r="A14" s="4" t="inlineStr">
        <is>
          <t>Cumulative life-to-date charges</t>
        </is>
      </c>
      <c r="B14" s="8" t="n">
        <v>25.5</v>
      </c>
      <c r="D14" s="8" t="n">
        <v>25.5</v>
      </c>
    </row>
    <row r="15">
      <c r="A15" s="4" t="inlineStr">
        <is>
          <t>Transformational Restructuring Program [Member]</t>
        </is>
      </c>
    </row>
    <row r="16">
      <c r="A16" s="3" t="inlineStr">
        <is>
          <t>Restructuring Cost and Reserve [Line Items]</t>
        </is>
      </c>
    </row>
    <row r="17">
      <c r="A17" s="4" t="inlineStr">
        <is>
          <t>Restructuring Charges</t>
        </is>
      </c>
      <c r="B17" s="8" t="n">
        <v>6.2</v>
      </c>
      <c r="D17" s="8" t="n">
        <v>6.2</v>
      </c>
    </row>
    <row r="18">
      <c r="A18" s="4" t="inlineStr">
        <is>
          <t>Cumulative life-to-date charges</t>
        </is>
      </c>
      <c r="B18" s="8" t="n">
        <v>6.2</v>
      </c>
      <c r="D18" s="8" t="n">
        <v>6.2</v>
      </c>
    </row>
    <row r="19">
      <c r="A19" s="4" t="inlineStr">
        <is>
          <t>Other Restructurings</t>
        </is>
      </c>
    </row>
    <row r="20">
      <c r="A20" s="3" t="inlineStr">
        <is>
          <t>Restructuring Cost and Reserve [Line Items]</t>
        </is>
      </c>
    </row>
    <row r="21">
      <c r="A21" s="4" t="inlineStr">
        <is>
          <t>Restructuring Charges</t>
        </is>
      </c>
      <c r="C21" s="8" t="n">
        <v>0.1</v>
      </c>
      <c r="E21" s="8" t="n">
        <v>0.4</v>
      </c>
    </row>
    <row r="22">
      <c r="A22" s="4" t="inlineStr">
        <is>
          <t>Accelerated Depreciation | Corporate Restructuring Program</t>
        </is>
      </c>
    </row>
    <row r="23">
      <c r="A23" s="3" t="inlineStr">
        <is>
          <t>Restructuring Cost and Reserve [Line Items]</t>
        </is>
      </c>
    </row>
    <row r="24">
      <c r="A24" s="4" t="inlineStr">
        <is>
          <t>Restructuring Charges</t>
        </is>
      </c>
      <c r="B24" s="8" t="n">
        <v>-0.4</v>
      </c>
      <c r="C24" s="8" t="n">
        <v>1.2</v>
      </c>
      <c r="D24" s="8" t="n">
        <v>-0.4</v>
      </c>
      <c r="E24" s="8" t="n">
        <v>2.5</v>
      </c>
    </row>
    <row r="25">
      <c r="A25" s="4" t="inlineStr">
        <is>
          <t>Cumulative life-to-date charges</t>
        </is>
      </c>
      <c r="B25" s="8" t="n">
        <v>2.5</v>
      </c>
      <c r="D25" s="8" t="n">
        <v>2.5</v>
      </c>
    </row>
    <row r="26">
      <c r="A26" s="4" t="inlineStr">
        <is>
          <t>Employee Termination Benefit Charges</t>
        </is>
      </c>
    </row>
    <row r="27">
      <c r="A27" s="3" t="inlineStr">
        <is>
          <t>Restructuring Reserve [Roll Forward]</t>
        </is>
      </c>
    </row>
    <row r="28">
      <c r="A28" s="4" t="inlineStr">
        <is>
          <t>Accrued charges/Balance at beginning of period</t>
        </is>
      </c>
      <c r="D28" s="8" t="n">
        <v>7.9</v>
      </c>
    </row>
    <row r="29">
      <c r="A29" s="4" t="inlineStr">
        <is>
          <t>Expenses</t>
        </is>
      </c>
      <c r="D29" s="8" t="n">
        <v>6.7</v>
      </c>
    </row>
    <row r="30">
      <c r="A30" s="4" t="inlineStr">
        <is>
          <t>Payments/Deductions</t>
        </is>
      </c>
      <c r="D30" s="8" t="n">
        <v>-4.3</v>
      </c>
    </row>
    <row r="31">
      <c r="A31" s="4" t="inlineStr">
        <is>
          <t>Accrued charges/Balance at end of period</t>
        </is>
      </c>
      <c r="B31" s="8" t="n">
        <v>10.3</v>
      </c>
      <c r="D31" s="8" t="n">
        <v>10.3</v>
      </c>
    </row>
    <row r="32">
      <c r="A32" s="4" t="inlineStr">
        <is>
          <t>Employee Termination Benefit Charges | Corporate Restructuring Program</t>
        </is>
      </c>
    </row>
    <row r="33">
      <c r="A33" s="3" t="inlineStr">
        <is>
          <t>Restructuring Cost and Reserve [Line Items]</t>
        </is>
      </c>
    </row>
    <row r="34">
      <c r="A34" s="4" t="inlineStr">
        <is>
          <t>Restructuring Charges</t>
        </is>
      </c>
      <c r="B34" s="8" t="n">
        <v>0.1</v>
      </c>
      <c r="C34" s="8" t="n">
        <v>4.1</v>
      </c>
      <c r="D34" s="8" t="n">
        <v>0.5</v>
      </c>
      <c r="E34" s="8" t="n">
        <v>4.4</v>
      </c>
    </row>
    <row r="35">
      <c r="A35" s="4" t="inlineStr">
        <is>
          <t>Cumulative life-to-date charges</t>
        </is>
      </c>
      <c r="B35" s="5" t="n">
        <v>20</v>
      </c>
      <c r="D35" s="5" t="n">
        <v>20</v>
      </c>
    </row>
    <row r="36">
      <c r="A36" s="4" t="inlineStr">
        <is>
          <t>Employee Termination Benefit Charges | Transformational Restructuring Program [Member]</t>
        </is>
      </c>
    </row>
    <row r="37">
      <c r="A37" s="3" t="inlineStr">
        <is>
          <t>Restructuring Cost and Reserve [Line Items]</t>
        </is>
      </c>
    </row>
    <row r="38">
      <c r="A38" s="4" t="inlineStr">
        <is>
          <t>Restructuring Charges</t>
        </is>
      </c>
      <c r="B38" s="8" t="n">
        <v>6.2</v>
      </c>
      <c r="D38" s="8" t="n">
        <v>6.2</v>
      </c>
    </row>
    <row r="39">
      <c r="A39" s="4" t="inlineStr">
        <is>
          <t>Cumulative life-to-date charges</t>
        </is>
      </c>
      <c r="B39" s="8" t="n">
        <v>6.2</v>
      </c>
      <c r="D39" s="8" t="n">
        <v>6.2</v>
      </c>
    </row>
    <row r="40">
      <c r="A40" s="4" t="inlineStr">
        <is>
          <t>Employee Termination Benefit Charges | Transformational Restructuring Program [Member] | Maximum</t>
        </is>
      </c>
    </row>
    <row r="41">
      <c r="A41" s="3" t="inlineStr">
        <is>
          <t>Restructuring Cost and Reserve [Line Items]</t>
        </is>
      </c>
    </row>
    <row r="42">
      <c r="A42" s="4" t="inlineStr">
        <is>
          <t>Expected restructuring charges</t>
        </is>
      </c>
      <c r="B42" s="5" t="n">
        <v>1</v>
      </c>
      <c r="D42" s="5" t="n">
        <v>1</v>
      </c>
    </row>
    <row r="43">
      <c r="A43" s="4" t="inlineStr">
        <is>
          <t>Contract Termination</t>
        </is>
      </c>
    </row>
    <row r="44">
      <c r="A44" s="3" t="inlineStr">
        <is>
          <t>Restructuring Reserve [Roll Forward]</t>
        </is>
      </c>
    </row>
    <row r="45">
      <c r="A45" s="4" t="inlineStr">
        <is>
          <t>Accrued charges/Balance at beginning of period</t>
        </is>
      </c>
      <c r="D45" s="8" t="n">
        <v>0.1</v>
      </c>
    </row>
    <row r="46">
      <c r="A46" s="4" t="inlineStr">
        <is>
          <t>Accrued charges/Balance at end of period</t>
        </is>
      </c>
      <c r="B46" s="8" t="n">
        <v>0.1</v>
      </c>
      <c r="D46" s="8" t="n">
        <v>0.1</v>
      </c>
    </row>
    <row r="47">
      <c r="A47" s="4" t="inlineStr">
        <is>
          <t>Contract Termination | Corporate Restructuring Program</t>
        </is>
      </c>
    </row>
    <row r="48">
      <c r="A48" s="3" t="inlineStr">
        <is>
          <t>Restructuring Cost and Reserve [Line Items]</t>
        </is>
      </c>
    </row>
    <row r="49">
      <c r="A49" s="4" t="inlineStr">
        <is>
          <t>Restructuring Charges</t>
        </is>
      </c>
      <c r="C49" s="7" t="n">
        <v>1.2</v>
      </c>
      <c r="E49" s="7" t="n">
        <v>2.4</v>
      </c>
    </row>
    <row r="50">
      <c r="A50" s="4" t="inlineStr">
        <is>
          <t>Cumulative life-to-date charges</t>
        </is>
      </c>
      <c r="B50" s="8" t="n">
        <v>2.8</v>
      </c>
      <c r="D50" s="8" t="n">
        <v>2.8</v>
      </c>
    </row>
    <row r="51">
      <c r="A51" s="4" t="inlineStr">
        <is>
          <t>Decommissioning and Other Charges | Corporate Restructuring Program</t>
        </is>
      </c>
    </row>
    <row r="52">
      <c r="A52" s="3" t="inlineStr">
        <is>
          <t>Restructuring Cost and Reserve [Line Items]</t>
        </is>
      </c>
    </row>
    <row r="53">
      <c r="A53" s="4" t="inlineStr">
        <is>
          <t>Cumulative life-to-date charges</t>
        </is>
      </c>
      <c r="B53" s="7" t="n">
        <v>0.2</v>
      </c>
      <c r="D53" s="7" t="n">
        <v>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Net of Tax [Roll Forward]</t>
        </is>
      </c>
    </row>
    <row r="4">
      <c r="A4" s="4" t="inlineStr">
        <is>
          <t>Balance at beginning of period</t>
        </is>
      </c>
      <c r="B4" s="7" t="n">
        <v>676.3</v>
      </c>
      <c r="C4" s="6" t="n">
        <v>603</v>
      </c>
      <c r="D4" s="7" t="n">
        <v>590.3</v>
      </c>
      <c r="E4" s="7" t="n">
        <v>668.9</v>
      </c>
    </row>
    <row r="5">
      <c r="A5" s="4" t="inlineStr">
        <is>
          <t>Balance at end of period</t>
        </is>
      </c>
      <c r="B5" s="8" t="n">
        <v>829.8</v>
      </c>
      <c r="C5" s="8" t="n">
        <v>458.8</v>
      </c>
      <c r="D5" s="8" t="n">
        <v>829.8</v>
      </c>
      <c r="E5" s="8" t="n">
        <v>458.8</v>
      </c>
    </row>
    <row r="6">
      <c r="A6" s="4" t="inlineStr">
        <is>
          <t>Cumulative Translation Adjustments</t>
        </is>
      </c>
    </row>
    <row r="7">
      <c r="A7" s="3" t="inlineStr">
        <is>
          <t>Accumulated Other Comprehensive Income (Loss), Net of Tax [Roll Forward]</t>
        </is>
      </c>
    </row>
    <row r="8">
      <c r="A8" s="4" t="inlineStr">
        <is>
          <t>Balance at beginning of period</t>
        </is>
      </c>
      <c r="B8" s="8" t="n">
        <v>-108.6</v>
      </c>
      <c r="C8" s="5" t="n">
        <v>-96</v>
      </c>
      <c r="D8" s="5" t="n">
        <v>-109</v>
      </c>
      <c r="E8" s="8" t="n">
        <v>-106.7</v>
      </c>
    </row>
    <row r="9">
      <c r="A9" s="4" t="inlineStr">
        <is>
          <t>Other comprehensive income (loss)</t>
        </is>
      </c>
      <c r="B9" s="8" t="n">
        <v>-0.7</v>
      </c>
      <c r="C9" s="8" t="n">
        <v>-1.1</v>
      </c>
      <c r="D9" s="8" t="n">
        <v>-0.3</v>
      </c>
      <c r="E9" s="8" t="n">
        <v>9.6</v>
      </c>
    </row>
    <row r="10">
      <c r="A10" s="4" t="inlineStr">
        <is>
          <t>Balance at end of period</t>
        </is>
      </c>
      <c r="B10" s="8" t="n">
        <v>-109.3</v>
      </c>
      <c r="C10" s="8" t="n">
        <v>-97.09999999999999</v>
      </c>
      <c r="D10" s="8" t="n">
        <v>-109.3</v>
      </c>
      <c r="E10" s="8" t="n">
        <v>-97.09999999999999</v>
      </c>
    </row>
    <row r="11">
      <c r="A11" s="4" t="inlineStr">
        <is>
          <t>Pension and Other Postretirement Benefit Plans, Net</t>
        </is>
      </c>
    </row>
    <row r="12">
      <c r="A12" s="3" t="inlineStr">
        <is>
          <t>Accumulated Other Comprehensive Income (Loss), Net of Tax [Roll Forward]</t>
        </is>
      </c>
    </row>
    <row r="13">
      <c r="A13" s="4" t="inlineStr">
        <is>
          <t>Balance at beginning of period</t>
        </is>
      </c>
      <c r="B13" s="8" t="n">
        <v>-70.8</v>
      </c>
      <c r="C13" s="8" t="n">
        <v>-55.1</v>
      </c>
      <c r="D13" s="8" t="n">
        <v>-71.90000000000001</v>
      </c>
      <c r="E13" s="8" t="n">
        <v>-56.3</v>
      </c>
    </row>
    <row r="14">
      <c r="A14" s="4" t="inlineStr">
        <is>
          <t>Other comprehensive income (loss)</t>
        </is>
      </c>
      <c r="E14" s="8" t="n">
        <v>0.6</v>
      </c>
    </row>
    <row r="15">
      <c r="A15" s="4" t="inlineStr">
        <is>
          <t>Amounts reclassified from AOCI to net income</t>
        </is>
      </c>
      <c r="B15" s="5" t="n">
        <v>1</v>
      </c>
      <c r="C15" s="8" t="n">
        <v>0.5</v>
      </c>
      <c r="D15" s="8" t="n">
        <v>2.1</v>
      </c>
      <c r="E15" s="8" t="n">
        <v>1.1</v>
      </c>
    </row>
    <row r="16">
      <c r="A16" s="4" t="inlineStr">
        <is>
          <t>Balance at end of period</t>
        </is>
      </c>
      <c r="B16" s="8" t="n">
        <v>-69.8</v>
      </c>
      <c r="C16" s="8" t="n">
        <v>-54.6</v>
      </c>
      <c r="D16" s="8" t="n">
        <v>-69.8</v>
      </c>
      <c r="E16" s="8" t="n">
        <v>-54.6</v>
      </c>
    </row>
    <row r="17">
      <c r="A17" s="4" t="inlineStr">
        <is>
          <t>Accumulated Gain Loss Net Cash Flow Hedge Parent</t>
        </is>
      </c>
    </row>
    <row r="18">
      <c r="A18" s="3" t="inlineStr">
        <is>
          <t>Accumulated Other Comprehensive Income (Loss), Net of Tax [Roll Forward]</t>
        </is>
      </c>
    </row>
    <row r="19">
      <c r="A19" s="4" t="inlineStr">
        <is>
          <t>Balance at beginning of period</t>
        </is>
      </c>
      <c r="B19" s="8" t="n">
        <v>-0.6</v>
      </c>
      <c r="C19" s="8" t="n">
        <v>-3.1</v>
      </c>
      <c r="D19" s="8" t="n">
        <v>-5.2</v>
      </c>
      <c r="E19" s="8" t="n">
        <v>0.6</v>
      </c>
    </row>
    <row r="20">
      <c r="A20" s="4" t="inlineStr">
        <is>
          <t>Other comprehensive income (loss)</t>
        </is>
      </c>
      <c r="B20" s="8" t="n">
        <v>-1.1</v>
      </c>
      <c r="C20" s="8" t="n">
        <v>-1.5</v>
      </c>
      <c r="D20" s="8" t="n">
        <v>2.4</v>
      </c>
      <c r="E20" s="8" t="n">
        <v>-5.1</v>
      </c>
    </row>
    <row r="21">
      <c r="A21" s="4" t="inlineStr">
        <is>
          <t>Amounts reclassified from AOCI to net income</t>
        </is>
      </c>
      <c r="B21" s="8" t="n">
        <v>0.9</v>
      </c>
      <c r="C21" s="8" t="n">
        <v>0.2</v>
      </c>
      <c r="D21" s="5" t="n">
        <v>2</v>
      </c>
      <c r="E21" s="8" t="n">
        <v>0.1</v>
      </c>
    </row>
    <row r="22">
      <c r="A22" s="4" t="inlineStr">
        <is>
          <t>Balance at end of period</t>
        </is>
      </c>
      <c r="B22" s="8" t="n">
        <v>-0.8</v>
      </c>
      <c r="C22" s="8" t="n">
        <v>-4.4</v>
      </c>
      <c r="D22" s="8" t="n">
        <v>-0.8</v>
      </c>
      <c r="E22" s="8" t="n">
        <v>-4.4</v>
      </c>
    </row>
    <row r="23">
      <c r="A23" s="4" t="inlineStr">
        <is>
          <t>Accumulated Other Comprehensive Income (Loss)</t>
        </is>
      </c>
    </row>
    <row r="24">
      <c r="A24" s="3" t="inlineStr">
        <is>
          <t>Accumulated Other Comprehensive Income (Loss), Net of Tax [Roll Forward]</t>
        </is>
      </c>
    </row>
    <row r="25">
      <c r="A25" s="4" t="inlineStr">
        <is>
          <t>Balance at beginning of period</t>
        </is>
      </c>
      <c r="B25" s="5" t="n">
        <v>-180</v>
      </c>
      <c r="C25" s="8" t="n">
        <v>-154.2</v>
      </c>
      <c r="D25" s="8" t="n">
        <v>-186.1</v>
      </c>
      <c r="E25" s="8" t="n">
        <v>-162.4</v>
      </c>
    </row>
    <row r="26">
      <c r="A26" s="4" t="inlineStr">
        <is>
          <t>Other comprehensive income (loss)</t>
        </is>
      </c>
      <c r="B26" s="8" t="n">
        <v>-1.8</v>
      </c>
      <c r="C26" s="8" t="n">
        <v>-2.6</v>
      </c>
      <c r="D26" s="8" t="n">
        <v>2.1</v>
      </c>
      <c r="E26" s="8" t="n">
        <v>5.1</v>
      </c>
    </row>
    <row r="27">
      <c r="A27" s="4" t="inlineStr">
        <is>
          <t>Amounts reclassified from AOCI to net income</t>
        </is>
      </c>
      <c r="B27" s="8" t="n">
        <v>1.9</v>
      </c>
      <c r="C27" s="8" t="n">
        <v>0.7</v>
      </c>
      <c r="D27" s="8" t="n">
        <v>4.1</v>
      </c>
      <c r="E27" s="8" t="n">
        <v>1.2</v>
      </c>
    </row>
    <row r="28">
      <c r="A28" s="4" t="inlineStr">
        <is>
          <t>Balance at end of period</t>
        </is>
      </c>
      <c r="B28" s="7" t="n">
        <v>-179.9</v>
      </c>
      <c r="C28" s="7" t="n">
        <v>-156.1</v>
      </c>
      <c r="D28" s="7" t="n">
        <v>-179.9</v>
      </c>
      <c r="E28" s="7" t="n">
        <v>-156.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Cost of sales</t>
        </is>
      </c>
      <c r="B4" s="7" t="n">
        <v>1053.7</v>
      </c>
      <c r="D4" s="7" t="n">
        <v>510.9</v>
      </c>
      <c r="F4" s="7" t="n">
        <v>1850.8</v>
      </c>
      <c r="G4" s="7" t="n">
        <v>1216.2</v>
      </c>
    </row>
    <row r="5">
      <c r="A5" s="4" t="inlineStr">
        <is>
          <t>Interest expense, net</t>
        </is>
      </c>
      <c r="B5" s="8" t="n">
        <v>21.6</v>
      </c>
      <c r="D5" s="8" t="n">
        <v>11.7</v>
      </c>
      <c r="F5" s="8" t="n">
        <v>33.6</v>
      </c>
      <c r="G5" s="5" t="n">
        <v>22</v>
      </c>
    </row>
    <row r="6">
      <c r="A6" s="4" t="inlineStr">
        <is>
          <t>Income before income taxes</t>
        </is>
      </c>
      <c r="B6" s="8" t="n">
        <v>-156.3</v>
      </c>
      <c r="D6" s="8" t="n">
        <v>27.2</v>
      </c>
      <c r="F6" s="8" t="n">
        <v>-242.2</v>
      </c>
      <c r="G6" s="8" t="n">
        <v>54.4</v>
      </c>
    </row>
    <row r="7">
      <c r="A7" s="4" t="inlineStr">
        <is>
          <t>Provision for income taxes</t>
        </is>
      </c>
      <c r="B7" s="8" t="n">
        <v>23.3</v>
      </c>
      <c r="D7" s="5" t="n">
        <v>-53</v>
      </c>
      <c r="F7" s="8" t="n">
        <v>43.4</v>
      </c>
      <c r="G7" s="8" t="n">
        <v>-10.8</v>
      </c>
    </row>
    <row r="8">
      <c r="A8" s="4" t="inlineStr">
        <is>
          <t>Net income</t>
        </is>
      </c>
      <c r="B8" s="8" t="n">
        <v>-151.6</v>
      </c>
      <c r="C8" s="7" t="n">
        <v>-71.5</v>
      </c>
      <c r="D8" s="8" t="n">
        <v>128.4</v>
      </c>
      <c r="E8" s="7" t="n">
        <v>36.3</v>
      </c>
      <c r="F8" s="8" t="n">
        <v>-223.1</v>
      </c>
      <c r="G8" s="8" t="n">
        <v>164.7</v>
      </c>
    </row>
    <row r="9">
      <c r="A9" s="4" t="inlineStr">
        <is>
          <t>Pension and Other Postretirement Benefit Plans, Net | Reclassification out of Accumulated Other Comprehensive Income [Member]</t>
        </is>
      </c>
    </row>
    <row r="10">
      <c r="A10" s="3" t="inlineStr">
        <is>
          <t>Reclassification Adjustment out of Accumulated Other Comprehensive Income [Line Items]</t>
        </is>
      </c>
    </row>
    <row r="11">
      <c r="A11" s="4" t="inlineStr">
        <is>
          <t>Income before income taxes</t>
        </is>
      </c>
      <c r="B11" s="8" t="n">
        <v>1.5</v>
      </c>
      <c r="D11" s="8" t="n">
        <v>0.8</v>
      </c>
      <c r="F11" s="8" t="n">
        <v>3.1</v>
      </c>
      <c r="G11" s="8" t="n">
        <v>1.7</v>
      </c>
    </row>
    <row r="12">
      <c r="A12" s="4" t="inlineStr">
        <is>
          <t>Provision for income taxes</t>
        </is>
      </c>
      <c r="B12" s="8" t="n">
        <v>-0.5</v>
      </c>
      <c r="D12" s="8" t="n">
        <v>-0.3</v>
      </c>
      <c r="F12" s="5" t="n">
        <v>-1</v>
      </c>
      <c r="G12" s="8" t="n">
        <v>-0.6</v>
      </c>
    </row>
    <row r="13">
      <c r="A13" s="4" t="inlineStr">
        <is>
          <t>Net income</t>
        </is>
      </c>
      <c r="B13" s="5" t="n">
        <v>1</v>
      </c>
      <c r="D13" s="8" t="n">
        <v>0.5</v>
      </c>
      <c r="F13" s="8" t="n">
        <v>2.1</v>
      </c>
      <c r="G13" s="8" t="n">
        <v>1.1</v>
      </c>
    </row>
    <row r="14">
      <c r="A14" s="4" t="inlineStr">
        <is>
          <t>Accumulated Defined Benefit Plans Adjustment, Net Prior Service Attributable to Parent [Member] | Reclassification out of Accumulated Other Comprehensive Income [Member]</t>
        </is>
      </c>
    </row>
    <row r="15">
      <c r="A15" s="3" t="inlineStr">
        <is>
          <t>Reclassification Adjustment out of Accumulated Other Comprehensive Income [Line Items]</t>
        </is>
      </c>
    </row>
    <row r="16">
      <c r="A16" s="4" t="inlineStr">
        <is>
          <t>Prior service credit</t>
        </is>
      </c>
      <c r="B16" s="8" t="n">
        <v>-0.2</v>
      </c>
      <c r="D16" s="8" t="n">
        <v>-0.3</v>
      </c>
      <c r="F16" s="8" t="n">
        <v>-0.5</v>
      </c>
      <c r="G16" s="8" t="n">
        <v>-0.6</v>
      </c>
    </row>
    <row r="17">
      <c r="A17" s="4" t="inlineStr">
        <is>
          <t>Accumulated Defined Benefit Plans Adjustment, Net Gain (Loss) Attributable to Parent [Member] | Reclassification out of Accumulated Other Comprehensive Income [Member]</t>
        </is>
      </c>
    </row>
    <row r="18">
      <c r="A18" s="3" t="inlineStr">
        <is>
          <t>Reclassification Adjustment out of Accumulated Other Comprehensive Income [Line Items]</t>
        </is>
      </c>
    </row>
    <row r="19">
      <c r="A19" s="4" t="inlineStr">
        <is>
          <t>Net actuarial loss</t>
        </is>
      </c>
      <c r="B19" s="8" t="n">
        <v>1.7</v>
      </c>
      <c r="D19" s="8" t="n">
        <v>1.1</v>
      </c>
      <c r="F19" s="8" t="n">
        <v>3.6</v>
      </c>
      <c r="G19" s="8" t="n">
        <v>2.3</v>
      </c>
    </row>
    <row r="20">
      <c r="A20" s="4" t="inlineStr">
        <is>
          <t>Accumulated Gain Loss Net Cash Flow Hedge Parent | Reclassification out of Accumulated Other Comprehensive Income [Member]</t>
        </is>
      </c>
    </row>
    <row r="21">
      <c r="A21" s="3" t="inlineStr">
        <is>
          <t>Reclassification Adjustment out of Accumulated Other Comprehensive Income [Line Items]</t>
        </is>
      </c>
    </row>
    <row r="22">
      <c r="A22" s="4" t="inlineStr">
        <is>
          <t>Cost of sales</t>
        </is>
      </c>
      <c r="D22" s="8" t="n">
        <v>-0.5</v>
      </c>
      <c r="F22" s="8" t="n">
        <v>0.3</v>
      </c>
      <c r="G22" s="8" t="n">
        <v>-0.6</v>
      </c>
    </row>
    <row r="23">
      <c r="A23" s="4" t="inlineStr">
        <is>
          <t>Interest expense, net</t>
        </is>
      </c>
      <c r="B23" s="8" t="n">
        <v>0.9</v>
      </c>
      <c r="D23" s="8" t="n">
        <v>0.7</v>
      </c>
      <c r="F23" s="8" t="n">
        <v>1.7</v>
      </c>
      <c r="G23" s="8" t="n">
        <v>0.7</v>
      </c>
    </row>
    <row r="24">
      <c r="A24" s="4" t="inlineStr">
        <is>
          <t>Income before income taxes</t>
        </is>
      </c>
      <c r="B24" s="8" t="n">
        <v>0.9</v>
      </c>
      <c r="D24" s="8" t="n">
        <v>0.2</v>
      </c>
      <c r="F24" s="5" t="n">
        <v>2</v>
      </c>
      <c r="G24" s="8" t="n">
        <v>0.1</v>
      </c>
    </row>
    <row r="25">
      <c r="A25" s="4" t="inlineStr">
        <is>
          <t>Net income</t>
        </is>
      </c>
      <c r="B25" s="7" t="n">
        <v>0.9</v>
      </c>
      <c r="D25" s="7" t="n">
        <v>0.2</v>
      </c>
      <c r="F25" s="6" t="n">
        <v>2</v>
      </c>
      <c r="G25" s="7" t="n">
        <v>0.1</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t>
        </is>
      </c>
    </row>
    <row r="4">
      <c r="A4" s="4" t="inlineStr">
        <is>
          <t>Net income from continuing operations</t>
        </is>
      </c>
      <c r="B4" s="6" t="n">
        <v>133</v>
      </c>
      <c r="D4" s="7" t="n">
        <v>25.8</v>
      </c>
      <c r="F4" s="7" t="n">
        <v>198.8</v>
      </c>
      <c r="G4" s="7" t="n">
        <v>-43.6</v>
      </c>
    </row>
    <row r="5">
      <c r="A5" s="4" t="inlineStr">
        <is>
          <t>Net income (loss) from discontinued operations, net of income taxes</t>
        </is>
      </c>
      <c r="B5" s="8" t="n">
        <v>18.6</v>
      </c>
      <c r="D5" s="8" t="n">
        <v>-154.2</v>
      </c>
      <c r="F5" s="8" t="n">
        <v>24.3</v>
      </c>
      <c r="G5" s="8" t="n">
        <v>-121.1</v>
      </c>
    </row>
    <row r="6">
      <c r="A6" s="4" t="inlineStr">
        <is>
          <t>Net income (loss)</t>
        </is>
      </c>
      <c r="B6" s="7" t="n">
        <v>151.6</v>
      </c>
      <c r="C6" s="7" t="n">
        <v>71.5</v>
      </c>
      <c r="D6" s="7" t="n">
        <v>-128.4</v>
      </c>
      <c r="E6" s="7" t="n">
        <v>-36.3</v>
      </c>
      <c r="F6" s="7" t="n">
        <v>223.1</v>
      </c>
      <c r="G6" s="7" t="n">
        <v>-164.7</v>
      </c>
    </row>
    <row r="7">
      <c r="A7" s="3" t="inlineStr">
        <is>
          <t>Shares:</t>
        </is>
      </c>
    </row>
    <row r="8">
      <c r="A8" s="4" t="inlineStr">
        <is>
          <t>Weighted average ordinary shares outstanding</t>
        </is>
      </c>
      <c r="B8" s="8" t="n">
        <v>38.8</v>
      </c>
      <c r="D8" s="8" t="n">
        <v>38.2</v>
      </c>
      <c r="F8" s="8" t="n">
        <v>38.6</v>
      </c>
      <c r="G8" s="8" t="n">
        <v>38.4</v>
      </c>
    </row>
    <row r="9">
      <c r="A9" s="4" t="inlineStr">
        <is>
          <t>Dilutive effect of RSUs, option awards and PSUs</t>
        </is>
      </c>
      <c r="B9" s="8" t="n">
        <v>0.8</v>
      </c>
      <c r="D9" s="8" t="n">
        <v>0.1</v>
      </c>
      <c r="F9" s="5" t="n">
        <v>1</v>
      </c>
    </row>
    <row r="10">
      <c r="A10" s="4" t="inlineStr">
        <is>
          <t>Diluted weighted average ordinary shares outstanding</t>
        </is>
      </c>
      <c r="B10" s="8" t="n">
        <v>39.6</v>
      </c>
      <c r="D10" s="8" t="n">
        <v>38.3</v>
      </c>
      <c r="F10" s="8" t="n">
        <v>39.6</v>
      </c>
      <c r="G10" s="8" t="n">
        <v>38.4</v>
      </c>
    </row>
    <row r="11">
      <c r="A11" s="3" t="inlineStr">
        <is>
          <t>Income (loss) per share:</t>
        </is>
      </c>
    </row>
    <row r="12">
      <c r="A12" s="4" t="inlineStr">
        <is>
          <t>Net income (loss) per share- basic, continuing</t>
        </is>
      </c>
      <c r="B12" s="9" t="n">
        <v>3.43</v>
      </c>
      <c r="D12" s="9" t="n">
        <v>0.68</v>
      </c>
      <c r="F12" s="9" t="n">
        <v>5.15</v>
      </c>
      <c r="G12" s="9" t="n">
        <v>-1.14</v>
      </c>
    </row>
    <row r="13">
      <c r="A13" s="4" t="inlineStr">
        <is>
          <t>Net income (loss) per share- basic, discontinued operations</t>
        </is>
      </c>
      <c r="B13" s="10" t="n">
        <v>0.48</v>
      </c>
      <c r="D13" s="10" t="n">
        <v>-4.04</v>
      </c>
      <c r="F13" s="10" t="n">
        <v>0.62</v>
      </c>
      <c r="G13" s="10" t="n">
        <v>-3.15</v>
      </c>
    </row>
    <row r="14">
      <c r="A14" s="4" t="inlineStr">
        <is>
          <t>Net income (loss) per share- basic</t>
        </is>
      </c>
      <c r="B14" s="10" t="n">
        <v>3.91</v>
      </c>
      <c r="D14" s="10" t="n">
        <v>-3.36</v>
      </c>
      <c r="F14" s="10" t="n">
        <v>5.77</v>
      </c>
      <c r="G14" s="10" t="n">
        <v>-4.29</v>
      </c>
    </row>
    <row r="15">
      <c r="A15" s="4" t="inlineStr">
        <is>
          <t>Net income (loss) per share- diluted, continuing</t>
        </is>
      </c>
      <c r="B15" s="10" t="n">
        <v>3.35</v>
      </c>
      <c r="D15" s="10" t="n">
        <v>0.67</v>
      </c>
      <c r="F15" s="10" t="n">
        <v>5.02</v>
      </c>
      <c r="G15" s="10" t="n">
        <v>-1.14</v>
      </c>
    </row>
    <row r="16">
      <c r="A16" s="4" t="inlineStr">
        <is>
          <t>Net income (loss) per share- diluted, discontinued operations</t>
        </is>
      </c>
      <c r="B16" s="10" t="n">
        <v>0.47</v>
      </c>
      <c r="D16" s="10" t="n">
        <v>-4.02</v>
      </c>
      <c r="F16" s="10" t="n">
        <v>0.61</v>
      </c>
      <c r="G16" s="10" t="n">
        <v>-3.15</v>
      </c>
    </row>
    <row r="17">
      <c r="A17" s="4" t="inlineStr">
        <is>
          <t>Net income (loss) per share- diluted</t>
        </is>
      </c>
      <c r="B17" s="9" t="n">
        <v>3.82</v>
      </c>
      <c r="D17" s="9" t="n">
        <v>-3.35</v>
      </c>
      <c r="F17" s="9" t="n">
        <v>5.63</v>
      </c>
      <c r="G17" s="9" t="n">
        <v>-4.29</v>
      </c>
    </row>
    <row r="18">
      <c r="A18" s="4" t="inlineStr">
        <is>
          <t>Anti-dilutive shares excluded</t>
        </is>
      </c>
      <c r="B18" s="8" t="n">
        <v>0.6</v>
      </c>
      <c r="D18" s="8" t="n">
        <v>1.9</v>
      </c>
      <c r="F18" s="8" t="n">
        <v>0.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Condensed Consolidated Statement of Stockholders' Equity</t>
        </is>
      </c>
    </row>
    <row r="4">
      <c r="A4" s="4" t="inlineStr">
        <is>
          <t>Dividends on ordinary shares</t>
        </is>
      </c>
      <c r="B4" s="9" t="n">
        <v>0.08</v>
      </c>
      <c r="C4" s="9" t="n">
        <v>0.08</v>
      </c>
      <c r="D4" s="9" t="n">
        <v>0.4</v>
      </c>
      <c r="E4" s="9" t="n">
        <v>0.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7" t="n">
        <v>223.1</v>
      </c>
      <c r="C4" s="7" t="n">
        <v>-164.7</v>
      </c>
    </row>
    <row r="5">
      <c r="A5" s="4" t="inlineStr">
        <is>
          <t>Net income (loss) from discontinued operations</t>
        </is>
      </c>
      <c r="B5" s="8" t="n">
        <v>24.3</v>
      </c>
      <c r="C5" s="8" t="n">
        <v>-121.1</v>
      </c>
    </row>
    <row r="6">
      <c r="A6" s="4" t="inlineStr">
        <is>
          <t>Net income (loss) from continuing operations</t>
        </is>
      </c>
      <c r="B6" s="8" t="n">
        <v>198.8</v>
      </c>
      <c r="C6" s="8" t="n">
        <v>-43.6</v>
      </c>
    </row>
    <row r="7">
      <c r="A7" s="3" t="inlineStr">
        <is>
          <t>Adjustments to reconcile net income (loss) from continuing operations to net cash provided by (used in) operating activities - continuing operations</t>
        </is>
      </c>
    </row>
    <row r="8">
      <c r="A8" s="4" t="inlineStr">
        <is>
          <t>Depreciation and amortization</t>
        </is>
      </c>
      <c r="B8" s="8" t="n">
        <v>61.2</v>
      </c>
      <c r="C8" s="8" t="n">
        <v>48.6</v>
      </c>
    </row>
    <row r="9">
      <c r="A9" s="4" t="inlineStr">
        <is>
          <t>Amortization of deferred financing fees, issuance discount, and excluded component of hedging instruments</t>
        </is>
      </c>
      <c r="B9" s="8" t="n">
        <v>3.2</v>
      </c>
      <c r="C9" s="8" t="n">
        <v>1.6</v>
      </c>
    </row>
    <row r="10">
      <c r="A10" s="4" t="inlineStr">
        <is>
          <t>Deferred income tax</t>
        </is>
      </c>
      <c r="B10" s="8" t="n">
        <v>3.6</v>
      </c>
      <c r="C10" s="5" t="n">
        <v>-12</v>
      </c>
    </row>
    <row r="11">
      <c r="A11" s="4" t="inlineStr">
        <is>
          <t>Share-based compensation expense</t>
        </is>
      </c>
      <c r="B11" s="5" t="n">
        <v>7</v>
      </c>
      <c r="C11" s="8" t="n">
        <v>6.1</v>
      </c>
    </row>
    <row r="12">
      <c r="A12" s="4" t="inlineStr">
        <is>
          <t>Earnings of unconsolidated affiliates, net of dividends</t>
        </is>
      </c>
      <c r="B12" s="8" t="n">
        <v>-13.1</v>
      </c>
      <c r="C12" s="8" t="n">
        <v>-24.2</v>
      </c>
    </row>
    <row r="13">
      <c r="A13" s="4" t="inlineStr">
        <is>
          <t>Unrealized net gain on foreign exchange forward contracts</t>
        </is>
      </c>
      <c r="B13" s="8" t="n">
        <v>-31.5</v>
      </c>
      <c r="C13" s="5" t="n">
        <v>-2</v>
      </c>
    </row>
    <row r="14">
      <c r="A14" s="4" t="inlineStr">
        <is>
          <t>Acquisition purchase price hedge (gain) loss</t>
        </is>
      </c>
      <c r="B14" s="5" t="n">
        <v>22</v>
      </c>
    </row>
    <row r="15">
      <c r="A15" s="4" t="inlineStr">
        <is>
          <t>Loss on extinguishment of debt</t>
        </is>
      </c>
      <c r="B15" s="8" t="n">
        <v>0.5</v>
      </c>
    </row>
    <row r="16">
      <c r="A16" s="4" t="inlineStr">
        <is>
          <t>Gain on sale of businesses and other assets</t>
        </is>
      </c>
      <c r="B16" s="8" t="n">
        <v>-0.2</v>
      </c>
      <c r="C16" s="8" t="n">
        <v>-0.4</v>
      </c>
    </row>
    <row r="17">
      <c r="A17" s="4" t="inlineStr">
        <is>
          <t>Asset impairment charges or write-offs</t>
        </is>
      </c>
      <c r="B17" s="8" t="n">
        <v>1.8</v>
      </c>
      <c r="C17" s="8" t="n">
        <v>10.3</v>
      </c>
    </row>
    <row r="18">
      <c r="A18" s="3" t="inlineStr">
        <is>
          <t>Changes in assets and liabilities</t>
        </is>
      </c>
    </row>
    <row r="19">
      <c r="A19" s="4" t="inlineStr">
        <is>
          <t>Accounts receivable</t>
        </is>
      </c>
      <c r="B19" s="5" t="n">
        <v>-268</v>
      </c>
      <c r="C19" s="8" t="n">
        <v>87.8</v>
      </c>
    </row>
    <row r="20">
      <c r="A20" s="4" t="inlineStr">
        <is>
          <t>Inventories</t>
        </is>
      </c>
      <c r="B20" s="8" t="n">
        <v>-165.4</v>
      </c>
      <c r="C20" s="8" t="n">
        <v>112.2</v>
      </c>
    </row>
    <row r="21">
      <c r="A21" s="4" t="inlineStr">
        <is>
          <t>Accounts payable and other current liabilities</t>
        </is>
      </c>
      <c r="B21" s="8" t="n">
        <v>196.5</v>
      </c>
      <c r="C21" s="8" t="n">
        <v>-115.4</v>
      </c>
    </row>
    <row r="22">
      <c r="A22" s="4" t="inlineStr">
        <is>
          <t>Income taxes payable</t>
        </is>
      </c>
      <c r="B22" s="8" t="n">
        <v>16.2</v>
      </c>
      <c r="C22" s="5" t="n">
        <v>54</v>
      </c>
    </row>
    <row r="23">
      <c r="A23" s="4" t="inlineStr">
        <is>
          <t>Other assets, net</t>
        </is>
      </c>
      <c r="B23" s="8" t="n">
        <v>-8.5</v>
      </c>
      <c r="C23" s="8" t="n">
        <v>-7.9</v>
      </c>
    </row>
    <row r="24">
      <c r="A24" s="4" t="inlineStr">
        <is>
          <t>Other liabilities, net</t>
        </is>
      </c>
      <c r="B24" s="8" t="n">
        <v>20.2</v>
      </c>
      <c r="C24" s="8" t="n">
        <v>3.3</v>
      </c>
    </row>
    <row r="25">
      <c r="A25" s="4" t="inlineStr">
        <is>
          <t>Cash provided by operating activities, continuing operations</t>
        </is>
      </c>
      <c r="B25" s="8" t="n">
        <v>44.3</v>
      </c>
      <c r="C25" s="8" t="n">
        <v>118.4</v>
      </c>
    </row>
    <row r="26">
      <c r="A26" s="4" t="inlineStr">
        <is>
          <t>Cash used in operating activities, discontinued operations</t>
        </is>
      </c>
      <c r="B26" s="8" t="n">
        <v>-14.3</v>
      </c>
      <c r="C26" s="8" t="n">
        <v>-42.6</v>
      </c>
    </row>
    <row r="27">
      <c r="A27" s="4" t="inlineStr">
        <is>
          <t>Cash provided by operating activities</t>
        </is>
      </c>
      <c r="B27" s="5" t="n">
        <v>30</v>
      </c>
      <c r="C27" s="8" t="n">
        <v>75.8</v>
      </c>
    </row>
    <row r="28">
      <c r="A28" s="3" t="inlineStr">
        <is>
          <t>Cash flows from investing activities</t>
        </is>
      </c>
    </row>
    <row r="29">
      <c r="A29" s="4" t="inlineStr">
        <is>
          <t>Capital expenditures</t>
        </is>
      </c>
      <c r="B29" s="5" t="n">
        <v>-30</v>
      </c>
      <c r="C29" s="8" t="n">
        <v>-38.2</v>
      </c>
    </row>
    <row r="30">
      <c r="A30" s="4" t="inlineStr">
        <is>
          <t>Cash received (paid) for asset and business acquisitions, net of cash acquired ($10.4)</t>
        </is>
      </c>
      <c r="B30" s="8" t="n">
        <v>-1358.6</v>
      </c>
      <c r="C30" s="8" t="n">
        <v>0.1</v>
      </c>
    </row>
    <row r="31">
      <c r="A31" s="4" t="inlineStr">
        <is>
          <t>Proceeds from the sale of businesses and other assets</t>
        </is>
      </c>
      <c r="B31" s="8" t="n">
        <v>0.2</v>
      </c>
      <c r="C31" s="8" t="n">
        <v>11.9</v>
      </c>
    </row>
    <row r="32">
      <c r="A32" s="4" t="inlineStr">
        <is>
          <t>Proceeds from (payments for) the settlement of hedging instruments</t>
        </is>
      </c>
      <c r="B32" s="8" t="n">
        <v>-14.7</v>
      </c>
      <c r="C32" s="8" t="n">
        <v>51.6</v>
      </c>
    </row>
    <row r="33">
      <c r="A33" s="4" t="inlineStr">
        <is>
          <t>Cash provided by (used in) investing activities, continuing operations</t>
        </is>
      </c>
      <c r="B33" s="8" t="n">
        <v>-1403.1</v>
      </c>
      <c r="C33" s="8" t="n">
        <v>25.4</v>
      </c>
    </row>
    <row r="34">
      <c r="A34" s="4" t="inlineStr">
        <is>
          <t>Cash used in investing activities, discontinued operations</t>
        </is>
      </c>
      <c r="B34" s="8" t="n">
        <v>-2.4</v>
      </c>
      <c r="C34" s="5" t="n">
        <v>-10</v>
      </c>
    </row>
    <row r="35">
      <c r="A35" s="4" t="inlineStr">
        <is>
          <t>Cash provided by (used in) investing activities</t>
        </is>
      </c>
      <c r="B35" s="8" t="n">
        <v>-1405.5</v>
      </c>
      <c r="C35" s="8" t="n">
        <v>15.4</v>
      </c>
    </row>
    <row r="36">
      <c r="A36" s="3" t="inlineStr">
        <is>
          <t>Cash flows from financing activities</t>
        </is>
      </c>
    </row>
    <row r="37">
      <c r="A37" s="4" t="inlineStr">
        <is>
          <t>Deferred financing fees</t>
        </is>
      </c>
      <c r="B37" s="5" t="n">
        <v>-35</v>
      </c>
    </row>
    <row r="38">
      <c r="A38" s="4" t="inlineStr">
        <is>
          <t>Short-term borrowings, net</t>
        </is>
      </c>
      <c r="B38" s="8" t="n">
        <v>-6.2</v>
      </c>
      <c r="C38" s="8" t="n">
        <v>-5.4</v>
      </c>
    </row>
    <row r="39">
      <c r="A39" s="4" t="inlineStr">
        <is>
          <t>Purchase of treasury shares</t>
        </is>
      </c>
      <c r="C39" s="5" t="n">
        <v>-25</v>
      </c>
    </row>
    <row r="40">
      <c r="A40" s="4" t="inlineStr">
        <is>
          <t>Dividends paid</t>
        </is>
      </c>
      <c r="B40" s="8" t="n">
        <v>-6.4</v>
      </c>
      <c r="C40" s="8" t="n">
        <v>-31.2</v>
      </c>
    </row>
    <row r="41">
      <c r="A41" s="4" t="inlineStr">
        <is>
          <t>Proceeds from exercise of option awards</t>
        </is>
      </c>
      <c r="B41" s="8" t="n">
        <v>10.5</v>
      </c>
    </row>
    <row r="42">
      <c r="A42" s="4" t="inlineStr">
        <is>
          <t>Withholding taxes paid on restricted share units</t>
        </is>
      </c>
      <c r="B42" s="8" t="n">
        <v>-0.8</v>
      </c>
      <c r="C42" s="8" t="n">
        <v>-0.6</v>
      </c>
    </row>
    <row r="43">
      <c r="A43" s="4" t="inlineStr">
        <is>
          <t>Net proceeds from issuance of Term Loan B</t>
        </is>
      </c>
      <c r="B43" s="8" t="n">
        <v>746.3</v>
      </c>
    </row>
    <row r="44">
      <c r="A44" s="4" t="inlineStr">
        <is>
          <t>Repayments of 2024 Term Loan B</t>
        </is>
      </c>
      <c r="B44" s="8" t="n">
        <v>-3.5</v>
      </c>
      <c r="C44" s="8" t="n">
        <v>-3.4</v>
      </c>
    </row>
    <row r="45">
      <c r="A45" s="4" t="inlineStr">
        <is>
          <t>Net proceeds from issuance of Senior Notes</t>
        </is>
      </c>
      <c r="B45" s="5" t="n">
        <v>450</v>
      </c>
    </row>
    <row r="46">
      <c r="A46" s="4" t="inlineStr">
        <is>
          <t>Proceeds from draw on 2022 Revolving Facility</t>
        </is>
      </c>
      <c r="C46" s="5" t="n">
        <v>100</v>
      </c>
    </row>
    <row r="47">
      <c r="A47" s="4" t="inlineStr">
        <is>
          <t>Cash provided by financing activities</t>
        </is>
      </c>
      <c r="B47" s="8" t="n">
        <v>1154.9</v>
      </c>
      <c r="C47" s="8" t="n">
        <v>34.4</v>
      </c>
    </row>
    <row r="48">
      <c r="A48" s="4" t="inlineStr">
        <is>
          <t>Effect of exchange rates on cash</t>
        </is>
      </c>
      <c r="B48" s="8" t="n">
        <v>-1.1</v>
      </c>
      <c r="C48" s="8" t="n">
        <v>-0.5</v>
      </c>
    </row>
    <row r="49">
      <c r="A49" s="4" t="inlineStr">
        <is>
          <t>Net change in cash, cash equivalents and restricted cash</t>
        </is>
      </c>
      <c r="B49" s="8" t="n">
        <v>-221.7</v>
      </c>
      <c r="C49" s="8" t="n">
        <v>125.1</v>
      </c>
    </row>
    <row r="50">
      <c r="A50" s="4" t="inlineStr">
        <is>
          <t>Cash, cash equivalents and restricted cash, beginning of period</t>
        </is>
      </c>
      <c r="B50" s="8" t="n">
        <v>588.7</v>
      </c>
      <c r="C50" s="8" t="n">
        <v>457.4</v>
      </c>
    </row>
    <row r="51">
      <c r="A51" s="4" t="inlineStr">
        <is>
          <t>Cash, cash equivalents and restricted cash, end of period</t>
        </is>
      </c>
      <c r="B51" s="5" t="n">
        <v>367</v>
      </c>
      <c r="C51" s="8" t="n">
        <v>582.5</v>
      </c>
    </row>
    <row r="52">
      <c r="A52" s="4" t="inlineStr">
        <is>
          <t>Restricted cash</t>
        </is>
      </c>
      <c r="C52" s="8" t="n">
        <v>-0.7</v>
      </c>
    </row>
    <row r="53">
      <c r="A53" s="4" t="inlineStr">
        <is>
          <t>Cash and cash equivalents, end of period</t>
        </is>
      </c>
      <c r="B53" s="5" t="n">
        <v>367</v>
      </c>
      <c r="C53" s="7" t="n">
        <v>581.8</v>
      </c>
    </row>
    <row r="54">
      <c r="A54" s="3" t="inlineStr">
        <is>
          <t>Supplemental disclosure of cash flow information</t>
        </is>
      </c>
    </row>
    <row r="55">
      <c r="A55" s="4" t="inlineStr">
        <is>
          <t>Net cash received</t>
        </is>
      </c>
      <c r="B55" s="7" t="n">
        <v>1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54:01Z</dcterms:created>
  <dcterms:modified xmlns:dcterms="http://purl.org/dc/terms/" xmlns:xsi="http://www.w3.org/2001/XMLSchema-instance" xsi:type="dcterms:W3CDTF">2021-08-05T20:54:01Z</dcterms:modified>
</cp:coreProperties>
</file>